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General" sheetId="8" r:id="rId8"/>
    <s:sheet name="Summary of Significant Accounti" sheetId="9" r:id="rId9"/>
    <s:sheet name="Acquisitions, Dispositions and " sheetId="10" r:id="rId10"/>
    <s:sheet name="Marketable Securities" sheetId="11" r:id="rId11"/>
    <s:sheet name="Inventory" sheetId="12" r:id="rId12"/>
    <s:sheet name="Assets Held for Sale" sheetId="13" r:id="rId13"/>
    <s:sheet name="Property, plant and equipment" sheetId="14" r:id="rId14"/>
    <s:sheet name="Goodwill and Other Assets" sheetId="15" r:id="rId15"/>
    <s:sheet name="Related Party Transactions" sheetId="16" r:id="rId16"/>
    <s:sheet name="Income Taxes" sheetId="17" r:id="rId17"/>
    <s:sheet name="Long-Term Debt and Other Financ" sheetId="18" r:id="rId18"/>
    <s:sheet name="Commitments and Contingencies" sheetId="19" r:id="rId19"/>
    <s:sheet name="Fair Value" sheetId="20" r:id="rId20"/>
    <s:sheet name="Share-Based Compensation Plans" sheetId="21" r:id="rId21"/>
    <s:sheet name="Stockholders Equity and Noncont" sheetId="22" r:id="rId22"/>
    <s:sheet name="Loss Per Share Attributable to " sheetId="23" r:id="rId23"/>
    <s:sheet name="Segment Information" sheetId="24" r:id="rId24"/>
    <s:sheet name="Subsequent Events" sheetId="25" r:id="rId25"/>
    <s:sheet name="Summary of Significant Accoun26" sheetId="26" r:id="rId26"/>
    <s:sheet name="Summary of Significant Accoun27" sheetId="27" r:id="rId27"/>
    <s:sheet name="Acquisitions, Dispositions an28" sheetId="28" r:id="rId28"/>
    <s:sheet name="Marketable Securities (Tables)" sheetId="29" r:id="rId29"/>
    <s:sheet name="Inventory (Tables)" sheetId="30" r:id="rId30"/>
    <s:sheet name="Property, plant and equipment (" sheetId="31" r:id="rId31"/>
    <s:sheet name="Goodwill and Other Assets (Tabl" sheetId="32" r:id="rId32"/>
    <s:sheet name="Income Taxes (Tables)" sheetId="33" r:id="rId33"/>
    <s:sheet name="Long-Term Debt and Other Fina34" sheetId="34" r:id="rId34"/>
    <s:sheet name="Commitments and Contingencies (" sheetId="35" r:id="rId35"/>
    <s:sheet name="Fair Value (Tables)" sheetId="36" r:id="rId36"/>
    <s:sheet name="Share-Based Compensation Plans " sheetId="37" r:id="rId37"/>
    <s:sheet name="Stockholders Equity and Nonco38" sheetId="38" r:id="rId38"/>
    <s:sheet name="Loss Per Share Attributable t39" sheetId="39" r:id="rId39"/>
    <s:sheet name="Segment Information (Tables)" sheetId="40" r:id="rId40"/>
    <s:sheet name="General (Details)" sheetId="41" r:id="rId41"/>
    <s:sheet name="Summary of Significant Accoun42" sheetId="42" r:id="rId42"/>
    <s:sheet name="Summary of Significant Accoun43" sheetId="43" r:id="rId43"/>
    <s:sheet name="Acquisitions, Dispositions an44" sheetId="44" r:id="rId44"/>
    <s:sheet name="Acquisitions, Dispositions an45" sheetId="45" r:id="rId45"/>
    <s:sheet name="Acquisitions, Dispositions an46" sheetId="46" r:id="rId46"/>
    <s:sheet name="Acquisitions, Dispositions an47" sheetId="47" r:id="rId47"/>
    <s:sheet name="Acquisitions, Dispositions an48" sheetId="48" r:id="rId48"/>
    <s:sheet name="Acquisitions, Dispositions an49" sheetId="49" r:id="rId49"/>
    <s:sheet name="Marketable Securities (Details)" sheetId="50" r:id="rId50"/>
    <s:sheet name="Marketable Securities - Cash eq" sheetId="51" r:id="rId51"/>
    <s:sheet name="Inventory (Details)" sheetId="52" r:id="rId52"/>
    <s:sheet name="Assets Held for Sale (Details)" sheetId="53" r:id="rId53"/>
    <s:sheet name="Property, plant and equipment54" sheetId="54" r:id="rId54"/>
    <s:sheet name="Property, plant and equipment N" sheetId="55" r:id="rId55"/>
    <s:sheet name="Goodwill and Other Assets Goodw" sheetId="56" r:id="rId56"/>
    <s:sheet name="Goodwill and Other Assets Ident" sheetId="57" r:id="rId57"/>
    <s:sheet name="Goodwill and Other Assets (Deta" sheetId="58" r:id="rId58"/>
    <s:sheet name="Related Party Transactions Narr" sheetId="59" r:id="rId59"/>
    <s:sheet name="Income Taxes Components of Inco" sheetId="60" r:id="rId60"/>
    <s:sheet name="Income Taxes Effective Income T" sheetId="61" r:id="rId61"/>
    <s:sheet name="Income Taxes Deferred Tax Asset" sheetId="62" r:id="rId62"/>
    <s:sheet name="Income Taxes Unrecognized Tax B" sheetId="63" r:id="rId63"/>
    <s:sheet name="Income Taxes Narrative (Details" sheetId="64" r:id="rId64"/>
    <s:sheet name="Long-Term Debt and Other Fina65" sheetId="65" r:id="rId65"/>
    <s:sheet name="Long-Term Debt and Other Fina66" sheetId="66" r:id="rId66"/>
    <s:sheet name="Long-Term Debt and Other Fina67" sheetId="67" r:id="rId67"/>
    <s:sheet name="Commitments and Contingencies F" sheetId="68" r:id="rId68"/>
    <s:sheet name="Commitments and Contingencies69" sheetId="69" r:id="rId69"/>
    <s:sheet name="Commitments and Contingencies N" sheetId="70" r:id="rId70"/>
    <s:sheet name="Fair Value Narrative (Details)" sheetId="71" r:id="rId71"/>
    <s:sheet name="Fair Value Debt and Capital Lea" sheetId="72" r:id="rId72"/>
    <s:sheet name="Share-Based Compensation Plan73" sheetId="73" r:id="rId73"/>
    <s:sheet name="Share-Based Compensation Plan74" sheetId="74" r:id="rId74"/>
    <s:sheet name="Share-Based Compensation Plan75" sheetId="75" r:id="rId75"/>
    <s:sheet name="Stockholders Equity and Nonco76" sheetId="76" r:id="rId76"/>
    <s:sheet name="Stockholders Equity and Nonco77" sheetId="77" r:id="rId77"/>
    <s:sheet name="Stockholders Equity and Nonco78" sheetId="78" r:id="rId78"/>
    <s:sheet name="Loss Per Share Attributable t79" sheetId="79" r:id="rId79"/>
    <s:sheet name="Segment Information Narrative (" sheetId="80" r:id="rId80"/>
    <s:sheet name="Segment Information Assets by G" sheetId="81" r:id="rId81"/>
    <s:sheet name="Segment Information Revenues an" sheetId="82" r:id="rId82"/>
    <s:sheet name="Segment Information Assets by R" sheetId="83" r:id="rId83"/>
    <s:sheet name="Segment Information Goodwill by" sheetId="84" r:id="rId84"/>
    <s:sheet name="Subsequent Events Narrative (De" sheetId="85" r:id="rId85"/>
  </s:sheets>
  <s:definedNames/>
  <s:calcPr calcId="124519" calcMode="auto" fullCalcOnLoad="1"/>
</s:workbook>
</file>

<file path=xl/sharedStrings.xml><?xml version="1.0" encoding="utf-8"?>
<sst xmlns="http://schemas.openxmlformats.org/spreadsheetml/2006/main" uniqueCount="909">
  <si>
    <t>Document And Entity Information - USD ($)</t>
  </si>
  <si>
    <t>12 Months Ended</t>
  </si>
  <si>
    <t>Dec. 31, 2015</t>
  </si>
  <si>
    <t>Jun. 24, 2016</t>
  </si>
  <si>
    <t>Jun. 30, 2015</t>
  </si>
  <si>
    <t>Document And Entity Information [Abstract]</t>
  </si>
  <si>
    <t>Entity Registrant Name</t>
  </si>
  <si>
    <t>JRjr33,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Trading Symbol</t>
  </si>
  <si>
    <t>JRJR</t>
  </si>
  <si>
    <t>Consolidated Balance Sheets - USD ($) $ in Thousands</t>
  </si>
  <si>
    <t>Dec. 31, 2014</t>
  </si>
  <si>
    <t>Current assets:</t>
  </si>
  <si>
    <t>Cash and cash equivalents</t>
  </si>
  <si>
    <t>Marketable securities</t>
  </si>
  <si>
    <t>Accounts receivable, net</t>
  </si>
  <si>
    <t>Inventory, net</t>
  </si>
  <si>
    <t>Other current assets</t>
  </si>
  <si>
    <t>Total current assets</t>
  </si>
  <si>
    <t>Assets held for sale</t>
  </si>
  <si>
    <t>Restricted cash</t>
  </si>
  <si>
    <t>Sale leaseback security deposit</t>
  </si>
  <si>
    <t>Property, plant and equipment, net</t>
  </si>
  <si>
    <t>Property under capital leases, net</t>
  </si>
  <si>
    <t>Goodwill</t>
  </si>
  <si>
    <t>Intangibles, net</t>
  </si>
  <si>
    <t>Other assets</t>
  </si>
  <si>
    <t>Total assets</t>
  </si>
  <si>
    <t>Current liabilities:</t>
  </si>
  <si>
    <t>Accounts payable</t>
  </si>
  <si>
    <t>Related party payables</t>
  </si>
  <si>
    <t>Accrued commissions</t>
  </si>
  <si>
    <t>Accrued liabilities</t>
  </si>
  <si>
    <t>Deferred revenue</t>
  </si>
  <si>
    <t>Current portion of long-term debt</t>
  </si>
  <si>
    <t>Accrued taxes payable</t>
  </si>
  <si>
    <t>Other current liabilities</t>
  </si>
  <si>
    <t>Total current liabilities</t>
  </si>
  <si>
    <t>Deferred tax liability</t>
  </si>
  <si>
    <t>Long-term debt, less current portion</t>
  </si>
  <si>
    <t>Capital lease obligation, less current portion</t>
  </si>
  <si>
    <t>Other long-term liabilities</t>
  </si>
  <si>
    <t>Total liabilities</t>
  </si>
  <si>
    <t>Commitments and contingencies</t>
  </si>
  <si>
    <t xml:space="preserve"> </t>
  </si>
  <si>
    <t>Stockholders’ equity:</t>
  </si>
  <si>
    <t>Preferred stock, par value $0.001 per share, 500,000 authorized-0-issued and outstanding</t>
  </si>
  <si>
    <t>Common stock, par value $0.0001 per share, 250,000,000 shares authorized; 35,718,279 and 27,599,012 shares issued and outstanding, at December 31, 2015 and at December 31, 2014 respectively</t>
  </si>
  <si>
    <t>Additional paid-in capital</t>
  </si>
  <si>
    <t>Accumulated other comprehensive income (loss)</t>
  </si>
  <si>
    <t>Accumulated deficit</t>
  </si>
  <si>
    <t>Total stockholders’ equity attributable to JRjr33, Inc.</t>
  </si>
  <si>
    <t>Stockholders’ equity attributable to noncontrolling interes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shares (in shares)</t>
  </si>
  <si>
    <t>Preferred stock, issued shares (in shares)</t>
  </si>
  <si>
    <t>Preferred stock, outstanding shares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Income Statement [Abstract]</t>
  </si>
  <si>
    <t>Revenue</t>
  </si>
  <si>
    <t>Program costs and discounts</t>
  </si>
  <si>
    <t>Net revenues</t>
  </si>
  <si>
    <t>Costs of sales</t>
  </si>
  <si>
    <t>Gross profit</t>
  </si>
  <si>
    <t>Commissions and incentives</t>
  </si>
  <si>
    <t>Gain on sale of assets, net</t>
  </si>
  <si>
    <t>Selling, general and administrative</t>
  </si>
  <si>
    <t>Depreciation and amortization</t>
  </si>
  <si>
    <t>Share based compensation expense</t>
  </si>
  <si>
    <t>Impairment of assets held for sale</t>
  </si>
  <si>
    <t>Impairment of goodwill</t>
  </si>
  <si>
    <t>Operating loss</t>
  </si>
  <si>
    <t>(Gain) loss on marketable securities</t>
  </si>
  <si>
    <t>Gain on acquisition of a business</t>
  </si>
  <si>
    <t>Interest expense, net</t>
  </si>
  <si>
    <t>Loss before income tax provision</t>
  </si>
  <si>
    <t>Income tax provision</t>
  </si>
  <si>
    <t>Net loss</t>
  </si>
  <si>
    <t>Net loss attributable to non-controlling interest</t>
  </si>
  <si>
    <t>Net loss attributable to JRjr33, Inc.</t>
  </si>
  <si>
    <t>Basic and diluted loss per share:</t>
  </si>
  <si>
    <t>Weighted average common shares outstanding (in shares)</t>
  </si>
  <si>
    <t>Loss per common share attributable to JRjr33, Inc., basic and diluted (in dollars per share)</t>
  </si>
  <si>
    <t>Pro-forma weighted average common shares outstanding (in shares)</t>
  </si>
  <si>
    <t>Pro-forma loss per common share attributable to common stockholders, basic and diluted (in dollars per share)</t>
  </si>
  <si>
    <t>Consolidated Statements of Comprehensive Loss - USD ($) $ in Thousands</t>
  </si>
  <si>
    <t>Statement of Comprehensive Income [Abstract]</t>
  </si>
  <si>
    <t>Net loss before allocation to noncontrolling interests</t>
  </si>
  <si>
    <t>Other comprehensive loss (gain):</t>
  </si>
  <si>
    <t>Foreign currency translation adjustment loss (gain)</t>
  </si>
  <si>
    <t>Unrealized holding loss (gain) arising during the period</t>
  </si>
  <si>
    <t>Reclassification of loss (gain) included in net income</t>
  </si>
  <si>
    <t>Other comprehensive income (loss), before tax</t>
  </si>
  <si>
    <t>Tax provision (benefit) on other comprehensive loss (income)</t>
  </si>
  <si>
    <t>Other comprehensive income (loss) before allocation to noncontrolling interests</t>
  </si>
  <si>
    <t>Comprehensive loss before allocation to noncontrolling interests</t>
  </si>
  <si>
    <t>Less: Comprehensive income (loss) attributable to noncontrolling interests</t>
  </si>
  <si>
    <t>Comprehensive loss attributable to JRjr33, Inc.</t>
  </si>
  <si>
    <t>Consolidated Statements of Cash Flows - USD ($) $ in Thousands</t>
  </si>
  <si>
    <t>Operating activities:</t>
  </si>
  <si>
    <t>Adjustments to reconcile net loss to net cash used in operating activities, net of effect</t>
  </si>
  <si>
    <t>(Gain)/loss on marketable securities</t>
  </si>
  <si>
    <t>Convertible interest</t>
  </si>
  <si>
    <t>Share-based compensation</t>
  </si>
  <si>
    <t>Non-cash compensation</t>
  </si>
  <si>
    <t>Provision for doubtful accounts</t>
  </si>
  <si>
    <t>Provision for obsolete inventory</t>
  </si>
  <si>
    <t>Deferred income tax</t>
  </si>
  <si>
    <t>Goodwill impairment</t>
  </si>
  <si>
    <t>Gain on acquisition</t>
  </si>
  <si>
    <t>Amortization of debt discount</t>
  </si>
  <si>
    <t>Deferred rent amortization</t>
  </si>
  <si>
    <t>Changes in certain assets and liabilities:</t>
  </si>
  <si>
    <t>Accounts receivable</t>
  </si>
  <si>
    <t>Inventory</t>
  </si>
  <si>
    <t>Taxes payable</t>
  </si>
  <si>
    <t>Other liabilities</t>
  </si>
  <si>
    <t>Net cash used in operating activities</t>
  </si>
  <si>
    <t>Investing activities:</t>
  </si>
  <si>
    <t>Capital expenditures</t>
  </si>
  <si>
    <t>Proceeds from the sale of property, plant and equipment</t>
  </si>
  <si>
    <t>Deposit on leased asset</t>
  </si>
  <si>
    <t>Purchase of marketable securities</t>
  </si>
  <si>
    <t>Sales of marketable securities</t>
  </si>
  <si>
    <t>Proceeds from note receivable</t>
  </si>
  <si>
    <t>Acquisitions, net of cash purchased</t>
  </si>
  <si>
    <t>Net cash (used in) provided by investing activities</t>
  </si>
  <si>
    <t>Financing activities:</t>
  </si>
  <si>
    <t>Proceeds from short-term debt issuance</t>
  </si>
  <si>
    <t>Payments on debt including net revolving credit facility in 2014</t>
  </si>
  <si>
    <t>Stock issuances</t>
  </si>
  <si>
    <t>Debt issuance costs</t>
  </si>
  <si>
    <t>Net cash (used in) provided by financing activities</t>
  </si>
  <si>
    <t>Effect of exchange rate changes on cash</t>
  </si>
  <si>
    <t>Increase (decrease) in cash</t>
  </si>
  <si>
    <t>Cash and cash equivalents at beginning of year</t>
  </si>
  <si>
    <t>Cash and cash equivalents at end of year</t>
  </si>
  <si>
    <t>Cash paid during the year for:</t>
  </si>
  <si>
    <t>Interest</t>
  </si>
  <si>
    <t>Income taxes</t>
  </si>
  <si>
    <t>Non-cash transactions:</t>
  </si>
  <si>
    <t>Convertible notes plus accrued interest converted to stock</t>
  </si>
  <si>
    <t>Convertible note issued related to acquisition</t>
  </si>
  <si>
    <t>Stock issued related to acquisition</t>
  </si>
  <si>
    <t>Assets acquired in sale leaseback</t>
  </si>
  <si>
    <t>Consolidated Statements of Stockholders' Equity (Deficit) - USD ($) shares in Thousands, $ in Thousands</t>
  </si>
  <si>
    <t>Total</t>
  </si>
  <si>
    <t>Common Stock</t>
  </si>
  <si>
    <t>Additional Paid-In Capital</t>
  </si>
  <si>
    <t>Accumulated Other Comprehensive Income (Loss)</t>
  </si>
  <si>
    <t>Accumulated Deficit</t>
  </si>
  <si>
    <t>Noncontrolling Interest</t>
  </si>
  <si>
    <t>Balance at Dec. 31, 2013</t>
  </si>
  <si>
    <t>Balance (in shares) at Dec. 31, 2013</t>
  </si>
  <si>
    <t>Comprehensive income (loss)</t>
  </si>
  <si>
    <t>Issuance of warrants for consulting services</t>
  </si>
  <si>
    <t>Issuance of stock for convertible note</t>
  </si>
  <si>
    <t>Issuance of stock for convertible note (in shares)</t>
  </si>
  <si>
    <t>Issuance of stock to Directors</t>
  </si>
  <si>
    <t>Issuance of stock to Directors (in shares)</t>
  </si>
  <si>
    <t>Issuance of stock for acquisition of subsidiaries</t>
  </si>
  <si>
    <t>Issuance of stock for acquisitions of subsidiaries (in shares)</t>
  </si>
  <si>
    <t>Contribution of stock with no consideration, net of shares issued for no consideration due to reverse split rounding</t>
  </si>
  <si>
    <t>Contribution of stock with no consideration, net of shares issued for no consideration due to reverse split rounding (in shares)</t>
  </si>
  <si>
    <t>Balance at Dec. 31, 2014</t>
  </si>
  <si>
    <t>Balance (in shares) at Dec. 31, 2014</t>
  </si>
  <si>
    <t>Issuance of stock and warrants in public offering, net of issuance costs</t>
  </si>
  <si>
    <t>Issuance of stock in public offering, net of issuance costs (in shares)</t>
  </si>
  <si>
    <t>Issuance of stock for debt raise</t>
  </si>
  <si>
    <t>Issuance of stock for debt raise (in shares)</t>
  </si>
  <si>
    <t>Balance at Dec. 31, 2015</t>
  </si>
  <si>
    <t>Balance (in shares) at Dec. 31, 2015</t>
  </si>
  <si>
    <t>General</t>
  </si>
  <si>
    <t>Organization, Consolidation and Presentation of Financial Statements [Abstract]</t>
  </si>
  <si>
    <t>Business Description and Basis of Presentation</t>
  </si>
  <si>
    <t>General JRjr33, Inc. ("JRJR" or "the Company", and together with the Company's consolidated subsidiaries, "we", "us" and "our") was incorporated under the laws of Delaware in April 2007 under the name Cardio Vascular Medical Device Corporation. In June 2011, we converted to a Florida corporation and changed our name to Computer Vision Systems Laboratories, Corp. On May 27, 2013, we changed our name to CVSL Inc. On September 25, 2012, we completed an initial share exchange whereby we acquired 100% of the issued and outstanding capital stock of HCG, a magazine publisher, in exchange for 21,904,302 shares of our common stock representing approximately 90% of our issued and outstanding capital stock at such time. In December 2012, we decided to terminate our medical device line of business. On October 16, 2014, we effected a 1 -for-20 reverse stock split of our authorized and our issued and outstanding common stock. As discussed in Note (18) , we changed our name to JRjr33, Inc. in January 2016. Current JRJR Direct-to-Consumer Portfolio We have grown as a result of acquisitions and intend to continue to pursue additional acquisitions that improve our fundamental strength of our existing business. Our platform of direct-to-consumer brands is currently comprised of the following nine businesses in order of acquisition: The Longaberger Company, Your Inspiration at Home, Tomboy Tools, Agel, My Secret Kitchen, Paperly, Uppercase Living, Kleeneze and Betterware. In addition, Happenings Communications Group provides involvement in magazine publishing provides our portfolio further diversification. Fourth Quarter Adjustments During the fourth quarter of 2015, several adjustments were recorded that relate primarily to revenue recognition, inventory reserves, commissions recognition, the loss on marking held for sale assets to fair market value and the gain recognized earlier in the year on the Kleeneze acquisition. The net impact of these adjustments was a decrease of approximately $7.7 million in net income for the year.</t>
  </si>
  <si>
    <t>Summary of Significant Accounting Policies</t>
  </si>
  <si>
    <t>Accounting Policies [Abstract]</t>
  </si>
  <si>
    <t>Summary of Significant Accounting Policies Consolidation JRJR consolidates all entities in which it owns or controls more than 50% of the voting shares, including any investments where we have determined to have control. The portion of the entity not owned by us is reflected as a non-controlling interest within the equity section of the consolidated balance sheets. As of December 31, 2015 , the non-controlling interest consisted of minority shareholder interests in TLC, certain international subsidiaries of AEI and MSK. All inter-company balances and transactions have been eliminated in consolidation. Reverse Stock Split On October 16, 2014 we effected a 1 -for-20 reverse stock split of our authorized, issued and outstanding common stock. All share amounts shown herein have been stated to retroactively reflect the reverse stock split. Reclassifications Certain amounts in the prior year's consolidated financial statements have been reclassified to conform to the current year presentation. During 2015 , we identified three reportable segments, and have revised the 2014 segment disclosures to a consistent basis of reporting. In the statement of operations, multiple items previously classified as selling, general and administrative expenses have been separately broken out. The expansion of operating expenses include share based compensation and depreciation and amortization. The sale leaseback security deposit was previously included in other assets on the consolidated balance sheet. Additionally, accrued taxes payable and accrued liabilities have been separated in current liabilities; both were previously classified as other current liabilities. A related party loan that has been reclassified from current liabilities to related party payables in addition the current portion of the capital leases have been reclassified from current portion of long-term debt to other current liabilities. Use of Estimates The preparation of financial statements in accordance with generally accepted accounting principles in the United States (“GAAP”) requires management to make estimates and assumptions that affect the amounts reported in the consolidated financial statements and accompanying notes. Significant estimates and assumptions in these Consolidated Financial Statements require the exercise of judgment and are used for, but not limited to, the allowance for doubtful accounts, inventory valuation and obsolescence, estimates of future cash flows and other assumptions associated with goodwill and long-lived asset impairment tests, allocation of purchase price to the fair value of net assets acquired, useful lives for depreciation and amortization, revenue recognition, income taxes and deferred tax valuation allowances, lease classification and contingencies. These estimates are based on information available as of the date of the consolidated financial statements. Actual results could differ significantly from those estimates. Cash and Cash Equivalents Cash equivalents are short-term, highly-liquid instruments with original maturities of 90 days or less. We maintain our cash primarily with multinational banks. The amounts held in interest bearing accounts periodically exceed the Federal Deposit Insurance Corporation insured limit of $250,000 . The amounts held in banks that are FDIC insured total $340,000 and $823,000 at the end of December 31, 2015 and December 31, 2014 , respectively. Of the total, as of December 31, 2015 and December 31, 2014 $0 and $400,000 , respectively exceeded the insured limit of $250,000 . We have not incurred any losses related to these deposits. Marketable Securities Investments in marketable securities may include equity securities, debt instruments and mutual funds. Securities classified as available for sale are those securities that the Company intends to hold for an indefinite period of time but not necessarily to maturity. Management determines the appropriate classification at the time of purchase and re-evaluates such designation as of each balance sheet date. The investments are recorded at fair value with unrealized gains and losses included in accumulated other comprehensive income and realized gains and losses reported separately on the statement of operations. Accounts Receivable 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not collectible are written off against the allowance. We have recorded an allowance for doubtful accounts of approximately $1,028,000 and $170,000 at December 31, 2015 and 2014 , respectively. Inventory Inventories are valued at the lower of cost or market. Cost is determined by the first-in, first-out method. The Company records provisions for obsolete, excess and unmarketable inventory in cost of goods sold. Assets Held for Sale The Company classifies assets as held for sale when management approves and commits to a formal plan of sale with the expectation that the sale will be completed within one year. The net assets of the business held for sale are then recorded at the lower of their current carrying value or the fair market value, less costs to sell. See additional discussion regarding the Company’s assets held for sale in Note (6) . Property, Plant and Equipment Property, plant and equipment are recorded at cost and depreciated on a straight-line basis over the estimated useful lives of the assets. Provisions for amortization of leasehold improvements are made at annual rates based upon the lesser of the estimated useful lives of the assets or terms of the leases. Expenditures for maintenance and repairs are expensed as incurred. At December 31, 2015 , the useful lives used for depreciation and amortization were as follows: Buildings 7 to 40 years Land improvements 3 to 25 years Leasehold improvements 3 to 15 years Equipment 3 to 25 years Leases Leases are contractual agreements between lessees and lessors in which lessees get the right to use leased assets for a specified period in exchange for regular payments. Capital leases resemble asset purchases because there is an implied transfer of the benefits and risks of ownership from lessor to lessee, and the lessee is responsible for repairs and maintenance. We treat asset leases as capital leases if the life of the lease exceeds 75 percent of the asset's useful life, there is an ownership transfer to the lessee at the end of the lease, there is a "bargain" purchase option at the end of the lease or the discounted present value of the lease payments exceeds 90 percent of the fair-market value of the asset at the beginning of the lease term. Capital lease obligations, and the related assets, are recorded at the commencement of the lease based on the present value of the minimum lease payments. Property under capital leases is amortized on a straight-line basis over the useful life. Impairment of Long-Lived Assets JRJR management reviews long-lived assets, including property, plant and equipment and other intangible assets with definite lives for impairment in accordance with accounting guidance. Management determines whether there has been an impairment of long-lived assets held for use in the business by comparing anticipated undiscounted future cash flow from the use and eventual disposition of the asset or asset group to the carrying value of the asset. The amount of any resulting impairment is calculated by comparing the carrying value to the fair value. Long-lived assets that meet the definition of held for sale, when present, are valued at the lower of carrying amount or fair value, less costs to sell. Assets or asset groups are determined at the lowest level possible for which identifiable cash flows are largely independent of the cash flows of other assets and liabilities. Business Combinations Business combinations are accounted for using the acquisition method of accounting as of the acquisition date, which is the date on which control of the acquired company is transferred to JRJR. Control is assessed by considering the legal transfer of voting rights that are currently exercisable and managerial control of the entity. Goodwill is measured at the acquisition date as the fair value of the consideration transferred less the net fair value of identifiable assets acquired and liabilities assumed. Any contingent consideration is measured at fair value at the acquisition date. Transaction costs, other than those associated with the issuance of debt or equity securities, related to a business combination are expensed as incurred. Goodwill and Other Intangibles Goodwill, if any, arising from business combinations, represents the excess of the purchase prices over the value assigned to the net acquired assets and other specifically identified intangibles. Specifically identified intangibles generally include trade names, trademarks, and other intellectual property. JRJR management performs its goodwill and other indefinite-lived intangible impairment test annually or when changes in circumstances indicate an impairment event may have occurred by estimating the fair value of each reporting unit compared to its carrying value. The last annual impairment analysis was preformed as of November 30, 2015. Our reporting units represent an operating segment or a reporting level below an operating segment. Additionally, the reporting units are aggregated based on similar economic characteristics, nature of products and services, nature of production processes, type of customers and distribution methods. We use a discounted cash flow model and a market approach to calculate the fair value of our reporting units. The model includes a number of significant assumptions and estimates regarding future cash flows and these estimates could be materially impacted by adverse changes in market conditions. Goodwill is measured for impairment by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Indefinite-lived assets are measured for impairment by comparing the fair value of the indefinite-lived intangible asset to its carrying value. If the fair value of the indefinite-lived intangible asset is lower than its carrying value, an impairment charge equal to the difference is recorded. Income Taxes The provision for income taxes consists primarily of income taxes in foreign jurisdictions in which we conduct business, withholding taxes, federal and state income taxes in the United States, and amortization of our deferred tax charges. Deferred income taxes are provided for temporary differences between financial statement and tax bases of asset and liabilities. We maintain a full valuation allowance for domestic and foreign deferred tax assets, including net operating loss carryforwards and tax credits. We record income tax positions, including those that are uncertain, based on a more likely than not threshold that the tax positions will be sustained on examination by the taxing authorities having full knowledge of all relevant information. Translation of Foreign Currencies The functional currency of our foreign subsidiaries is the local currency of their country of domicile. Assets and liabilities of the foreign subsidiaries are translated into U.S. dollar amounts at period-end exchange rates. Revenue and expense accounts are translated at the weighted-average rates for the quarterly accounting period to which they relate. Equity accounts are translated at historical rates. Foreign currency translation adjustments are accumulated as a component of other comprehensive income. Management has determined the functional currency of each primary operating subsidiary by evaluating indicators such as cash flows, sales prices, sales markets, expenses, financing, and intra-entity transactions and arrangements. We have listed below our primary operating subsidiaries for each of our companies and their functional and reporting currencies. Subsidiary Functional Currency Reporting Currency The Longaberger Company USD USD Uppercase Acquisition, Inc. USD USD CVSL TBT LLC USD USD My Secret Kitchen, Ltd. GBP USD Your Inspiration At Home Pty Ltd. AUD USD Paperly, Inc. USD USD Happenings Communications Group, Inc. USD USD Agel Enterprises Inc. USD USD Kleeneze Ltd. GBP USD Betterware Ltd. GBP USD Fair Value We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 Comprehensive Income (Loss) We report comprehensive income (loss) in our consolidated statements of comprehensive income (loss). Comprehensive income (loss) consists of net earnings (loss) plus gains and losses affecting stockholders’ equity that, under generally accepted accounting principles, are excluded from net earnings (loss), such as gains and losses related to available for sale marketable securities and the translation effect of foreign currency assets and liabilities. Revenue Recognition and Deferred Revenue In the ordinary course of business we receive payments, primarily via credit card, for the sale of products at the time customers place orders. Sales and related fees such as shipping and handling, net of applicable sales discounts, are recorded as revenue when the product is shipped and when title and the risk of ownership passes to the customer. The Company presents revenue net of any taxes collected from customers which are remitted to governmental authorities. Payments received for undelivered products are recorded as deferred revenue and are included in current liabilities on the Company’s consolidated balance sheets. Certain incentives offered on the sale of our products, including sales discounts, described in the paragraph below, are classified as program costs and discounts. A provision for product returns and allowances is recorded and is founded on historical experience and is classified as a reduction of revenues. At December 31, 2015 and 2014 , our allowance for sales returns totaled approximately $808,000 and $257,000 , respectively. Program costs and discounts Program costs and discounts represent the various methods of promoting our products. We offer benefits such as discounts on starter kits for new consultants, promotional pricing for the host of a home show, which vary depending on the value of the orders placed, and general discounts on our products. Cost of Sales Cost of sales includes the cost of raw materials, finished goods, shipping expenses, and the direct and indirect costs associated with the personnel, resources and property, plant and equipment related to the manufacturing, warehousing, inventory management and order fulfillment functions. Commissions and Incentives Commissions and incentives include all forms of commissions, overrides and incentives related to the sales force. We accrue expenses for incentive trips over qualification periods as they are earned. The Company analyzes incentive trip accruals based on historical and current sales trends as well as contractual obligations when evaluating the adequacy of the incentive trip accrual. Actual results could result in liabilities being more or less than the amounts recorded. Selling, General and Administrative Selling, general and administrative expenses include wages and related benefits associated with various administrative departments, including human resources, legal, information technology, finance and executive, as well as professional fees and administrative facility costs associated with leased buildings, depreciation related to owned buildings, office equipment and supplies. Share-based Compensation The Company's share-based compensation plans include cash-settled plans, stock options, and stock warrants. Cash settled plans are treated as liability awards, with payments determined based on changes in the trading prices of the Company's common stock. Stock options and warrants are generally evaluated using a Black-Scholes model, with expense recorded on a straight-line basis over the required period of service. Basic and Diluted Loss Per Share The computation of basic earnings (loss) per common share is based upon the weighted average number of shares outstanding in accordance with current accounting guidance. Outstanding stock options and warrants, and convertible notes, are not included in the computation of dilutive loss per common share because we have experienced operating losses in all periods presented and, therefore, the effect would be anti-dilutive. The Second Tranche shares potentially issuable to Rochon Capital if certain conditions have been met are included in the December 31, 2014 weighted average shares outstanding number used in the basic and diluted share calculation up to December 1, 2014, when the Amended Share Exchange Agreement took effect, which limits Rochon Capital’s right to be issued the Second Tranche Stock solely upon the occurrence of certain stock acquisitions by third parties or the announcement of certain tender or exchange offers of our common stock. See Note (15) for further detail. Recent Accounting Pronouncements On May 28, 2014, the FASB issued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will be effective for the Company in the first quarter of 2018. Early application is permitted, but is not permitted earlier than the original effective date. The Company is currently evaluating the impact of ASU No. 2014-09. 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December 31, 2016. Early application is permitted. The Company is currently evaluating the impact of ASU No. 2014-15. In February 2015 the FASB issued Accounting Standards Update 2015-02 (ASU 2015-02), Amendments to the Consolidation Analysis . The ASU is effective for annual reporting periods, including interim reporting periods within those periods, beginning after December 15, 2015. Early adoption is permitted. The new consolidation standard changes the criteria a reporting enterprise uses to evaluate if certain legal entities, such as limited partnerships and similar entities, should be consolidated. We are in the process of assessing the effects of the application of the new guidance on our financial statements. In April 2015 the FASB issued Accounting Standards Update 2015-03 (ASU 2015-03), Imputation of Interest: Simplifying the Presentation of Debt Issuance Costs . The ASU is effective for annual reporting periods, including interim reporting periods within those periods, beginning after December 15, 2015. Early adoption is permitted. The new standard requires debt issuance costs to be classified as reductions to the face value of the related debt. We adopted ASU 2015-03 during 2015, and the only significant impact related to the convertible note we issued during 2015 (see Note (11) ). In July 2015, the FASB issued Accounting Standards Update 2015-11 (ASU 2015-11) to simplify the subsequent measurement of inventory. The new standard requires that inventory be measured at the lower of cost or net realizable value. This amendment applies to inventory that is measured using any method other than last-in, first-out ("LIFO") or the retail inventory method. The ASU is effective for annual reporting periods, including interim reporting periods within those periods, beginning after December 15, 2016. Early application is permitted as of the beginning of an interim or annual reporting period. We are in the process of assessing the effects of the application of the new guidance on our financial statements. In August 2015, the FASB issued Accounting Standards Update 2015-15 (ASU 2015-15), Presentation and Subsequent Measurement of Debt Issuance Costs Associated with Line-of-Credit Arrangements. This new standard codifies an SEC staff announcement that entities are permitted to defer and present debt issuance costs related to line-of-credit arrangements as assets. The ASU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is effective immediately for both public business entities and non-public entities. Although this ASU is effective immediately, we do not expect it to materially affect our financial position until we enter into a line-of-credit arrangement. In November 2015, the FASB issued Accounting Standards Update 2015-17 (ASU 2015-17), Income Taxes. This new standard is intended to reduce complexity in accounting standards, and requires that all deferred income tax assets and liabilities be classified noncurrent in a classified statement of financial position. The ASU is effective for annual reporting periods, including interim reporting periods within those periods, beginning after December 15, 2016. Early application is permitted as of the beginning of an interim or annual reporting period. We do not expect this ASU to materially affect our financial position. In January 2016, the FASB issued Accounting Standards Update 2016-01 (ASU 2016-01), Financial Instruments - Overall. This new standard is intended to enhance the reporting model for financial instruments, and (1) requires that equity investments be measured at fair value, with changes in fair value recognized in net income, and (2) simplifies the impairment assessment for certain equity investments, and (3) revises a number of disclosures. The ASU is effective for annual reporting periods, including interim reporting periods within those periods, beginning after December 15, 2017. Early application is permitted as of the beginning of an interim or annual reporting period. We do not expect this ASU to materially affect our financial position unless we make any equity investments. In February 2016, the FASB issued Accounting Standards Update 2016-02 (ASU 2016-02), Leases. This new standard is intended to increase transparency and comparability among organizations by recognizing lease assets and lease liabilities on the balance sheet and disclosing key information about leasing arrangements. The ASU is effective for annual reporting periods, including interim reporting periods within those periods, beginning after December 15, 2018. Early application is permitted as of the beginning of an interim or annual reporting period. We are in the process of assessing the effects of the application of the new guidance on our financial stat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solidated financial statements.</t>
  </si>
  <si>
    <t>Acquisitions, Dispositions and Other Transactions</t>
  </si>
  <si>
    <t>Business Combinations [Abstract]</t>
  </si>
  <si>
    <t>Acquisitions, Dispositions and Other Transactions Betterware On October 15, 2015, Trillium Pond AG, a corporation organized in Switzerland (“Trillium Pond”), wholly owned by a Swiss subsidiary (CVSL AG) of the Company, entered into and consummated a Share Purchase Agreement (the “SPA”) with Robert Way and Andrew Lynton Cohen (“Sellers”) pursuant to which Trillium Pond purchased from the Sellers all of the issued and outstanding share capital of Stanley House Distribution Limited (“Stanley House”), a company incorporated in England. Stanley House has one wholly owned subsidiary, Betterware Limited (“Betterware”). Betterware was founded in 1928, and sells a variety of household products in the United Kingdom and Ireland through a team of independent distributors. Pursuant to the SPA, Trillium Pond purchased and acquired all 99,980 issued and outstanding shares of Stanley House common stock in exchange for payment to the Sellers of: (i) an aggregate cash payment of £ 1.0 million ( $1.5 million ) , the cash payments being funded from a portion of the cash acquired in the acquisition; (ii) Convertible Notes (the “Notes”) in the aggregate principal amount of £ 3.7 million ( $5.8 million ); and (iii) 976,184 shares of the Company’s common stock (the “Common Stock”) having a value on the date of issuance of $1.7 million . The shares of Common Stock issued to Mr. Way and Mr. Cohen under the SPA and issuable upon conversion of the Notes are subject to certain leak-out provisions, as set forth in a Lock-Up Agreement, that restrict sales of stock under certain circumstances based upon the number of shares being sold and the trading volume of the Company’s Common Stock. The Notes mature after three ( 3 ) years and bear interest at a rate of two percent ( 2% ) per annum, compounded annually and payable monthly. The Notes provide for aggregate cash payments of approximately (i) £ 10,222 ( $16,000 ) on the 14th day of each of months 1-6 after issuance; and (ii) £ 20,444 ( $32,000 ) on the 14th day on each of months 7-36 after issuance; provided, however that if certain milestones are not met part or all of the payment may be made at the option of the Company by the issuance of shares of the Company’s Common Stock instead of cash. In addition, the Notes provide for the payments in the aggregate amount of £ 1.0 million ( $1.6 million ) at the Company’s election, in cash or shares of the Company’s Common Stock on each of the twelve, twenty four and thirty six month anniversary of the issuance date of the Notes. The Seller has the right upon a stock payment to cancel the portion of the Note subject to the stock issuance and forfeit such payment. The Notes may be prepaid in cash at any time. The Betterware acquisition was accounted for under the acquisition method of accounting. The assets acquired and liabilities assumed by the Company were recognized at their fair value at the acquisition date. The Company incurred approximately $90,000 , of acquisition-related costs, all of which were expensed and included in general and administrative expenses on the consolidated statements of operations. The following summary represents the fair value of Betterware as of the acquisition date, October 15, 2015. (in thousands) Consideration $ 9,066 Amounts recognized for assets acquired and liabilities assumed: Cash 640 Other current assets, including $1,624 of accounts receivable and $3,415 of inventory 6,933 Other long-term assets 1,129 Identifiable intangible assets 3,251 Current liabilities (3,704 ) Other long-term liabilities (618 ) Net assets acquired 7,631 Goodwill $ 1,435 The goodwill arising from the Betterware acquisition is included in the Home Décor segment and is nondeductible for tax purposes. It includes the value of the assembled workforce and synergies that are expected to be realized through integration with Kleeneze and the rest of our portfolio . As part of the purchase price allocation, the Company has determined that the identifiable intangible assets are the trade name and distributor agreements. The Company valued these intangible assets using the Discounted Cash Flow Method. The trade name has an indefinite useful life and is not subject to amortization. The distributor agreements are being amortized over four ( 4 ) years in accordance with historical turnover of distributors at approximately 25% attrition per year. Kleeneze On March 24, 2015, the Company completed the acquisition of Kleeneze Limited (“Kleeneze”), a direct-to-consumer business based in the United Kingdom. Kleeneze offers a wide variety of cleaning, health, beauty, home, outdoor and other products to customers across the United Kingdom and Ireland. Pursuant to the terms of a Share Purchase Agreement with Findel Plc (“Findel”), the Company purchased 100% of the shares of Kleeneze from Findel for total consideration of $5.1 million . The consideration included $3.0 million of senior secured debt provided by HSBC Bank PLC, which has a term of 2.0 years and an interest rate per annum of 0.60% over the Bank of England Base Rate as published from time to time (an interest rate of approximately 1.1% at the time of the purchase). The remaining $2.1 million of consideration consisted of cash. Approximately $1.9 million in cash was acquired by the Company as part of the transaction at closing. The fair value of the identifiable assets acquired and liabilities assumed of approximately $8.7 million exceeded the fair value of the purchase price of the business of approximately $5.1 million. As a result, we reassessed the recognition and measurement of identifiable assets acquired and liabilities assumed and concluded that the valuation procedures and resulting measures were appropriate. Accordingly, the acquisition has been accounted for as a bargain purchase and, as a result, we recognized a gain of approximately $3.6 million associated with the acquisition. The gain is included in the line item gain on acquisition of a business in the consolidated statement of operations for the period ended December 31, 2015 . The Kleeneze acquisition was accounted for under the acquisition method of accounting. The assets acquired and liabilities assumed by the Company were recognized at their fair value at the acquisition date. The Company incurred approximately, $113,000 of acquisition-related costs, all of which were expensed and included in general and administrative expenses on the consolidated statements of operations. The following summary represents the fair value of Kleeneze as of the acquisition date, March 24, 2015. As a result of the purchase price allocation, we have recognized a bargain purchase gain of approximately $3.6 million . (in thousands) Consideration $ 5,100 Amounts recognized for assets acquired and liabilities assumed: Cash 1,965 Other current assets, including $2,986 of accounts receivable and $6,282 of inventory 10,243 Other long-term assets 764 Identifiable intangible assets 2,239 Current liabilities (6,495 ) Other long-term liabilities — Net assets acquired 8,716 Gain on acquisition of Kleeneze $ (3,616 ) As part of the purchase price allocation, the Company has determined that the identifiable intangible assets are trade name and distributor agreements. The Company valued these intangible assets using the Discounted Cash Flow Method. The trade name has an indefinite useful life and not subject to amortization. The distributor agreements are being amortized over five ( 5 ) years in accordance with historical turnover of distributors at approximately 20% attrition per year. As can be seen in the above table, the Company realized a $3.6 million gain on the acquisition of Kleeneze, which was recorded to "Gain on acquisition of a business" in the Consolidated Statement of Operations. The transaction resulted in a gain primarily due to the significantly low purchase price, which is a result of the continual declines in revenues and operating profits Kleeneze had seen prior to the acquisition. Commencing with their acquisition dates, Kleeneze and Betterware contributed the following amounts to operations for 2015 (in thousands, except per share data): Revenues $ 51,043 Net loss 2,939 Net loss attributable to JRjr33, Inc. 2,939 Loss per common share attributable to JRjr33, Inc., basic and diluted $ 0.09 Pro-forma Results (Unaudited) The following unaudited pro-forma financial information presents the Company's consolidated financial results for the years ended December 31, 2015 and 2014 as if the Betterware and Kleeneze acquisitions had occurred as of January 1, 2014 (in thousands, except per share data): Year Ended December 31, 2015 2014 Operations Revenues $ 184,303 $ 221,839 Net loss (19,047 ) (16,899 ) Net loss attributable to JRjr33, Inc. (13,264 ) (12,307 ) Loss per common share attributable to JRjr33, Inc., basic and diluted $ (0.40 ) $ (0.26 ) Notes to Pro-forma Results: These pro-forma results have been prepared for comparative purposes only and are not necessarily indicative of the results of operations that actually would have resulted had the acquisitions been effective at the beginning of the respective periods and are not necessarily representative of future results. The pro-forma results include the following adjustments: • Losses were incurred by Kleeneze as a result of the write down of intercompany receivables in the amount of $33.1 million that were forgiven prior to and in accordance with the transaction. As these losses were direct and one-time events related specifically to the acquisition, we have excluded these items from the pro-forma results above; • The pro-forma results above exclude $203,000 in transaction costs, all of which were expensed during the year ended December 31, 2015 , and are included in selling, general and administrative expense in the consolidated statement of operations. Uppercase Living On March 14, 2014, UAI, a wholly-owned subsidiary of the Company, acquired substantially all the assets of Uppercase Living, LLC, a direct-to-consumer-provider of an extensive line of customizable vinyl expressions for display on walls. We assumed $512,195 of seller’s liabilities that existed prior to the transaction and agreed to issue 12,725 shares of our common stock, par value $0.0001 (“Common Stock”) to the seller at a fair value of $96,706 on the acquisition date. We also delivered 16,195 shares of our common stock at a fair value of $123,081 to escrow accounts for up to 24 months that will be issued to the seller upon remediation of certain closing conditions. We also agreed to pay the seller three subsequent contingent payments equal to 10% of Earnings before Interest, Taxes, Depreciation and Amortization (“EBITDA”) for each of the years ending 2014 to 2016 . We have not recorded any contingent earn-out as of December 31, 2015 as we don't expect any payment to be earned during the term of the payout. Goodwill arising from the transaction totaled $469,065 . We recognized goodwill in the acquisition as the business had management in place, established distribution methods, an established consultant base and brand recognition. In addition to these factors, goodwill was recognized in this transaction because of the expected synergies that we anticipate and the overall benefits of bringing additional consultants into our network. Dispositions In 2015 and 2014 , JRJR disposed of various property at TLC. These property sales resulted in dispositions of property for $1.1 million and $2.4 million , respectively, and gains on sale of assets of approximately $489,000 and $600,000 , respectively. On July 31, 2014, JRJR and our subsidiary TLC and CFI NNN Raiders, LLC. ("CFI"), entered into a Sale Leaseback Agreement (the "Sale Leaseback Agreement") pursuant to which TLC agreed to sell to CFI certain real estate owned by TLC and used by TLC in its manufacturing, distribution and showroom activities. The real estate described in the Sale Leaseback Agreement was purchased by CFI, for an aggregate purchase price of $15.8 million . A gain on sale of approximately $2.5 million was realized associated with the sale. Because the transaction was part of a Sale Leaseback agreement that is being accounted for as a capital lease, the gain has been deferred and will be recognized over the fifteen ( 15 ) year life of the Sale Leaseback Agreement.</t>
  </si>
  <si>
    <t>Marketable Securities</t>
  </si>
  <si>
    <t>Investments, Debt and Equity Securities [Abstract]</t>
  </si>
  <si>
    <t>Marketable Securities Our marketable securities as of December 31, 2015 include fixed income investments classified as available for sale. At December 31, 2015 and December 31, 2014 , the fair value of the fixed income securities totaled approximately $5.3 million and $1.0 million , respectively. Purchases of marketable securities during the years ended December 31, 2015 and December 31, 2014 totaled $25.2 million and $5.8 million , respectively. The proceeds from the sales of our marketable securities during the years ended December 31, 2015 and 2014 totaled $20.9 million and $16.9 million , respectively. Our realized gains (losses) from the sale of our marketable securities totaled $189,000 and $(845,000) for the years ended December 31, 2015 and 2014 , respectively. Unrealized holding gains (losses) on the investments included in consolidated statements of other comprehensive income were $0 and $(15,000) for the years ended December 31, 2015 and 2014 , respectively. The following is a summary of cash equivalents and available-for-sale securities as of the end of the periods presented (in thousands): Amortized Cost Gross Unrealized Gains Gross Unrealized Losses Estimated Fair Value Balance at December 31, 2015 Mutual Funds $ 5,312 $ — $ (6 ) $ 5,306 Balance at December 31, 2014 Mutual Funds $ 798 $ 193 $ — $ 991 As of December 31, 2015 our marketable securities investments had an effective maturity of 1.0 years and an average effective duration of 0.14 years. The majority of our marketable securities are invested in investment-grade corporate bonds via mutual funds.</t>
  </si>
  <si>
    <t>Inventory Disclosure [Abstract]</t>
  </si>
  <si>
    <t>Inventory Inventories are stated at lower of cost or market. Cost is determined using the first-in, first-out (FIFO) method, including labor and overhead for certain subsidiaries. Inventory consisted of the following (in thousands): December 31, 2015 December 31, 2014 Raw material and supplies $ 3,165 $ 3,052 Work in process 221 931 Finished goods 20,774 14,852 24,160 18,835 Inventory reserve (3,361 ) (4,076 ) Inventory, net $ 20,799 $ 14,759</t>
  </si>
  <si>
    <t>Assets Held for Sale</t>
  </si>
  <si>
    <t>Property, Plant and Equipment [Abstract]</t>
  </si>
  <si>
    <t>Assets Held for Sale In the fiscal year 2015 , the Company began actively marketing several of Longaberger's excess facilities. Through this process, the Company identified the equipment, land and buildings to be sold and the assets that will be retained by the Company. The Company determined the carrying value of the assets held for sale more likely than not exceeded its fair value, less costs to sell. The fair value of the net assets to be sold was determined utilizing a market participant bid. An impairment charge of $3.3 million was recorded for the assets held for sale. This impairment is recorded on the Company’s Consolidated Statements of Operations on the line item “Impairment of assets held for sale.” The excess facilities are reported within the home décor segment. At December 31, 2015 , the assets held for sale totaled 1.1 million .</t>
  </si>
  <si>
    <t>Property, plant and equipment</t>
  </si>
  <si>
    <t>Property, Plant and Equipment</t>
  </si>
  <si>
    <t>Property, Plant and Equipment Property, plant and equipment consisted of the following (in thousands): December 31, 2015 December 31, 2014 Land and improvements $ 109 $ 699 Buildings and improvements 2,472 6,351 Equipment 5,069 2,978 Construction in progress — 10 7,651 10,038 Less accumulated depreciation (2,264 ) (1,847 ) $ 5,387 $ 8,191 Depreciation and amortization expense related to property, plant and equipment depreciation - excluding capital leased assets - was approximately $1.5 million and $2.1 million for years ended December 31, 2015 and 2014 , respectively. For the years ended ended December 31, 2015 and 2014 , approximately $0 and $460,000 of depreciation expense was included in costs of sales. Capital Leased Assets In addition to owned property, the Company also has $14.7 million in leased assets, which is net of accumulated depreciation of approximately $1.6 million as of December 31, 2015 . At December 31, 2014 leased assets totaled $15.4 million which is net of accumulated depreciation of approximately $439,000 . Depreciation and amortization expense related to leased assets was approximately $0.6 million and $204,000 for years ended December 31, 2015 and 2014 , respectively.</t>
  </si>
  <si>
    <t>Goodwill and Other Assets</t>
  </si>
  <si>
    <t>Goodwill and Intangible Assets Disclosure [Abstract]</t>
  </si>
  <si>
    <t>Goodwill and Other Assets Goodwill JRJR management performs its goodwill and other indefinite-lived intangible impairment tests annually as of November 30, 2015 or when changes in circumstances indicate an impairment event may have occurred by estimating the fair value of each reporting unit compared to its carrying value. The Company is aggregated into five operating segments presented herein ( Note (17) ) based on similar economic characteristics, nature of products and services, nature of production processes, type of customers and distribution methods. Our five operating segments consist of: 1) gourmet food, 2) home décor, 3) nutritionals and wellness, 4) publishing and printing and 5) other. We use a discounted cash flow model and a market approach to calculate the fair value of our reporting units. The models include a number of significant assumptions and estimates regarding future cash flows and these estimates could be materially impacted by adverse changes in market conditions. Goodwill is measured for impairment by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After the Share Exchange Agreement in 2012, we determined that the goodwill associated with the acquisition of CVSL Inc. was impaired. We measured goodwill associated with each of our subsidiaries for impairment at year end 2014, and determined that the goodwill previously recorded for our acquisitions of Paperly and MSK were fully impaired and that goodwill associated with Tomboy Tools was partially impaired. Although our annual assessment for 2015 identified no impairments, our quarterly evaluation for the second quarter of the year indicated that our Tomboy Tools reporting was further impaired. Goodwill for Tomboy Tools at December 31, 2015 was approximately $191,000 , net of accumulated impairment. Accumulated impairment of goodwill since the acquisition in October 2013 is approximately $375,000 . Impairment charges totaled approximately $192,000 and $489,000 for the years ending December 31, 2015 and 2014 , respectively. The following table provides the components of and changes in the carrying amount of Goodwill (in thousands): Acquired Goodwill Accumulated Impairment Other Net Carrying Amount Balance December 31, 2013 $ 6,592 $ (2,489 ) $ — $ 4,103 Additions (a) 481 481 Impairment (b) (489 ) (489 ) Balance December 31, 2014 $ 7,073 $ (2,978 ) $ — $ 4,095 Additions (a) 1,655 1,655 Impairment (b) (192 ) (192 ) Other (c) — (131 ) (131 ) Balance December 31, 2015 $ 8,728 $ (3,170 ) $ (131 ) $ 5,427 (a) Related to the acquisition of Uppercase Living in 2014 and Betterware in 2015. (b) Related to the impairment of My Secret Kitchen, Paperly and Tomboy Tools in 2014 and Tomboy Tools in 2015. (c) Primarily reflects the impact of foreign exchange. Identifiable Intangible Assets The following tables provide the components of identifiable intangible assets (in thousands, except amortization period): Identifiable Intangible Assets Gross Carrying Amount Accumulated Amortization Net Carrying Amount as of December 31, 2015 Weighted Average Amortization Period (in Years) Indefinite-lived intangible assets: Trade name and trademarks (d) $ 5,614 $ — $ 5,614 — Finite-lived intangible assets: Trade name and trademarks 3 (3 ) — — Other intangibles 3,534 (347 ) 3,187 4 $ 9,151 $ (350 ) $ 8,801 4 (d) This amount differs from the intangible asset amounts shown in Note (3) regarding the Kleeneze and Betterware acquisitions due to foreign exchange rate effects. Gross Carrying Amount Accumulated Amortization Net Carrying Amount as of December 31, 2014 Weighted Average Amortization Period (in Years) Indefinite-lived intangible assets: Trade name and trademarks $ 3,231 $ — $ 3,231 — Finite-lived intangible assets: Trade name and trademarks 3 (3 ) — — Other intangibles 363 (36 ) 327 9 $ 3,597 $ (39 ) $ 3,558 9 Amortization Amortization expense related to intangible assets is included in depreciation and amortization in the accompanying consolidated statements of operations. Total amortization expense for finite-lived intangible assets was $145,000 and $206,000 for the years ended December 31, 2015 and 2014 , respectively. As of December 31, 2015 , the estimated future amortization expense associated with our intangible assets for each of the five succeeding years ending December 31, is as follows (in thousands): Amortization of Intangible Assets 2016 $ 763 2017 763 2018 763 2019 763 2020 38 Thereafter $ 97</t>
  </si>
  <si>
    <t>Related Party Transactions</t>
  </si>
  <si>
    <t>Related Party Transactions [Abstract]</t>
  </si>
  <si>
    <t>Related Party Transactions During the fourth quarter of 2013 , we renewed a Reimbursement of Services Agreement for a minimum of one year with Richmont Holdings. JRJR has begun to establish an infrastructure of personnel and resources necessary to identify, analyze, negotiate and conduct due diligence on direct-to-consumer acquisition candidates. However, we continue to need advice and assistance in areas related to identification, analysis, financing, due diligence, negotiations and other strategic planning, accounting, tax and legal matters associated with such potential acquisitions. Richmont Holdings and its affiliates have experience in these areas and we wish to draw upon such experience. In addition, Richmont Holdings had already developed a strategy of acquisitions in the direct-to-consumer industry and has assigned and transferred to us the opportunities it has previously analyzed and pursued. JRJR has agreed to pay Richmont Holdings a reimbursement fee (the “Reimbursement Fee”) each month and we agreed to reimburse or pay the substantial due diligence, financial analysis, legal, travel and other costs Richmont Holdings incurred in identifying, analyzing, performing due diligence, structuring and negotiating potential transactions. During the years ended December 31, 2015 and 2014 , we recorded $2.2 million and $1.9 million of expenses that relate to the Reimbursement Fee, respectively, that are included in selling, general and administrative expense in the consolidated statements of operations. The board of directors approved an additional management fee of $232,000 over the base agreement in 2015. As of December 31, 2015 , there was a related party payable balance of approximately $580,000 which is included as an offset to our related party payables shown on our balance sheet. On September 25, 2012, upon acquisition of HCG, JRJR inherited a related party shareholder payable of $25,000 related to a loan made by HCG’s former shareholder, Rochon Capital, to HCG for working capital. This amount is included in related-party payables within current liabilities. The loan does not currently have a set maturity date. On February 26, 2015 we received a loan from Richmont Capital Partners V (“RCP V”) in the amount of $425,000 . This amount is included in related-party payables within current liabilities. The loan does not currently bear interest and has no set maturity date. On June 27, 2014, Tamala L. Longaberger lent TLC $42,000 and in connection therewith TLC issued a promissory note in the principal amount of $42,000 to her. The note bears interest at the rate of 10.0% per annum and matured on June 27, 2015 . On July 1, 2014, Tamala L. Longaberger lent AEI $158,000 and in connection therewith AEI issued a promissory note in the principal amount of $158,000 to her. The note bears interest at the rate of 10.0% per annum and matured on July 1, 2015 and is guaranteed by us. On July 11, 2014, Tamala L. Longaberger lent AEI $800,000 and in connection therewith AEI issued a promissory note in the principal amount of $800,000 to her. The note bears interest at the rate of 10.0% per annum and matured July 11, 2015 and is guaranteed by us. The Company has yet to service the loans related to Tamala L. Longaberger. As a result, in connection with these notes, Ms. Longaberger on August 12, 2015 filed an action in Franklin County Common Pleas Court of Columbus, Ohio (“State Court Action”) seeking re-payment of the notes. However, it is JRJR’s position that her claims are inextricably tied to the broader issues related to her terminated employment and the claims asserted against her by JRJR and The Longaberger Company, including breach of fiduciary duty, fraud, negligence, conversion, misappropriation of company funds, civil theft, breach of contract, and misappropriation of trade secrets, in an arbitration action in Columbus Ohio. Therefore, on October 12, 2015 , JRJR filed a motion to compel arbitration and dismiss claims in the State Court Action. We utilize third party manufacturers for some of our products and manufacture certain products ourselves, such as food products sold in Australia and baskets sold by TLC. We utilize the production capabilities of Actitech, a 600,000 square foot manufacturing facility in Sherman, Texas, which is owned by Michael Bishop, a member of our Board of Directors, to produce products for Agel that are being sold globally. We paid Actitech for product purchased during 2015 and 2014 totaling approximately $1.4 million and $286,000 , respectively.</t>
  </si>
  <si>
    <t>Income Taxes</t>
  </si>
  <si>
    <t>Income Tax Disclosure [Abstract]</t>
  </si>
  <si>
    <t>Income Taxes The following table presents the components of income (loss) before income taxes (in thousands): 2015 2014 United States $ (20,183 ) $ (21,404 ) Foreign 1,653 (1,432 ) Total $ (18,530 ) $ (22,836 ) The Company records no current income tax expense related to its domestic activities due to historical or current net operating losses. The current tax is based on the Company’s activities in certain foreign jurisdictions which are currently profitable and no loss carryover is available to offset the income. The income tax expense from continuing operations for the years ended December 31, 2015 and December 31, 2014 differs from the U.S statutory rate of 34.0% primarily due to changes in the Company's valuation allowance and foreign tax expense incurred in addition to U.S. tax in certain jurisdictions. The Company's income tax expense for 2015 and 2014 of $349,000 and $829,000 , respectively, reflects current year tax expense in foreign jurisdictions. In addition, the expense for 2015 and 2014 includes $100,000 and $100,000 , respectively, related to amortization of indefinite-lived intangibles for tax purposes that result in a deferred tax liability which, because the reversal cannot be determined, are excluded from the net asset covered by the Company's valuation allowance. The income tax provision consists of the following (in thousands): 2015 2014 Current U.S. $ — $ — State — — Foreign 212 684 Deferred U.S. 105 145 State — — Foreign 32 — Total $ 349 $ 829 A reconciliation of the expected U.S. tax expense/(benefit) to the income tax provision is as follows (in thousands): 2015 2014 Expected tax expense at U.S. statutory rate $ (6,271 ) $ (6,267 ) Permanent adjustments (303 ) 37 Foreign income tax 244 631 Increase in valuation allowance 7,467 6,948 Other (130 ) (428 ) Rate difference—U.S. to foreign (658 ) (92 ) Total $ 349 $ 829 As of December 31, 2015 , the Company did not have a history of earnings that would allow it to record any of its net deferred tax assets without a corresponding valuation allowance. Therefore, no net deferred tax asset is reflected as of December 31, 2015 . Additionally, due to some of its historical acquisitions which included intangibles with an indefinite life that are amortized for tax purposes, the Company continues to accumulate a deferred tax liability which is recorded outside the net deferred tax asset and valuation allowance. A deferred tax liability is recorded within non-current liabilities in the amount of $744,000 in our consolidated balance sheet as of December 31, 2015 . Deferred income taxes reflect the net tax effects of temporary differences between the carrying amounts of assets and liabilities for financial reporting purposes and the amounts used for income tax purposes. Components of the Company's deferred income taxes as of December 31, 2015 and 2014 are as follows (in thousands): 2015 2014 Deferred Tax Assets Fixed assets $ — $ 9,800 Intangibles 1,268 — Accrued expenses 1,168 1,110 Net operating losses—U.S. 16,618 9,342 Net operating losses—foreign 512 477 Foreign tax credit 692 693 Deferred Tax Liabilities Intangibles (370 ) (232 ) Fixed assets (3,810 ) — Prepaid expenses (50 ) (212 ) Valuation allowance (16,772 ) (21,145 ) Net deferred tax asset (liability) $ (744 ) $ (167 ) The Company has U.S. net operating loss carry-forwards of approximately $48.9 million which begin to expire in 2032. The Company has net operating losses of approximately $4.8 million in several foreign countries which will begin to expire at various times. The Company has foreign tax credits of approximately $692,000 which will begin to expire in 2023. Unrecognized tax benefits as of December 31, 2015 and 2014 are as follows (in thousands): 2015 2014 Unrecognized Tax Benefits Unrecognized tax benefits, beginning of year $ 168 $ 168 Gross increases—tax positions in prior period — — Gross decreases—tax positions in prior period (107 ) — Gross increases—current period tax positions — — Interest accrual 1 — Lapse of statute of limitations — — Unrecognized tax benefits, end of year $ 62 $ 168 The Unrecognized Tax Benefits shown here relate to an ongoing audit in Spain of one entity acquired by the Company during 2013. This audit is ongoing and is in dispute. It is reasonable that the Company's existing liability for Unrecognized Tax Benefits may increase or decrease within the next twelve months primarily due to resolution of this audit. The Company cannot reasonably estimate a range of potential changes in such benefits due to the unresolved nature of the Spanish audit. As of December 31, 2015 , we had approximately $3.5 million of undistributed earnings in foreign subsidiaries. We expect to permanently reinvest these earnings outside of the United States to fund future foreign operations. We project that we will have sufficient cash flow in the United States and will not need to repatriate the foreign earnings to finance our domestic operations. If we were to distribute these earnings to the United States, we would be subject to U.S. income taxes, an adjustment for foreign tax credits, and foreign withholding taxes. We have not recorded a deferred tax liability on any portion of our undistributed earnings in foreign subsidiaries. If we were to repatriate these earnings to the United States, any associated income tax liability would be insignificant. We file U.S. federal income tax returns as well as income tax returns in various states and foreign jurisdictions and, as such, are subject to examination in various jurisdictions. The material jurisdictions that are subject to examination by tax authorities primarily include the United States, Italy, Netherlands, Russia, Spain and the United Kingdom, covering tax years 2010 through 2014 .</t>
  </si>
  <si>
    <t>Long-Term Debt and Other Financing Arrangements</t>
  </si>
  <si>
    <t>Debt Disclosure [Abstract]</t>
  </si>
  <si>
    <t>Long-Term Debt and Other Financing Arrangements The Company’s long-term borrowings consisted of the following (in thousands, except for interest rates): Description Interest rate December 31, 2015 December 31, 2014 Convertible note—Dominion Capital 9.75 % $ 4,000 $ — Unamortized debt discount, costs and fees of issuance—Dominion Capital (1,016 ) — Convertible notes—payable to former shareholders of Stanley House 2.00 % 5,502 — Senior secured debt—HSBC Bank PLC 1.10 % 2,984 — Promissory note—payable to former shareholder of TLC 2.63 % 3,003 3,374 Promissory note—Lega Enterprises, LLC (formerly Agel Enterprises, LLC) 5.00 % 1,043 1,367 Other miscellaneous notes 4.00 % 316 516 Total debt 15,832 5,257 Less current maturities (3,048 ) (941 ) Long-term debt $ 12,784 $ 4,316 The schedule of maturities of the Company’s long-term debt are as follows (in thousands): 2016 $ 3,048 2017 8,451 2018 2,504 2019 412 2020 423 Thereafter 994 Total long-term debt including current maturities $ 15,832 Convertible Note—Dominion Capital On November 20, 2015, we entered into a Securities Purchase Agreement with Dominion Capital ("Dominion"), pursuant to which we issued a $4.0 million senior secured note. The note bears interest at 9.75% per annum, payable monthly. The note's principal is payable in monthly installments of $50,000 starting in March 2016, increasing to $325,000 in November 2016, with a final payment of $1.7 million due in May 2017. The note is convertible at the option of Dominion into shares of our common stock at a conversion price of $3.00 per share and is secured by the assets of the Company and its subsidiaries, subject to existing senior security interests of other lenders. The Company has evaluated the conversion feature and determined that it does not need to bifurcated from the note and accounted for separately, since it is eligible for the derivative scope exception under ASC 815-10. We also determined that there is no beneficial conversion feature since the effective conversion price was higher than the market price of the underlying common stock as the commitment date. In connection with this financing, 375,000 shares of our common stock valued at $510,000 were issued and other costs and fees totaling $583,000 were paid. These amounts have been treated as reductions of the proceeds received or issuance costs, and are being amortized over the term of the note using the effective interest method. The unamortized balance of the debt discount, fees and issuance costs have been offset against the principal amount of the related debt in the consolidated balance sheet. The Dominion senior secured note contained certain covenants including the covenant requirement for the timely filing of the 1934 Exchange Act filings with the SEC. The Company has missed the timely filing requirement with the SEC and received a waiver from Dominion until April 25, 2016. After April 25, 2016, the Company must issue 50,000 shares each 10 business days until it is in compliance with its 1934 Exchange Act filings. A second waiver from Dominion was received on May 17, 2016. The waiver will stay active provided that the Company issues to Dominion 50,000 shares of the Company’s Common Stock for each such ten (10) day period required beyond May 23, 2016 which is the due date of the Quarterly Report (without regard to whether the Company requires the full ten (10) Business Day period for any given extension). In connection with the delays in filing our Annual Report on Form 10-K for the year ended December 31, 2015 and our Quarterly Report on form 10-Q for the quarter ended March 31, 2016 we have issued 450,000 shares of our common stock in 2016 to the purchaser due to such failure to timely file. The purchaser has agreed that the failure to timely file would not constitute an event of default provided we issue the purchaser 50,000 shares of our common stock for each additional ten business days that the filing is late. Upon the filing of the Quarterly Report with the SEC during the Waiver Period (as it may be extended), the related Event of Default shall be cured as of the original SEC filing due date of the Quarterly Report. Convertible Notes—Payable to Former Shareholders of Stanley House On October 15, 2015, the Company issued two unsecured convertible notes totaling $5.8 million at that time in connection with the acquisition of Betterware, maturing after three years. The notes are denominated in pounds sterling (GBP) and bear interest at 2% per annum, payable at the time of principal payments. The notes' principal is payable in monthly installments totaling $16,000 for the first six months, followed by monthly installments totaling $32,000 for the next 30 months, with additional payments of $1.6 million due at the end of each annual period following the notes' issuance. The notes may be converted into the Company's common stock at our election based on the value of our shares at the time of payment. The valuation of the notes was considered in connection with the Betterware acquisition, and were determined to have been issued at fair value on the acquisition date. Refer to Note (3) . Senior Secured Debt—HSBC Bank PLC On March 24, 2015, the Company secured $3.0 million in senior secured debt at that time from HSBC Bank PLC, with a term of two (2) years and an annual interest rate of 0.60% over the Bank of England Base Rate as published from time to time. The loan is denominated in pounds sterling (GBP) and secured by approximately $2.9 million in cash shown as "restricted cash" on our consolidated balance sheets and there are no other covenants related to the debt. The cash collateral is held in a GBP denominated account. Promissory Note—Payable to Former Shareholder of TLC On March 14, 2013, the Company issued a $4.0 million unsecured promissory note in connection with the Purchase Agreement with TLC. The Promissory Note bears interest at 2.63% per annum, has a ten-year maturity, and is payable in equal monthly installments of outstanding principal and interest. Promissory Note—Lega Enterprises, LLC On October 22, 2013, we issued a $1.7 million Promissory Note to Lega Enterprises, LLC (formerly Agel Enterprises, LLC) in connection with our acquisition of assets from Agel Enterprises, LLC. The promissory note bears interest at 5% per annum, and is payable in equal monthly installments of outstanding principal and interest and matures on October 22, 2018. The note is secured by a lien on the assets of Agel, which lien is subordinate to the lien to Dominion. Promissory Note—Other Miscellaneous On December 4, 2014, we issued a $500,000 unsecured promissory note, maturing in May 2017, in connection with a settlement agreement. The promissory note bears interest at 4.0% per annum, and is payable in equal monthly installments of outstanding principal and interest.</t>
  </si>
  <si>
    <t>Commitments and Contingencies</t>
  </si>
  <si>
    <t>Commitments and Contingencies Disclosure [Abstract]</t>
  </si>
  <si>
    <t>Commitments and Contingencies Minimum lease commitments for non-cancelable operating leases for the years ended December 31, are as follows (in thousands): 2016 $ 1,459 2017 1,545 2018 1,556 2019 1,553 2020 1,226 Thereafter 8,798 $ 16,137 The leases for certain of the Company's facilities include rent escalation provisions, which are accounted for on a straight-line basis over the lease terms for purposes of determining rental expense. Total operating lease payments were $2.1 million and $1.5 million for the years ended 2015 and 2014 , respectively. Capital Leases On July 31, 2014, TLC entered into the Sale Leaseback Agreement with CFI NNN Raiders. The lease was deemed to qualify as a capital lease and the transaction is being accounted for as a sale leaseback arrangement. The gain arising from the sale of the three buildings and related property has been deferred and is being recognized using the full accrual method over the term of the lease. The lease has been classified as a capital lease since the condition was met whereby the term of the lease is greater than 75% of the estimated economic life of the property. TLC has recorded the sale and removed the properties sold and related liabilities from the balance sheet. Since the lease is a capital lease, a leased asset has been recorded and depreciated over fifteen ( 15 ) years using the straight-line method. The payments under the lease are accounted for as interest and principal payments under the capital lease using a fifteen (15) year amortization. Interest expense recognized for the years ended December 31, 2015 and 2014 was $2.2 million and $1.1 million , respectively. Amortization expense of $1.1 million and $439,000 was recorded in the years ended December 31, 2015 and 2014 respectively. The gain on sales of real estate amortized over the life of the lease was $168,000 for the year ended December 31, 2015 and $56,000 for the year ended December 31, 2014 , and is included in gain on sale of assets in the accompanying consolidated statements of operations. On December 31, 2015 and December 31, 2014 the current portion of the lease totaled $73,000 and $26,000 , respectively. In addition to the sale leaseback agreement, the Company has various other capital leases. The leases cover software, hardware, and office equipment. Multiple new leases have been recognized during 2015 in part due to the acquisition of Betterware. Amortization expense related to these additional capital leases totaled $(462,000) and $(235,000) in the years ended December 31, 2015 and 2014 respectively. On December 31, 2015 and December 31, 2014 the current portion of the other leases totaled $239,000 and $89,000 , respectively. The current portion of capital leases is included in 'Other current liabilities.' Minimum lease commitments for our capital leases for the years ended December 31, are as follows (in thousands): 2016 $ 2,607 2017 2,584 2018 2,630 2019 2,664 2020 2,636 Thereafter 25,689 Total minimum lease payments 38,810 Less amount representing interest (22,281 ) Present value of minimum lease payments $ 16,529 Contingencies During 2014 , Tamala L. Longaberger loaned a total of $1,000,000 to the Company, bearing interest at 10% and maturing in 2015. The Company has yet to service loans payable to Tamala L. Longaberger. As a result, in connection with these notes, Ms. Longaberger on August 12, 2015 filed an action in Franklin County Common Pleas Court of Columbus, Ohio (“State Court Action”) seeking re-payment of the notes. However, it is JRJR’s position that her claims are inextricably tied to the broader issues related to her terminated employment and the claims asserted against her by JRJR and The Longaberger Company, including breach of fiduciary duty, fraud, negligence, conversion, misappropriation of company funds, civil theft, breach of contract, and misappropriation of trade secrets, in an arbitration action in Columbus Ohio. Therefore, on October 12, 2015, JRJR filed a motion to compel arbitration and dismiss claims in the State Court Action. The trial is currently set for August 10, 2016, even though the motion to dismiss and compel is pending. We are disputing a tax and penalty assessment by the Spanish Taxing Authorities relating to Agel. Prior to AEI’s acquisition of the assets of Agel Enterprises LLC, Agel was assessed withholding taxes and income taxes along with penalties by the Spanish Tax Authorities, which asserted that Agel had maintained permanent establishment in Spain for the years 2008 to 2010. As part of the acquisition, AEI agreed to assume this liability. Agel, and now AEI, has vigorously disputed these claims on the basis that Agel believes they did not have permanent establishment, and therefore, any compensation paid to independent representatives should not have been subject to withholding taxes. AEI filed an appeal in Tribunal Económico-Administrativo Regional de Cataluña. The ultimate resolution of the dispute cannot be determined at this time. Agel paid the income tax due and AEI has paid approximately $269,000 in good faith towards the disputed withholding tax liability to preserve the appeal process. During the second quarter of 2014 , AEI paid $420,000 to the Spanish Taxing Authorities toward its outstanding tax assessment. We did not make any payments in the third or fourth quarters of 2014 . Although we have appealed this assessment by the Spanish Taxing Authorities and are rigorously defending our position, this payment was made to prevent the Spanish Taxing Authorities from beginning certain legal proceedings that would have negatively affected AEI’s European operations. Additionally, AEI has been assessed amounts owed for late interest on the withholding and income tax of €10,819 and €1,282 , respectively ( $11,799 and $1,398 , respectively). The amount remains due if the appeal is unsuccessful, otherwise the payments made to date will be refunded to us. As of December 31, 2015 AEI maintained a liability of $0.5 million in accrued liabilities for this disputed amount, which is reflected in our 2015 consolidated financial statements. From time to time we may become involved in legal proceedings or be subject to claims arising in the ordinary course of our business. Other than the above, we are not aware of any material, active, pending or threatened proceeding against us, nor are we involved as a plaintiff in any material proceeding or pending litigation. The Company is occasionally involved in other lawsuits and disputes arising in the normal course of business. In the opinion of management, based upon advice of counsel, the likelihood of an adverse outcome against the Company is not subject to reasonable estimation. However, management believes that the ultimate outcome of any lawsuits will not have a material impact on the Company’s financial position or results of operations. Worker’s Compensation Liability Certain of the Company’s employees were covered under a self-insured worker’s compensation plan which was replaced by a fully insured plan in December 2014 . The Company estimates its remaining self-insured worker’s compensation liability based on past claims experience, and has an accrued liability to cover estimated future costs. At December 31, 2015 , the accrued liability was approximately $1.1 million compared to $1.0 million at December 31, 2014 . There can be no assurance that actual results will not materially differ from the Company's estimates.</t>
  </si>
  <si>
    <t>Fair Value</t>
  </si>
  <si>
    <t>Fair Value Disclosures [Abstract]</t>
  </si>
  <si>
    <t>Fair Value We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Unadjusted quoted prices in active markets for identical assets and liabilities; Level 2—Quoted prices for similar assets and liabilities in active markets (other than those included in Level 1) which are observable, either directly or indirectly; and Level 3—Valuations derived from valuation techniques in which one or more significant inputs or significant value drivers are unobservable. The carrying values of cash and cash equivalents, accounts receivable, restricted cash, accounts payable trade, related party payables and accrued liabilities are considered to be representative of their respective fair values due to the immediate or short-term nature or maturity. Our available for sale securities (Level 1) was $5.3 million and (Level 2) $0 at December 31, 2015 and (Level 1) was $129,000 and (Level 2) was $862,000 on December 31, 2014 . In accordance with the provisions of ASC 820, the Company measures certain non-financial assets and liabilities at fair value that are recognized or disclosed on a nonrecurring basis (e.g. impaired goodwill and property, plant and equipment classified as held for sale). During the fourth quarter of fiscal year 2015 , a $3.3 million impairment charge was recorded for the Longaberger facilities held for sale. The facilities held for sale are the corporate headquarters, day care center and handle manufacturing building. The fair value of the net assets to be sold was determined using Level 3 inputs utilizing a market participant bid. See additional discussion regarding the Company’s assets held for sale in Note (6) . During the year ended December 31, 2015 and 2014 the Company recorded goodwill impairment charge of $192,000 and $489,000 , respectively. The nonrecurring fair value measurement for goodwill was developed using significant unobservable inputs (Level 3) utilizing a discounted cash flow model. We have estimated the fair value of our debt and capital lease obligations using Level 3 inputs utilizing a discounted cash flow model, and they are summarized as follows as of December 31, 2015 (in thousands): Recorded Amount Fair Value Long-term debt, including current portion $ 15,832 $ 14,024 Capital leases, including current portion 16,528 10,040 Total $ 32,360 24,064</t>
  </si>
  <si>
    <t>Share-Based Compensation Plans</t>
  </si>
  <si>
    <t>Disclosure of Compensation Related Costs, Share-based Payments [Abstract]</t>
  </si>
  <si>
    <t>Share-based Compensation Plans</t>
  </si>
  <si>
    <t>Share-Based Compensation Plans We have two cash-settled, share-based compensation plans, the 2013 Director Smart Bonus Unit Plan and 2013 Smart Bonus Unit Award Plan. These plans provide for the issuance of a cash bonus for stock appreciation. A Committee comprised of members of the Board of Directors approves all awards that are granted under our share-based compensation plan. We classify the awards as a liability as the value of the award will be settled in cash, notes, or stock. The Company awarded 154,000 equivalent shares of stock appreciation rights (“SARs”) in 2015 that are remeasured each reporting period and are recognized pro-rata over the contractual term. The SARs vest over a period of three years and have a contractual term of five years . The liability related to these awards is included in other long-term liabilities on our consolidated balance sheets. Share-based compensation expense for the years ended December 31, 2015 and 2014 was $(1.2) million and $1.2 million , respectively. As of December 31, 2015 , total unrecognized compensation cost related to unvested share-based compensation was $73,000 , which is expected to be recognized over a three -year period. On May 22, 2015, the Company’s Board of Directors approved the 2015 Stock Incentive Plan (the “2015 Stock Plan”), which was subsequently approved by the Company’s stockholders on June 23, 2015. The 2015 Stock Plan allows for the issuance of up to 1,500,000 shares of common stock to be granted through incentive stock options, non-qualified stock options, stock appreciation rights, restricted stock, and other stock-based awards to officers, other employees, directors and consultants of the Company and its subsidiaries. The exercise price of stock options under the 2015 Stock Plan is determined by the compensation committee of the Board of Directors, and may be equal to or greater than the fair market value of the Company’s common stock on the date the option is granted. The total number of shares of stock with respect to which stock options and stock appreciation rights may be granted to any one employee of the Company or a subsidiary during any one -year period under the 2015 plan shall not exceed 500,000 . Options become exercisable over various periods from the date of grant, and generally expire 10 years after the grant date. As of December 31, 2015 , there were approximately 1,100,000 options issued and outstanding under the 2015 Stock Plan. On June 23, 2015, 50,000 options were granted to each of two executive officers of the Company. These options were issued at an exercise price of $1.23 , and they vest in equal quarterly installments over the next three years beginning July 1, 2015. In accordance with ASC 718, these options are recognized as equity and expensed over the vesting period of three years. On July 30, 2015, the Company entered into separate consulting agreements with two individuals pursuant to which each would provide certain business and financial advisory services to the Company. In connection with the consulting agreements, each consultant was granted options exercisable for 500,000 shares of the Company’s common stock, par value $0.0001 per share under the Company’s 2015 Stock Incentive Plan (for an aggregate of 1,000,000 shares). The warrants had an exercise price of $1.27 , were exercisable on July 30, 2020, and were fully vested on the date of the grant. These warrants were accounted for in equity and are recorded to additional paid in capital on our consolidated balance sheets. The fair value of the options is approximately $1.2 million ( $1.06 per share), and share-based compensation expense for the year ended December 31, 2015 was $1.1 million . As of December 31, 2015 , total unrecognized compensation expense related to unvested share-based compensation was $72,000 , which is expected to be recognized over a three -year period. The company determines the expense related to the SARs, employee stock options and warrants under the guidance of ASC 718, and estimates the fair value using the Black-Scholes valuation model. For non-employee awards, the awards are accounted for under the guidance of ASC 505-50, with fair value estimated using the Black-Scholes valuation model. The grant date fair value of each option award and warrant is calculated using a Black-Scholes valuation model, which incorporates the following weighted average assumptions: 2015 2014 Stock Options Weighted average expected volatility 92 % Weighted Average Term (in years) 5 Risk-free interest rate 2 % Weighted average fair value at date of grant $ 1.27 Warrants Weighted average expected volatility 69 % 137 % Weighted Average Term (in years) 2 1 Risk-free interest rate 2 % 3 % Weighted average fair value at date of grant $ 1.24 $ 7.87 The following table summarizes stock option activity: Weighted Average Number Exercise Price Per Share Outstanding as of December 31, 2014 — $ — Granted 1,100,000 1.23 Expired — — Vested/exercised — — Outstanding as of December 31, 2015 1,100,000 1.23 Options exercisable as of December 31, 2015 16,667 1.23 Remaining unvested options outstanding and expected to vest 1,083,333 $ 1.23</t>
  </si>
  <si>
    <t>Stockholders Equity and Noncontrolling Interest</t>
  </si>
  <si>
    <t>Stockholders' Equity Note [Abstract]</t>
  </si>
  <si>
    <t xml:space="preserve"> Public Offering On March 4, 2015 the Company raised proceeds of $20 million though the sale of 6,667,000 shares of its common stock and warrants to purchase up to an aggregate of 6,667,000 shares of its common stock at a combined offering price of $3.00 in an underwritten public offering (“Offering”). The warrants have a per share exercise price of $3.75 , are exercisable immediately and will expire five years from the date of issuance. The Company granted the underwriters a 45 -day option to purchase up to an additional 1,000,050 shares of common stock and/or warrants to purchase up to an aggregate of 1,000,050 shares of common stock to cover additional over-allotments, if any. On March 4, 2015, the underwriters exercised a portion of their over-allotment option with respect to 113,200 warrants. In addition, 166,675 warrants were issued to the underwriters. The over-allotment option has expired as of the date of this filing. The gross proceeds to the Company, including the underwriters' partial exercise of their over-allotment option, were approximately $20 million before deducting underwriting discounts and commissions and other estimated offering expenses payable by the Company. The net proceeds from the Offering were approximately $17.8 million . Assuming the exercise of all 6,667,000 warrants at the exercise price of $3.75 each, and assuming the Company maintains the conditions necessary for a cash exercise, the total additional gross aggregate proceeds to JRJR would be $25 million . However, there can be no assurance that any warrants will be exercised or that the Company will maintain conditions necessary for a cash exercise. The exercise price of the warrants are subject to anti-dilutive adjustments (such as stock splits, stock dividends, recapitalizations or other similar events). There are no cash settlement alternatives associated with the warrant agreements that would require the Company to pay a holder of such warrant cash at exercise or at any other event. The fair value of the warrants is approximately $9.0 million as calculated using the Black Scholes model. In accordance with U.S. GAAP, the Company has accounted for the warrants as equity instruments. The Warrants will be exercisable at any time a registration statement registering the issuance of the shares of Common Stock underlying the Warrants under the Securities Act is effective and available for the issuance of such shares, or an exemption from registration under the Securities Act is available for the issuance of such shares, by payment in full in immediately available funds for the number of shares of Common Stock purchased upon such exercise. If a registration statement registering the issuance of the shares of Common Stock underlying the warrants under the Securities Act is not effective or available and an exemption from registration under the Securities Act is not available for the issuance of such shares, the holder may, in its sole discretion, elect to exercise the Warrant through a cashless exercise, in which case the holder would receive upon such exercise the net number of shares of Common Stock determined according to the formula set forth in the Warrant. A holder of Warrants will not have the right to exercise any portion of the Warrant if such exercise would result in the holder (together with its affiliates) beneficially owning in excess of 4.99% of the number of shares of Common Stock outstanding immediately after giving effect to the exercise, unless the holder provides at least 61 days' prior notice to the company. In no event may the Warrant holder's ownership exceed 9.99% At-the-Market Issuance Sales Agreement On December 3, 2014, we entered into an “At-the-Market Issuance Sales Agreement” with MLV &amp; Co. LLC (“MLV”) pursuant to which we may offer and sell shares of our common stock having an aggregate offering price of up to $25,000,000 from time to time through MLV, acting as agent. Sale of shares under this agreement were sold pursuant to our shelf registration statement on Form S-3 (File No. 333-200712), which became effective on January 15, 2015. During 2015 , we sold 101,083 shares under the agreement and received aggregate net proceeds of approximately $684,000 . Possible Issuance of Additional Common Stock under Share Exchange Agreement Rochon Capital Partners, Ltd. ("Rochon Capital") is controlled by John P. Rochon and beneficially owns approximately 40% of the Company's outstanding common stock. Under a certain Share Exchange Agreement with Rochon Capital, which was amended during the fourth quarter of 2014 (the "Amended Share Exchange Agreement") Rochon Capital has rights to be issued the 25,240,676 shares of our common stock (the "Second Tranche Parent Stock") upon the public announcement that a person or group of affiliated or associated persons has become an Acquiring Person (as defined below), or upon the commencement or announcement of a tender or exchange offer which would result in any person or group becoming an Acquiring Person. In such event, the Second Tranche Parent Stock will be issued to Rochon Capital, or a Permitted Transferee to whom the right has been transferred, within ten ( 10 ) days of its written request, which request shall be in its sole discretion. A person or group of affiliated or associated persons becomes an "Acquiring Person," thus triggering the issuance of the Second Tranche Parent Stock to Rochon Capital, or a Permitted Transferee to whom the right has been transferred, upon acquiring, subsequent to the date of the Amended Share Exchange Agreement, beneficial ownership of 15% or more of the shares of our common stock then outstanding. The term "Acquiring Person" shall not include (1) any person who acquires 15% or more of our shares of common stock in a transaction approved by John P. Rochon, (2) any affiliates of John P. Rochon or (3) any family members of John P. Rochon. These shares were considered issued and outstanding for purposes of earnings per share computations until the amendment in the fourth quarter of 2014 . The Company has presented pro forma earnings per share for the year ended December 31, 2014 which has the Second Tranche Parent Stock removed from the issued and outstanding shares. This pro forma earnings per share reflects comparable common shares issued and outstanding for the year ended December 31, 2015 . Other Outstanding Warrants On May 6, 2014, the Company issued warrants to purchase up to 12,500 and 6,250 shares of its Common Stock in connection with exclusivity agreements. The warrants were exercisable commencing 75 days after their date of issuance, in whole or in part, until one year from the date of issuance for cash and/or on a cashless exercise basis at an exercise price of $11.00 per share, representing the average closing price of our common stock for the ten days preceding the issuance. The fair value of the warrants on the date of issuance approximated $116,000 . The warrants expired in May 2015 and were not exercised. On July 2, 2014, the Company issued a warrant exercisable for 50,000 shares of our common stock at an exercise price of $12.80 per share in consideration of a two -year consulting agreement with an individual with direct selling industry experience. The warrant is exercisable for a ten day period commencing 720 days after issuance. In addition, the warrant provides for piggyback registration rights upon request, in certain cases. The exercise price and number of shares issuable upon exercise of the warrants was subject to adjustment in the event of a stock dividend or our recapitalization, reorganization, merger or consolidation. On July 30, 2015 we executed an extension on the consulting agreement through July of 2017 in exchange for cancellation of the original warrant for 50,000 shares and the issuance of a new warrant exercisable for 50,000 shares of our common stock at an exercise price of $1.16 per share. The new warrant is also exercisable for a ten day period commencing 720 days after issuance. An expense of $7,000 has been recognized for the year ended December 31, 2015 . On July 30, 2015, the Company entered into separate consulting agreements with two individuals pursuant to which each will provide certain business and financial advisory services to the Company. See Note (14) , Share-based Compensation Plans, for the details on the warrants. Accumulated Other Comprehensive Income Accumulated other comprehensive loss ("AOCI") is comprised of the following (in thousands): Foreign Currency Translation Unrealized Gain (Loss) on Available-for- Sale Securities Total Accumulated Other Comprehensive Income (Loss) Balance at December 31, 2013 $ (131 ) $ (636 ) $ (767 ) Other comprehensive income (loss) before reclassifications 275 (15 ) 260 Amounts reclassified from accumulated other comprehensive income — 844 844 Transactions with noncontrolling interests (16 ) — (16 ) Balance at December 31, 2014 128 193 321 Other comprehensive income (loss) before reclassifications (706 ) — (706 ) Amounts reclassified from accumulated other comprehensive income — (199 ) (199 ) Transactions with noncontrolling interests (2 ) — (2 ) Net other comprehensive income (loss) at December 31, 2015 $ (580 ) $ (6 ) $ (586 ) Amounts reclassified Components of AOCI December 31, 2015 December 31, 2014 Realized gain (loss) on sale of marketable securities $ 199 $ (844 ) Income tax (expense) benefit — — Net of income taxes $ 199 $ (844 )</t>
  </si>
  <si>
    <t>Loss Per Share Attributable to JRJR</t>
  </si>
  <si>
    <t>Earnings Per Share [Abstract]</t>
  </si>
  <si>
    <t xml:space="preserve">Loss Per Share Attributable to JRJR In calculating loss per share, there were no adjustments to net loss for any periods presented. Shares underlying the outstanding warrants, outstanding options, convertible notes and shares potentially issuable to Rochon Capital in the event of an announced tender or exchange offer, were excluded from the fully diluted loss per share because their inclusion in the loss per share computations would be anti-dilutive. The excluded instruments are summarized as follows (additional shares subject to issuance): 2015 2014 Stock options 1,100,000 — Warrants 50,000 50,000 Warrants issued in public offering 6,946,875 — Convertible notes 375,000 — Shares potentially issuable to Rochon Capital (1) 25,240,676 25,240,676 Total 33,712,551 25,290,676 (1) As discussed in Note (1), these shares were included in the December 31, 2014 weighted average shares outstanding number up to December 1, 2014. </t>
  </si>
  <si>
    <t>Segment Information</t>
  </si>
  <si>
    <t>Segment Reporting [Abstract]</t>
  </si>
  <si>
    <t>Segment Information JRJR operates five operating segments, three of which are reportable segments, as a direct selling company that sells a wide range of products sold primarily by independent sales force across many countries around the world. For the years ended December 31, 2015 and December 31, 2014 , respectively, approximately $98.2 million or 71.0% and $45.1 million or 41.4% of our revenues were generated in international markets. As of December 31, 2015 and December 31, 2014 , respectively, approximately $12.3 million or 29.5% and $1.5 million or 4.1% of our long-lived assets were located in international markets. As of December 31, 2015 and December 31, 2014 , the carrying values of total assets by geographic area are shown in the table below (in thousands): 2015 2014 United States $ 44,837 $ 48,650 United Kingdom 28,740 50 Europe 6,292 1,846 Australia and New Zealand 1,968 5,680 Other countries 667 1,081 Consolidated total assets $ 82,504 $ 57,307 We have grouped our products into the following five operating segments: gourmet food, nutritional and wellness, home décor, publishing and printing, and other. Of these five operating segments, gourmet food, home décor, nutritional and wellness qualify as reportable segments in line with the specifications established in ASC 280-10-50. We have identified three reportable segments as each segment engages in business activities, incurring expenses and producing revenues. The operating results of these segments are regularly reviewed by chief decision makers and there is discrete financial information available for each unit. Also, the reported revenue of each reportable segment, both external and intercompany, is 10% or more of the combined revenue of all of the operating segments. In prior periods we had identified and presented one reportable segment, with revenue broken down into five categories within our segment discussion. However, with the addition of Kleeneze, the continued growth of Your Inspiration at Home and anticipated future growth, both organically and through acquisitions, we now view the Company as having five operating segments, three of which are reportable segments as discussed above. As revenues have concentrated within these three reportable segments, our chief operating decision makers ("CODM") now view these segments as appropriate for decision making purposes because they each represent a significant part of our business. The following is a brief description of our three reportable segments. Gourmet Food - Segment consists of operations related to the production and sale of hand-crafted spices, oils and other food products from around the world. These operations have a presence in many of our markets both in the U.S. and internationally such as in Australia, New Zealand, Canada, and the United Kingdom. The JRJR subsidiaries involved in this line of business are Your Inspiration at Home and My Secret Kitchen. Home Décor - Segment consists of operations related to the production and sale of premium hand-crafted baskets and the selling of products for the home, including pottery, cleaning, health, beauty, home, outdoor and customizable vinyl expressions for display. These operations are primarily located within the United States and the United Kingdom. The primary JRJR subsidiaries involved in this line of business are Kleeneze, Betterware, TLC and Uppercase Living. Nutritionals and Wellness - Segment consists of operations related to the selling of nutritional supplements and skin care products. These operations have a presence in many foreign markets and over 50 countries such as Italy, Russia, Spain, and Thailand. The JRJR subsidiary primarily involved in this type of products is Agel. We note that these three segments exceed 75.0% of the Company's consolidated revenue. Therefore, no further aggregation or disclosures are required for the remaining operating segments. Although they do not qualify as reportable segments, we have included our publishing and printing and other operating segments within the tables below to provide easier reconciliation to our results found on the consolidated statements of operations and further transparency. The publishing and printing segment consists of HCG and Paperly. The "other" segment consists of Tomboy Tools. In the tables below we present revenues and gross profit by operating segment. Our CODM evaluates performance on a segment basis from the standpoint of gross profit because many of our operating expenses are part of our shared services group at the corporate level, providing services to all of our operating segments, which is consistent with our post-acquisition integration strategies. In addition, there are numerous intercompany allocations and expenses that are most appropriately viewed on a consolidated basis for the Company as a whole. We do not have intersegment revenues. Segment information, which includes all operating segments, for the years ended December 31, 2015 and December 31, 2014 are shown in the tables below (in thousands): Gourmet Food Home Décor Nutritionals and Wellness Publishing and Printing Other Consolidated 2015 Revenue $ 18,243 $ 88,047 $ 30,629 $ 977 $ 456 $ 138,352 Gross profit 7,467 39,333 24,086 634 276 71,796 Operating expenses 91,552 Gain on marketable securities (189 ) Gain on acquisition (3,625 ) Interest expense 2,588 Loss from operations before income tax provision $ (18,530 ) 2014 Revenue $ 8,554 $ 59,810 $ 38,337 $ 1,265 $ 845 $ 108,811 Gross profit 3,863 16,382 31,712 813 516 53,286 Operating expenses 73,420 Loss on marketable securities 845 Gain on acquisition — Interest expense 1,857 Loss from operations before income tax provision $ (22,836 ) The following table shows the total assets for each reportable segment as of December 31, 2015 and 2014 , which have been reconciled to the consolidated total assets (dollars in thousands): 2015 2014 Gourmet food $ 197 $ 1,142 Home décor 60,895 28,184 Nutritionals and wellness 7,092 11,693 All other segments 14,320 16,288 Consolidated total assets $ 82,504 $ 57,307 The following table summarizes goodwill for each reportable segment that is included in the asset amounts shown above (dollars in thousands): 2015 2014 Gourmet food $ 1,161 $ 1,294 Home décor 2,137 481 Nutritionals and wellness 1,938 1,938 All other segments 191 382 Consolidated goodwill $ 5,427 $ 4,095</t>
  </si>
  <si>
    <t>Subsequent Events</t>
  </si>
  <si>
    <t>Subsequent Events [Abstract]</t>
  </si>
  <si>
    <t>Subsequent Events The company changed its name to JRjr33, Inc. on March 7, 2016 and began doing business as JRjr33, Inc., using the stock symbol JRJR in January 2016. The Company has made the decision to dispose of its facility in Newark, Ohio and, starting in the second quarter of 2016 has begun to relocate staff from that building to another Company facility. At this time, we are not able to assess our ability to sell the facility or what the sales price might be. Ultimately, any sale would require the consent of any lien holders prior to closing. We believe that there are a number of benefits to this move both in terms of cost savings as well as efficiency in centrally locating all of our Ohio personnel. On February 19, 2016, certain executive officers of the Company were granted options to purchase a total of 120,000 shares of common stock at an exercise price of $1.04 per share, vesting on the one year anniversary of the date of grant. On March 25, 2016, certain executive officers of the Company were granted options to purchase a total of 480,000 shares of common stock at an exercise price of $1.12 per share, vesting as to 25% of the grant on the two , three , four and five year anniversary of the grant. The options will be forfeited and null and void if an increase in the number of shares available for grant under the Company's 2015 Stock Incentive Plan is not approved at the Company's 2016 Annual Meeting of Shareholders. In connection with the delay in the filing of its Annual Report on Form 10-K for the year ended December 31, 2015 with the Securities and Exchange Commission (the “SEC”) described below, JRjr33, Inc. obtained from the holder (the “Holder”) of its 9.75% senior secured convertible note issued on November 20, 2015 (the “Note”) an irrevocable waiver dated April 15, 2016 (the “Waiver”) that the Company’s failure to timely file the Form 10-K with the SEC would not constitute an event of default under the Note, and that any further notice to the Holder under the Note in respect of the same would not be required, with such waiver to be effective until April 25, 2016 (the “Waiver Period”) unless extended. The Holder agreed to extend the Waiver Period beyond April 25, 2016 for successive periods, each consisting of ten (10) business days, until the date the Form 10-K is filed with the SEC, provided that the Company issues to the Holder 50,000 shares of the Company’s common stock for each extension period required beyond April 25, 2016 (without regard to whether the Company requires the full ten (10) business day period for any given extension). On April 14, 2016, the Company notified the NYSE MKT LLC (the “NYSE”) that it did not expect to timely file its Form 10-K with the SEC. On April 19, 2016, the Company issued a press release announcing that it received a letter from the NYSE on April 15, 2016 notifying the Company that it is not in compliance with Section 802.01E of the NYSE Listed Company Manual as a result of its failure to timely file its Form 10-K with the SEC. The Company submitted a plan to the NYSE on May 16, 2016 advising of actions it has taken or will take to regain compliance with the continued listed standards by October 17, 2016. The Company has regained compliance with the NYSE by filing the Form 10-K by the NYSE’s compliance deadline. The letter from the NYSE also notes that the NYSE may nevertheless commence delisting proceedings at any time if it deems that the circumstances warrant such proceedings. On May 23, 2016, the Company received a letter from the NYSE notifying the Company that it is not in compliance with Section 802.01E of the NYSE Listed Company Manual as a result of its failure to timely file its Form 10-Q with the SEC.</t>
  </si>
  <si>
    <t>Summary of Significant Accounting Policies (Policies)</t>
  </si>
  <si>
    <t>Consolidation</t>
  </si>
  <si>
    <t>Consolidation JRJR consolidates all entities in which it owns or controls more than 50% of the voting shares, including any investments where we have determined to have control. The portion of the entity not owned by us is reflected as a non-controlling interest within the equity section of the consolidated balance sheets. As of December 31, 2015 , the non-controlling interest consisted of minority shareholder interests in TLC, certain international subsidiaries of AEI and MSK. All inter-company balances and transactions have been eliminated in consolidation.</t>
  </si>
  <si>
    <t>Reverse Stock Split</t>
  </si>
  <si>
    <t>Reverse Stock Split On October 16, 2014 we effected a 1 -for-20 reverse stock split of our authorized, issued and outstanding common stock. All share amounts shown herein have been stated to retroactively reflect the reverse stock split.</t>
  </si>
  <si>
    <t>Reclassifications</t>
  </si>
  <si>
    <t>Reclassifications Certain amounts in the prior year's consolidated financial statements have been reclassified to conform to the current year presentation. During 2015 , we identified three reportable segments, and have revised the 2014 segment disclosures to a consistent basis of reporting. In the statement of operations, multiple items previously classified as selling, general and administrative expenses have been separately broken out. The expansion of operating expenses include share based compensation and depreciation and amortization. The sale leaseback security deposit was previously included in other assets on the consolidated balance sheet. Additionally, accrued taxes payable and accrued liabilities have been separated in current liabilities; both were previously classified as other current liabilities. A related party loan that has been reclassified from current liabilities to related party payables in addition the current portion of the capital leases have been reclassified from current portion of long-term debt to other current liabilities.</t>
  </si>
  <si>
    <t>Use of Estimates</t>
  </si>
  <si>
    <t xml:space="preserve">Use of Estimates The preparation of financial statements in accordance with generally accepted accounting principles in the United States (“GAAP”) requires management to make estimates and assumptions that affect the amounts reported in the consolidated financial statements and accompanying notes. Significant estimates and assumptions in these Consolidated Financial Statements require the exercise of judgment and are used for, but not limited to, the allowance for doubtful accounts, inventory valuation and obsolescence, estimates of future cash flows and other assumptions associated with goodwill and long-lived asset impairment tests, allocation of purchase price to the fair value of net assets acquired, useful lives for depreciation and amortization, revenue recognition, income taxes and deferred tax valuation allowances, lease classification and contingencies. These estimates are based on information available as of the date of the consolidated financial statements. Actual results could differ significantly from those estimates. </t>
  </si>
  <si>
    <t>Cash and Cash Equivalents</t>
  </si>
  <si>
    <t>Cash and Cash Equivalents Cash equivalents are short-term, highly-liquid instruments with original maturities of 90 days or less. We maintain our cash primarily with multinational banks. The amounts held in interest bearing accounts periodically exceed the Federal Deposit Insurance Corporation insured limit of $250,000 .</t>
  </si>
  <si>
    <t>Marketable Securities Investments in marketable securities may include equity securities, debt instruments and mutual funds. Securities classified as available for sale are those securities that the Company intends to hold for an indefinite period of time but not necessarily to maturity. Management determines the appropriate classification at the time of purchase and re-evaluates such designation as of each balance sheet date. The investments are recorded at fair value with unrealized gains and losses included in accumulated other comprehensive income and realized gains and losses reported separately on the statement of operations.</t>
  </si>
  <si>
    <t>Accounts Receivable</t>
  </si>
  <si>
    <t>Accounts Receivable 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not collectible are written off against the allowance.</t>
  </si>
  <si>
    <t>Inventory Inventories are valued at the lower of cost or market. Cost is determined by the first-in, first-out method. The Company records provisions for obsolete, excess and unmarketable inventory in cost of goods sold.</t>
  </si>
  <si>
    <t>Impairment of Long-Lived Assets JRJR management reviews long-lived assets, including property, plant and equipment and other intangible assets with definite lives for impairment in accordance with accounting guidance. Management determines whether there has been an impairment of long-lived assets held for use in the business by comparing anticipated undiscounted future cash flow from the use and eventual disposition of the asset or asset group to the carrying value of the asset. The amount of any resulting impairment is calculated by comparing the carrying value to the fair value. Long-lived assets that meet the definition of held for sale, when present, are valued at the lower of carrying amount or fair value, less costs to sell. Assets or asset groups are determined at the lowest level possible for which identifiable cash flows are largely independent of the cash flows of other assets and liabilities. Assets Held for Sale The Company classifies assets as held for sale when management approves and commits to a formal plan of sale with the expectation that the sale will be completed within one year. The net assets of the business held for sale are then recorded at the lower of their current carrying value or the fair market value, less costs to sell.</t>
  </si>
  <si>
    <t>Property, Plant and Equipment Property, plant and equipment are recorded at cost and depreciated on a straight-line basis over the estimated useful lives of the assets. Provisions for amortization of leasehold improvements are made at annual rates based upon the lesser of the estimated useful lives of the assets or terms of the leases. Expenditures for maintenance and repairs are expensed as incurred. At December 31, 2015 , the useful lives used for depreciation and amortization were as follows: Buildings 7 to 40 years Land improvements 3 to 25 years Leasehold improvements 3 to 15 years Equipment 3 to 25 years</t>
  </si>
  <si>
    <t>Leases</t>
  </si>
  <si>
    <t>Leases Leases are contractual agreements between lessees and lessors in which lessees get the right to use leased assets for a specified period in exchange for regular payments. Capital leases resemble asset purchases because there is an implied transfer of the benefits and risks of ownership from lessor to lessee, and the lessee is responsible for repairs and maintenance. We treat asset leases as capital leases if the life of the lease exceeds 75 percent of the asset's useful life, there is an ownership transfer to the lessee at the end of the lease, there is a "bargain" purchase option at the end of the lease or the discounted present value of the lease payments exceeds 90 percent of the fair-market value of the asset at the beginning of the lease term.</t>
  </si>
  <si>
    <t>Business Combinations</t>
  </si>
  <si>
    <t>Business Combinations Business combinations are accounted for using the acquisition method of accounting as of the acquisition date, which is the date on which control of the acquired company is transferred to JRJR. Control is assessed by considering the legal transfer of voting rights that are currently exercisable and managerial control of the entity. Goodwill is measured at the acquisition date as the fair value of the consideration transferred less the net fair value of identifiable assets acquired and liabilities assumed. Any contingent consideration is measured at fair value at the acquisition date. Transaction costs, other than those associated with the issuance of debt or equity securities, related to a business combination are expensed as incurred.</t>
  </si>
  <si>
    <t>Goodwill and Other Intangibles</t>
  </si>
  <si>
    <t>Goodwill and Other Intangibles Goodwill, if any, arising from business combinations, represents the excess of the purchase prices over the value assigned to the net acquired assets and other specifically identified intangibles. Specifically identified intangibles generally include trade names, trademarks, and other intellectual property. JRJR management performs its goodwill and other indefinite-lived intangible impairment test annually or when changes in circumstances indicate an impairment event may have occurred by estimating the fair value of each reporting unit compared to its carrying value. The last annual impairment analysis was preformed as of November 30, 2015. Our reporting units represent an operating segment or a reporting level below an operating segment. Additionally, the reporting units are aggregated based on similar economic characteristics, nature of products and services, nature of production processes, type of customers and distribution methods. We use a discounted cash flow model and a market approach to calculate the fair value of our reporting units. The model includes a number of significant assumptions and estimates regarding future cash flows and these estimates could be materially impacted by adverse changes in market conditions. Goodwill is measured for impairment by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Indefinite-lived assets are measured for impairment by comparing the fair value of the indefinite-lived intangible asset to its carrying value. If the fair value of the indefinite-lived intangible asset is lower than its carrying value, an impairment charge equal to the difference is recorded.</t>
  </si>
  <si>
    <t>Income Taxes The provision for income taxes consists primarily of income taxes in foreign jurisdictions in which we conduct business, withholding taxes, federal and state income taxes in the United States, and amortization of our deferred tax charges. Deferred income taxes are provided for temporary differences between financial statement and tax bases of asset and liabilities. We maintain a full valuation allowance for domestic and foreign deferred tax assets, including net operating loss carryforwards and tax credits. We record income tax positions, including those that are uncertain, based on a more likely than not threshold that the tax positions will be sustained on examination by the taxing authorities having full knowledge of all relevant information.</t>
  </si>
  <si>
    <t>Translation of Foreign Currencies</t>
  </si>
  <si>
    <t>Translation of Foreign Currencies The functional currency of our foreign subsidiaries is the local currency of their country of domicile. Assets and liabilities of the foreign subsidiaries are translated into U.S. dollar amounts at period-end exchange rates. Revenue and expense accounts are translated at the weighted-average rates for the quarterly accounting period to which they relate. Equity accounts are translated at historical rates. Foreign currency translation adjustments are accumulated as a component of other comprehensive income. Management has determined the functional currency of each primary operating subsidiary by evaluating indicators such as cash flows, sales prices, sales markets, expenses, financing, and intra-entity transactions and arrangements. We have listed below our primary operating subsidiaries for each of our companies and their functional and reporting currencies. Subsidiary Functional Currency Reporting Currency The Longaberger Company USD USD Uppercase Acquisition, Inc. USD USD CVSL TBT LLC USD USD My Secret Kitchen, Ltd. GBP USD Your Inspiration At Home Pty Ltd. AUD USD Paperly, Inc. USD USD Happenings Communications Group, Inc. USD USD Agel Enterprises Inc. USD USD Kleeneze Ltd. GBP USD Betterware Ltd. GBP USD</t>
  </si>
  <si>
    <t>Fair Value We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t>
  </si>
  <si>
    <t>Comprehensive Income (Loss)</t>
  </si>
  <si>
    <t>Comprehensive Income (Loss) We report comprehensive income (loss) in our consolidated statements of comprehensive income (loss). Comprehensive income (loss) consists of net earnings (loss) plus gains and losses affecting stockholders’ equity that, under generally accepted accounting principles, are excluded from net earnings (loss), such as gains and losses related to available for sale marketable securities and the translation effect of foreign currency assets and liabilities.</t>
  </si>
  <si>
    <t>Revenue Recognition and Deferred Revenue</t>
  </si>
  <si>
    <t>Revenue Recognition and Deferred Revenue In the ordinary course of business we receive payments, primarily via credit card, for the sale of products at the time customers place orders. Sales and related fees such as shipping and handling, net of applicable sales discounts, are recorded as revenue when the product is shipped and when title and the risk of ownership passes to the customer. The Company presents revenue net of any taxes collected from customers which are remitted to governmental authorities. Payments received for undelivered products are recorded as deferred revenue and are included in current liabilities on the Company’s consolidated balance sheets. Certain incentives offered on the sale of our products, including sales discounts, described in the paragraph below, are classified as program costs and discounts. A provision for product returns and allowances is recorded and is founded on historical experience and is classified as a reduction of revenues.</t>
  </si>
  <si>
    <t>Program Costs and Discounts</t>
  </si>
  <si>
    <t>Program costs and discounts Program costs and discounts represent the various methods of promoting our products. We offer benefits such as discounts on starter kits for new consultants, promotional pricing for the host of a home show, which vary depending on the value of the orders placed, and general discounts on our products.</t>
  </si>
  <si>
    <t>Cost of Sales</t>
  </si>
  <si>
    <t>Cost of Sales Cost of sales includes the cost of raw materials, finished goods, shipping expenses, and the direct and indirect costs associated with the personnel, resources and property, plant and equipment related to the manufacturing, warehousing, inventory management and order fulfillment functions.</t>
  </si>
  <si>
    <t>Commissions and Incentives</t>
  </si>
  <si>
    <t>Commissions and Incentives Commissions and incentives include all forms of commissions, overrides and incentives related to the sales force. We accrue expenses for incentive trips over qualification periods as they are earned. The Company analyzes incentive trip accruals based on historical and current sales trends as well as contractual obligations when evaluating the adequacy of the incentive trip accrual. Actual results could result in liabilities being more or less than the amounts recorded.</t>
  </si>
  <si>
    <t>Selling, General and Administrative</t>
  </si>
  <si>
    <t>Selling, General and Administrative Selling, general and administrative expenses include wages and related benefits associated with various administrative departments, including human resources, legal, information technology, finance and executive, as well as professional fees and administrative facility costs associated with leased buildings, depreciation related to owned buildings, office equipment and supplies.</t>
  </si>
  <si>
    <t>Share-based Compensation</t>
  </si>
  <si>
    <t>Share-based Compensation The Company's share-based compensation plans include cash-settled plans, stock options, and stock warrants. Cash settled plans are treated as liability awards, with payments determined based on changes in the trading prices of the Company's common stock. Stock options and warrants are generally evaluated using a Black-Scholes model, with expense recorded on a straight-line basis over the required period of service.</t>
  </si>
  <si>
    <t>Basic and Dilutive Loss Per Share</t>
  </si>
  <si>
    <t xml:space="preserve">Basic and Diluted Loss Per Share The computation of basic earnings (loss) per common share is based upon the weighted average number of shares outstanding in accordance with current accounting guidance. Outstanding stock options and warrants, and convertible notes, are not included in the computation of dilutive loss per common share because we have experienced operating losses in all periods presented and, therefore, the effect would be anti-dilutive. The Second Tranche shares potentially issuable to Rochon Capital if certain conditions have been met are included in the December 31, 2014 weighted average shares outstanding number used in the basic and diluted share calculation up to December 1, 2014, when the Amended Share Exchange Agreement took effect, which limits Rochon Capital’s right to be issued the Second Tranche Stock solely upon the occurrence of certain stock acquisitions by third parties or the announcement of certain tender or exchange offers of our common stock. See Note (15) </t>
  </si>
  <si>
    <t>Recent Accounting Pronouncements</t>
  </si>
  <si>
    <t>Recent Accounting Pronouncements On May 28, 2014, the FASB issued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will be effective for the Company in the first quarter of 2018. Early application is permitted, but is not permitted earlier than the original effective date. The Company is currently evaluating the impact of ASU No. 2014-09. On August 27, 2014,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will be effective for the Company for the year ending on December 31, 2016. Early application is permitted. The Company is currently evaluating the impact of ASU No. 2014-15. In February 2015 the FASB issued Accounting Standards Update 2015-02 (ASU 2015-02), Amendments to the Consolidation Analysis . The ASU is effective for annual reporting periods, including interim reporting periods within those periods, beginning after December 15, 2015. Early adoption is permitted. The new consolidation standard changes the criteria a reporting enterprise uses to evaluate if certain legal entities, such as limited partnerships and similar entities, should be consolidated. We are in the process of assessing the effects of the application of the new guidance on our financial statements. In April 2015 the FASB issued Accounting Standards Update 2015-03 (ASU 2015-03), Imputation of Interest: Simplifying the Presentation of Debt Issuance Costs . The ASU is effective for annual reporting periods, including interim reporting periods within those periods, beginning after December 15, 2015. Early adoption is permitted. The new standard requires debt issuance costs to be classified as reductions to the face value of the related debt. We adopted ASU 2015-03 during 2015, and the only significant impact related to the convertible note we issued during 2015 (see Note (11) ). In July 2015, the FASB issued Accounting Standards Update 2015-11 (ASU 2015-11) to simplify the subsequent measurement of inventory. The new standard requires that inventory be measured at the lower of cost or net realizable value. This amendment applies to inventory that is measured using any method other than last-in, first-out ("LIFO") or the retail inventory method. The ASU is effective for annual reporting periods, including interim reporting periods within those periods, beginning after December 15, 2016. Early application is permitted as of the beginning of an interim or annual reporting period. We are in the process of assessing the effects of the application of the new guidance on our financial statements. In August 2015, the FASB issued Accounting Standards Update 2015-15 (ASU 2015-15), Presentation and Subsequent Measurement of Debt Issuance Costs Associated with Line-of-Credit Arrangements. This new standard codifies an SEC staff announcement that entities are permitted to defer and present debt issuance costs related to line-of-credit arrangements as assets. The ASU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is effective immediately for both public business entities and non-public entities. Although this ASU is effective immediately, we do not expect it to materially affect our financial position until we enter into a line-of-credit arrangement. In November 2015, the FASB issued Accounting Standards Update 2015-17 (ASU 2015-17), Income Taxes. This new standard is intended to reduce complexity in accounting standards, and requires that all deferred income tax assets and liabilities be classified noncurrent in a classified statement of financial position. The ASU is effective for annual reporting periods, including interim reporting periods within those periods, beginning after December 15, 2016. Early application is permitted as of the beginning of an interim or annual reporting period. We do not expect this ASU to materially affect our financial position. In January 2016, the FASB issued Accounting Standards Update 2016-01 (ASU 2016-01), Financial Instruments - Overall. This new standard is intended to enhance the reporting model for financial instruments, and (1) requires that equity investments be measured at fair value, with changes in fair value recognized in net income, and (2) simplifies the impairment assessment for certain equity investments, and (3) revises a number of disclosures. The ASU is effective for annual reporting periods, including interim reporting periods within those periods, beginning after December 15, 2017. Early application is permitted as of the beginning of an interim or annual reporting period. We do not expect this ASU to materially affect our financial position unless we make any equity investments. In February 2016, the FASB issued Accounting Standards Update 2016-02 (ASU 2016-02), Leases. This new standard is intended to increase transparency and comparability among organizations by recognizing lease assets and lease liabilities on the balance sheet and disclosing key information about leasing arrangements. The ASU is effective for annual reporting periods, including interim reporting periods within those periods, beginning after December 15, 2018. Early application is permitted as of the beginning of an interim or annual reporting period. We are in the process of assessing the effects of the application of the new guidance on our financial stat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solidated financial statements.</t>
  </si>
  <si>
    <t>Fair Value Hierarchy</t>
  </si>
  <si>
    <t>We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Unadjusted quoted prices in active markets for identical assets and liabilities; Level 2—Quoted prices for similar assets and liabilities in active markets (other than those included in Level 1) which are observable, either directly or indirectly; and Level 3—Valuations derived from valuation techniques in which one or more significant inputs or significant value drivers are unobservable.</t>
  </si>
  <si>
    <t>Summary of Significant Accounting Policies (Tables)</t>
  </si>
  <si>
    <t>Property, Plant and Equipment Useful Life</t>
  </si>
  <si>
    <t>At December 31, 2015 , the useful lives used for depreciation and amortization were as follows: Buildings 7 to 40 years Land improvements 3 to 25 years Leasehold improvements 3 to 15 years Equipment 3 to 25 years</t>
  </si>
  <si>
    <t>Operating Subsidiaries, Functional and Reporting Currencies</t>
  </si>
  <si>
    <t>We have listed below our primary operating subsidiaries for each of our companies and their functional and reporting currencies. Subsidiary Functional Currency Reporting Currency The Longaberger Company USD USD Uppercase Acquisition, Inc. USD USD CVSL TBT LLC USD USD My Secret Kitchen, Ltd. GBP USD Your Inspiration At Home Pty Ltd. AUD USD Paperly, Inc. USD USD Happenings Communications Group, Inc. USD USD Agel Enterprises Inc. USD USD Kleeneze Ltd. GBP USD Betterware Ltd. GBP USD</t>
  </si>
  <si>
    <t>Acquisitions, Dispositions and Other Transactions (Tables)</t>
  </si>
  <si>
    <t>Schedule of Assets Acquired and Liabilities Assumed</t>
  </si>
  <si>
    <t>The following summary represents the fair value of Betterware as of the acquisition date, October 15, 2015. (in thousands) Consideration $ 9,066 Amounts recognized for assets acquired and liabilities assumed: Cash 640 Other current assets, including $1,624 of accounts receivable and $3,415 of inventory 6,933 Other long-term assets 1,129 Identifiable intangible assets 3,251 Current liabilities (3,704 ) Other long-term liabilities (618 ) Net assets acquired 7,631 Goodwill $ 1,435 The following summary represents the fair value of Kleeneze as of the acquisition date, March 24, 2015. As a result of the purchase price allocation, we have recognized a bargain purchase gain of approximately $3.6 million . (in thousands) Consideration $ 5,100 Amounts recognized for assets acquired and liabilities assumed: Cash 1,965 Other current assets, including $2,986 of accounts receivable and $6,282 of inventory 10,243 Other long-term assets 764 Identifiable intangible assets 2,239 Current liabilities (6,495 ) Other long-term liabilities — Net assets acquired 8,716 Gain on acquisition of Kleeneze $ (3,616 )</t>
  </si>
  <si>
    <t>Business Acquisition, Pro Forma Information</t>
  </si>
  <si>
    <t>Commencing with their acquisition dates, Kleeneze and Betterware contributed the following amounts to operations for 2015 (in thousands, except per share data): Revenues $ 51,043 Net loss 2,939 Net loss attributable to JRjr33, Inc. 2,939 Loss per common share attributable to JRjr33, Inc., basic and diluted $ 0.09 The following unaudited pro-forma financial information presents the Company's consolidated financial results for the years ended December 31, 2015 and 2014 as if the Betterware and Kleeneze acquisitions had occurred as of January 1, 2014 (in thousands, except per share data): Year Ended December 31, 2015 2014 Operations Revenues $ 184,303 $ 221,839 Net loss (19,047 ) (16,899 ) Net loss attributable to JRjr33, Inc. (13,264 ) (12,307 ) Loss per common share attributable to JRjr33, Inc., basic and diluted $ (0.40 ) $ (0.26 )</t>
  </si>
  <si>
    <t>Marketable Securities (Tables)</t>
  </si>
  <si>
    <t>Summary of cash equivalents and available-for-sale securities</t>
  </si>
  <si>
    <t>The following is a summary of cash equivalents and available-for-sale securities as of the end of the periods presented (in thousands): Amortized Cost Gross Unrealized Gains Gross Unrealized Losses Estimated Fair Value Balance at December 31, 2015 Mutual Funds $ 5,312 $ — $ (6 ) $ 5,306 Balance at December 31, 2014 Mutual Funds $ 798 $ 193 $ — $ 991</t>
  </si>
  <si>
    <t>Inventory (Tables)</t>
  </si>
  <si>
    <t>Schedule of Inventory, Current</t>
  </si>
  <si>
    <t>Inventories are stated at lower of cost or market. Cost is determined using the first-in, first-out (FIFO) method, including labor and overhead for certain subsidiaries. Inventory consisted of the following (in thousands): December 31, 2015 December 31, 2014 Raw material and supplies $ 3,165 $ 3,052 Work in process 221 931 Finished goods 20,774 14,852 24,160 18,835 Inventory reserve (3,361 ) (4,076 ) Inventory, net $ 20,799 $ 14,759</t>
  </si>
  <si>
    <t>Property, plant and equipment (Tables)</t>
  </si>
  <si>
    <t>Property, plant and equipment consisted of the following (in thousands): December 31, 2015 December 31, 2014 Land and improvements $ 109 $ 699 Buildings and improvements 2,472 6,351 Equipment 5,069 2,978 Construction in progress — 10 7,651 10,038 Less accumulated depreciation (2,264 ) (1,847 ) $ 5,387 $ 8,191</t>
  </si>
  <si>
    <t>Goodwill and Other Assets (Tables)</t>
  </si>
  <si>
    <t>Schedule of Goodwill</t>
  </si>
  <si>
    <t>The following table provides the components of and changes in the carrying amount of Goodwill (in thousands): Acquired Goodwill Accumulated Impairment Other Net Carrying Amount Balance December 31, 2013 $ 6,592 $ (2,489 ) $ — $ 4,103 Additions (a) 481 481 Impairment (b) (489 ) (489 ) Balance December 31, 2014 $ 7,073 $ (2,978 ) $ — $ 4,095 Additions (a) 1,655 1,655 Impairment (b) (192 ) (192 ) Other (c) — (131 ) (131 ) Balance December 31, 2015 $ 8,728 $ (3,170 ) $ (131 ) $ 5,427 (a) Related to the acquisition of Uppercase Living in 2014 and Betterware in 2015. (b) Related to the impairment of My Secret Kitchen, Paperly and Tomboy Tools in 2014 and Tomboy Tools in 2015. (c) Primarily reflects the impact of foreign exchange.</t>
  </si>
  <si>
    <t>Schedule of Finite-Lived Identifiable Intangible Assets</t>
  </si>
  <si>
    <t>The following tables provide the components of identifiable intangible assets (in thousands, except amortization period): Identifiable Intangible Assets Gross Carrying Amount Accumulated Amortization Net Carrying Amount as of December 31, 2015 Weighted Average Amortization Period (in Years) Indefinite-lived intangible assets: Trade name and trademarks (d) $ 5,614 $ — $ 5,614 — Finite-lived intangible assets: Trade name and trademarks 3 (3 ) — — Other intangibles 3,534 (347 ) 3,187 4 $ 9,151 $ (350 ) $ 8,801 4 (d) This amount differs from the intangible asset amounts shown in Note (3) regarding the Kleeneze and Betterware acquisitions due to foreign exchange rate effects. Gross Carrying Amount Accumulated Amortization Net Carrying Amount as of December 31, 2014 Weighted Average Amortization Period (in Years) Indefinite-lived intangible assets: Trade name and trademarks $ 3,231 $ — $ 3,231 — Finite-lived intangible assets: Trade name and trademarks 3 (3 ) — — Other intangibles 363 (36 ) 327 9 $ 3,597 $ (39 ) $ 3,558 9</t>
  </si>
  <si>
    <t>Schedule of Indefinite-Lived Identifiable Intangible Assets</t>
  </si>
  <si>
    <t>Schedule of Estimated Future Amortization Expense of Intangible Assets</t>
  </si>
  <si>
    <t>As of December 31, 2015 , the estimated future amortization expense associated with our intangible assets for each of the five succeeding years ending December 31, is as follows (in thousands): Amortization of Intangible Assets 2016 $ 763 2017 763 2018 763 2019 763 2020 38 Thereafter $ 97</t>
  </si>
  <si>
    <t>Income Taxes (Tables)</t>
  </si>
  <si>
    <t>Schedule of Income (Loss) Before Income Taxes</t>
  </si>
  <si>
    <t>The following table presents the components of income (loss) before income taxes (in thousands): 2015 2014 United States $ (20,183 ) $ (21,404 ) Foreign 1,653 (1,432 ) Total $ (18,530 ) $ (22,836 )</t>
  </si>
  <si>
    <t>Schedule of Income Tax Provision</t>
  </si>
  <si>
    <t>The income tax provision consists of the following (in thousands): 2015 2014 Current U.S. $ — $ — State — — Foreign 212 684 Deferred U.S. 105 145 State — — Foreign 32 — Total $ 349 $ 829</t>
  </si>
  <si>
    <t>Schedule of Effective Income Tax Rate Reconciliation</t>
  </si>
  <si>
    <t>A reconciliation of the expected U.S. tax expense/(benefit) to the income tax provision is as follows (in thousands): 2015 2014 Expected tax expense at U.S. statutory rate $ (6,271 ) $ (6,267 ) Permanent adjustments (303 ) 37 Foreign income tax 244 631 Increase in valuation allowance 7,467 6,948 Other (130 ) (428 ) Rate difference—U.S. to foreign (658 ) (92 ) Total $ 349 $ 829</t>
  </si>
  <si>
    <t>Schedule of Deferred Tax Assets and Liabilities</t>
  </si>
  <si>
    <t>Components of the Company's deferred income taxes as of December 31, 2015 and 2014 are as follows (in thousands): 2015 2014 Deferred Tax Assets Fixed assets $ — $ 9,800 Intangibles 1,268 — Accrued expenses 1,168 1,110 Net operating losses—U.S. 16,618 9,342 Net operating losses—foreign 512 477 Foreign tax credit 692 693 Deferred Tax Liabilities Intangibles (370 ) (232 ) Fixed assets (3,810 ) — Prepaid expenses (50 ) (212 ) Valuation allowance (16,772 ) (21,145 ) Net deferred tax asset (liability) $ (744 ) $ (167 )</t>
  </si>
  <si>
    <t>Schedule of Unrecognized Tax Benefits Roll Forward</t>
  </si>
  <si>
    <t>Unrecognized tax benefits as of December 31, 2015 and 2014 are as follows (in thousands): 2015 2014 Unrecognized Tax Benefits Unrecognized tax benefits, beginning of year $ 168 $ 168 Gross increases—tax positions in prior period — — Gross decreases—tax positions in prior period (107 ) — Gross increases—current period tax positions — — Interest accrual 1 — Lapse of statute of limitations — — Unrecognized tax benefits, end of year $ 62 $ 168</t>
  </si>
  <si>
    <t>Long-Term Debt and Other Financing Arrangements (Tables)</t>
  </si>
  <si>
    <t>Schedule of Long-term Debt Instruments</t>
  </si>
  <si>
    <t>The Company’s long-term borrowings consisted of the following (in thousands, except for interest rates): Description Interest rate December 31, 2015 December 31, 2014 Convertible note—Dominion Capital 9.75 % $ 4,000 $ — Unamortized debt discount, costs and fees of issuance—Dominion Capital (1,016 ) — Convertible notes—payable to former shareholders of Stanley House 2.00 % 5,502 — Senior secured debt—HSBC Bank PLC 1.10 % 2,984 — Promissory note—payable to former shareholder of TLC 2.63 % 3,003 3,374 Promissory note—Lega Enterprises, LLC (formerly Agel Enterprises, LLC) 5.00 % 1,043 1,367 Other miscellaneous notes 4.00 % 316 516 Total debt 15,832 5,257 Less current maturities (3,048 ) (941 ) Long-term debt $ 12,784 $ 4,316</t>
  </si>
  <si>
    <t>Schedule of Maturities of Long-term Debt</t>
  </si>
  <si>
    <t>The schedule of maturities of the Company’s long-term debt are as follows (in thousands): 2016 $ 3,048 2017 8,451 2018 2,504 2019 412 2020 423 Thereafter 994 Total long-term debt including current maturities $ 15,832</t>
  </si>
  <si>
    <t>Commitments and Contingencies (Tables)</t>
  </si>
  <si>
    <t>Schedule of Future Minimum Rental Payments for Operating Leases</t>
  </si>
  <si>
    <t>Minimum lease commitments for non-cancelable operating leases for the years ended December 31, are as follows (in thousands): 2016 $ 1,459 2017 1,545 2018 1,556 2019 1,553 2020 1,226 Thereafter 8,798 $ 16,137</t>
  </si>
  <si>
    <t>Schedule of Future Minimum Lease Payments for Capital Leases</t>
  </si>
  <si>
    <t>Minimum lease commitments for our capital leases for the years ended December 31, are as follows (in thousands): 2016 $ 2,607 2017 2,584 2018 2,630 2019 2,664 2020 2,636 Thereafter 25,689 Total minimum lease payments 38,810 Less amount representing interest (22,281 ) Present value of minimum lease payments $ 16,529</t>
  </si>
  <si>
    <t>Fair Value (Tables)</t>
  </si>
  <si>
    <t>Debt and Capital Leases Disclosures</t>
  </si>
  <si>
    <t>We have estimated the fair value of our debt and capital lease obligations using Level 3 inputs utilizing a discounted cash flow model, and they are summarized as follows as of December 31, 2015 (in thousands): Recorded Amount Fair Value Long-term debt, including current portion $ 15,832 $ 14,024 Capital leases, including current portion 16,528 10,040 Total $ 32,360 24,064</t>
  </si>
  <si>
    <t>Share-Based Compensation Plans Share-Based Compensation Plans (Tables)</t>
  </si>
  <si>
    <t>Schedule of Valuation Assumptions</t>
  </si>
  <si>
    <t>The grant date fair value of each option award and warrant is calculated using a Black-Scholes valuation model, which incorporates the following weighted average assumptions: 2015 2014 Stock Options Weighted average expected volatility 92 % Weighted Average Term (in years) 5 Risk-free interest rate 2 % Weighted average fair value at date of grant $ 1.27 Warrants Weighted average expected volatility 69 % 137 % Weighted Average Term (in years) 2 1 Risk-free interest rate 2 % 3 % Weighted average fair value at date of grant $ 1.24 $ 7.87</t>
  </si>
  <si>
    <t>Schedule of Stock Options Activity</t>
  </si>
  <si>
    <t>The following table summarizes stock option activity: Weighted Average Number Exercise Price Per Share Outstanding as of December 31, 2014 — $ — Granted 1,100,000 1.23 Expired — — Vested/exercised — — Outstanding as of December 31, 2015 1,100,000 1.23 Options exercisable as of December 31, 2015 16,667 1.23 Remaining unvested options outstanding and expected to vest 1,083,333 $ 1.23</t>
  </si>
  <si>
    <t>Stockholders Equity and Noncontrolling Interest (Tables)</t>
  </si>
  <si>
    <t>Schedule of Accumulated Other Comprehensive Income (Loss)</t>
  </si>
  <si>
    <t>Accumulated other comprehensive loss ("AOCI") is comprised of the following (in thousands): Foreign Currency Translation Unrealized Gain (Loss) on Available-for- Sale Securities Total Accumulated Other Comprehensive Income (Loss) Balance at December 31, 2013 $ (131 ) $ (636 ) $ (767 ) Other comprehensive income (loss) before reclassifications 275 (15 ) 260 Amounts reclassified from accumulated other comprehensive income — 844 844 Transactions with noncontrolling interests (16 ) — (16 ) Balance at December 31, 2014 128 193 321 Other comprehensive income (loss) before reclassifications (706 ) — (706 ) Amounts reclassified from accumulated other comprehensive income — (199 ) (199 ) Transactions with noncontrolling interests (2 ) — (2 ) Net other comprehensive income (loss) at December 31, 2015 $ (580 ) $ (6 ) $ (586 )</t>
  </si>
  <si>
    <t>Reclassification out of Accumulated Other Comprehensive Income</t>
  </si>
  <si>
    <t xml:space="preserve"> Amounts reclassified Components of AOCI December 31, 2015 December 31, 2014 Realized gain (loss) on sale of marketable securities $ 199 $ (844 ) Income tax (expense) benefit — — Net of income taxes $ 199 $ (844 )</t>
  </si>
  <si>
    <t>Loss Per Share Attributable to JRJR (Tables)</t>
  </si>
  <si>
    <t>Additional Shares Subject to Issuance</t>
  </si>
  <si>
    <t xml:space="preserve">The excluded instruments are summarized as follows (additional shares subject to issuance): 2015 2014 Stock options 1,100,000 — Warrants 50,000 50,000 Warrants issued in public offering 6,946,875 — Convertible notes 375,000 — Shares potentially issuable to Rochon Capital (1) 25,240,676 25,240,676 Total 33,712,551 25,290,676 (1) As discussed in Note (1), these shares were included in the December 31, 2014 weighted average shares outstanding number up to December 1, 2014. </t>
  </si>
  <si>
    <t>Segment Information (Tables)</t>
  </si>
  <si>
    <t>Schedule of Total Assets of Reportable Segments by Geographic Areas</t>
  </si>
  <si>
    <t>As of December 31, 2015 and December 31, 2014 , the carrying values of total assets by geographic area are shown in the table below (in thousands): 2015 2014 United States $ 44,837 $ 48,650 United Kingdom 28,740 50 Europe 6,292 1,846 Australia and New Zealand 1,968 5,680 Other countries 667 1,081 Consolidated total assets $ 82,504 $ 57,307</t>
  </si>
  <si>
    <t>Schedule of Reconciliation of Operating Profit (Loss) from Segments to Consolidated</t>
  </si>
  <si>
    <t>Segment information, which includes all operating segments, for the years ended December 31, 2015 and December 31, 2014 are shown in the tables below (in thousands): Gourmet Food Home Décor Nutritionals and Wellness Publishing and Printing Other Consolidated 2015 Revenue $ 18,243 $ 88,047 $ 30,629 $ 977 $ 456 $ 138,352 Gross profit 7,467 39,333 24,086 634 276 71,796 Operating expenses 91,552 Gain on marketable securities (189 ) Gain on acquisition (3,625 ) Interest expense 2,588 Loss from operations before income tax provision $ (18,530 ) 2014 Revenue $ 8,554 $ 59,810 $ 38,337 $ 1,265 $ 845 $ 108,811 Gross profit 3,863 16,382 31,712 813 516 53,286 Operating expenses 73,420 Loss on marketable securities 845 Gain on acquisition — Interest expense 1,857 Loss from operations before income tax provision $ (22,836 )</t>
  </si>
  <si>
    <t>Schedule of Assets by Reportable Segments</t>
  </si>
  <si>
    <t>The following table shows the total assets for each reportable segment as of December 31, 2015 and 2014 , which have been reconciled to the consolidated total assets (dollars in thousands): 2015 2014 Gourmet food $ 197 $ 1,142 Home décor 60,895 28,184 Nutritionals and wellness 7,092 11,693 All other segments 14,320 16,288 Consolidated total assets $ 82,504 $ 57,307</t>
  </si>
  <si>
    <t>Schedule of Goodwill by Reportable Segments</t>
  </si>
  <si>
    <t>The following table summarizes goodwill for each reportable segment that is included in the asset amounts shown above (dollars in thousands): 2015 2014 Gourmet food $ 1,161 $ 1,294 Home décor 2,137 481 Nutritionals and wellness 1,938 1,938 All other segments 191 382 Consolidated goodwill $ 5,427 $ 4,095</t>
  </si>
  <si>
    <t>General (Details) $ in Thousands</t>
  </si>
  <si>
    <t>Oct. 16, 2014</t>
  </si>
  <si>
    <t>Sep. 25, 2012shares</t>
  </si>
  <si>
    <t>Dec. 31, 2015USD ($)</t>
  </si>
  <si>
    <t>Dec. 31, 2014USD ($)</t>
  </si>
  <si>
    <t>Mar. 24, 2015</t>
  </si>
  <si>
    <t>Noncontrolling Interest [Line Items]</t>
  </si>
  <si>
    <t>Reverse stock split</t>
  </si>
  <si>
    <t>Net impact of adjustment to net income for the year related to acquisition</t>
  </si>
  <si>
    <t>HCG</t>
  </si>
  <si>
    <t>Ownership interest acquired of the voting stock (as a percent)</t>
  </si>
  <si>
    <t>100.00%</t>
  </si>
  <si>
    <t>Common stock issued in consideration (in shares) | shares</t>
  </si>
  <si>
    <t>Shares or common stock as percent of issued and outstanding capital</t>
  </si>
  <si>
    <t>90.00%</t>
  </si>
  <si>
    <t>Kleeneze</t>
  </si>
  <si>
    <t>Revenue, Inventory and Gain Adjustment | Kleeneze</t>
  </si>
  <si>
    <t>Summary of Significant Accounting Policies Useful Lives and Depreciation (Details)</t>
  </si>
  <si>
    <t>Buildings | Minimum</t>
  </si>
  <si>
    <t>Useful lives used for depreciation and amortization</t>
  </si>
  <si>
    <t>7 years</t>
  </si>
  <si>
    <t>Buildings | Maximum</t>
  </si>
  <si>
    <t>40 years</t>
  </si>
  <si>
    <t>Land improvements | Minimum</t>
  </si>
  <si>
    <t>3 years</t>
  </si>
  <si>
    <t>Land improvements | Maximum</t>
  </si>
  <si>
    <t>25 years</t>
  </si>
  <si>
    <t>Leasehold improvements | Minimum</t>
  </si>
  <si>
    <t>Leasehold improvements | Maximum</t>
  </si>
  <si>
    <t>15 years</t>
  </si>
  <si>
    <t>Equipment | Minimum</t>
  </si>
  <si>
    <t>Equipment | Maximum</t>
  </si>
  <si>
    <t>Summary of Significant Accounting Policies Narrative (Details)</t>
  </si>
  <si>
    <t>Dec. 31, 2015USD ($)segment</t>
  </si>
  <si>
    <t>Number of reportable segments | segment</t>
  </si>
  <si>
    <t>Cash, FDIC Insured Amount</t>
  </si>
  <si>
    <t>Cash held in FDIC insured institutions</t>
  </si>
  <si>
    <t>Cash, Uninsured Amount</t>
  </si>
  <si>
    <t>Allowance for Doubtful Accounts Receivable</t>
  </si>
  <si>
    <t>Sales Returns and Allowances, Goods</t>
  </si>
  <si>
    <t>Acquisitions, Dispositions and Other Transactions - Betterware (Details) - Oct. 15, 2015 - Betterware</t>
  </si>
  <si>
    <t>GBP (£)subsidiaryshares</t>
  </si>
  <si>
    <t>USD ($)shares</t>
  </si>
  <si>
    <t>USD ($)subsidiaryshares</t>
  </si>
  <si>
    <t>Stanley House Distribution Limited</t>
  </si>
  <si>
    <t>Business Acquisition [Line Items]</t>
  </si>
  <si>
    <t>Number of wholly owned subsidiaries | subsidiary</t>
  </si>
  <si>
    <t>Trillium Pond AG</t>
  </si>
  <si>
    <t>Shares acquired (in shares) | shares</t>
  </si>
  <si>
    <t>Cash payment to acquire shares</t>
  </si>
  <si>
    <t>Acquisitions-related costs | $</t>
  </si>
  <si>
    <t>Turnover of distributors (as a percent)</t>
  </si>
  <si>
    <t>25.00%</t>
  </si>
  <si>
    <t>Trillium Pond AG | Distributor agreements</t>
  </si>
  <si>
    <t>Useful life of intangible asset</t>
  </si>
  <si>
    <t>4 years</t>
  </si>
  <si>
    <t>Trillium Pond AG | Common Stock</t>
  </si>
  <si>
    <t>Common stock issuable in consideration (in shares) | shares</t>
  </si>
  <si>
    <t>Value of common stock issued in consideration | $</t>
  </si>
  <si>
    <t>Trillium Pond AG | Convertible Notes</t>
  </si>
  <si>
    <t>Debt assumed</t>
  </si>
  <si>
    <t>Maturity period of debt</t>
  </si>
  <si>
    <t>Interest rate of Notes</t>
  </si>
  <si>
    <t>2.00%</t>
  </si>
  <si>
    <t>Payment due one to six months after issuance | Trillium Pond AG | Convertible Notes</t>
  </si>
  <si>
    <t>Debt periodic payments</t>
  </si>
  <si>
    <t>Payment due seven to thirty six months after issuance | Trillium Pond AG | Convertible Notes</t>
  </si>
  <si>
    <t>Payment due on twelve month anniversary | Trillium Pond AG | Convertible Notes</t>
  </si>
  <si>
    <t>Aggregate amount of additional payments due</t>
  </si>
  <si>
    <t>Payment due on twenty four month anniversary | Convertible Notes</t>
  </si>
  <si>
    <t>Payment due on thirty six month anniversary | Convertible Notes</t>
  </si>
  <si>
    <t>Acquisitions, Dispositions and Other Transactions - Kleeneze (Details) - USD ($) $ in Thousands</t>
  </si>
  <si>
    <t>Consideration</t>
  </si>
  <si>
    <t>Cash payment for acquisition</t>
  </si>
  <si>
    <t>Cash acquired by the company as part of transaction closing</t>
  </si>
  <si>
    <t>Acquisitions-related costs</t>
  </si>
  <si>
    <t>20.00%</t>
  </si>
  <si>
    <t>Kleeneze | Distributor agreements</t>
  </si>
  <si>
    <t>5 years</t>
  </si>
  <si>
    <t>Kleeneze | Secured Debt</t>
  </si>
  <si>
    <t>Kleeneze | Secured Debt | HSBC Bank PLC</t>
  </si>
  <si>
    <t>2 years</t>
  </si>
  <si>
    <t>Interest rate of debt (as a percent)</t>
  </si>
  <si>
    <t>1.10%</t>
  </si>
  <si>
    <t>Kleeneze | Secured Debt | HSBC Bank PLC | Bank of England Base Rate</t>
  </si>
  <si>
    <t>Basis spread (as a percent)</t>
  </si>
  <si>
    <t>0.60%</t>
  </si>
  <si>
    <t>Acquisitions, Dispositions and Other Transactions (Details) - USD ($) $ in Thousands</t>
  </si>
  <si>
    <t>Oct. 15, 2015</t>
  </si>
  <si>
    <t>Dec. 31, 2013</t>
  </si>
  <si>
    <t>Betterware</t>
  </si>
  <si>
    <t>Cash</t>
  </si>
  <si>
    <t>Other long-term assets</t>
  </si>
  <si>
    <t>Identifiable intangible assets</t>
  </si>
  <si>
    <t>Current liabilities</t>
  </si>
  <si>
    <t>Net assets acquired</t>
  </si>
  <si>
    <t>Affiliated Entity | Betterware</t>
  </si>
  <si>
    <t>Acquisitions, Dispositions and Other Transactions - Pro-forma Results Unaudited (Details) - USD ($) $ / shares in Units, $ in Thousands</t>
  </si>
  <si>
    <t>Revenues</t>
  </si>
  <si>
    <t>Betterware and Kleeneze</t>
  </si>
  <si>
    <t>Intercompany Receivable Write Down</t>
  </si>
  <si>
    <t>Acquisitions, Dispositions and Other Transactions - Uppercase Living (Details) - USD ($)</t>
  </si>
  <si>
    <t>Mar. 14, 2014</t>
  </si>
  <si>
    <t>Jul. 30, 2015</t>
  </si>
  <si>
    <t>Uppercase Living</t>
  </si>
  <si>
    <t>Liabilities assumed</t>
  </si>
  <si>
    <t>Common stock issuable in consideration (in shares)</t>
  </si>
  <si>
    <t>Value of common stock issuable in consideration</t>
  </si>
  <si>
    <t>Consideration transferred, common stock delivered to escrow accounts (in shares)</t>
  </si>
  <si>
    <t>Consideration transferred, fair value of common stock delivered to escrow accounts</t>
  </si>
  <si>
    <t>Maximum period of escrow account</t>
  </si>
  <si>
    <t>24 months</t>
  </si>
  <si>
    <t>Periodic contingent payment in 2014 (as percent)</t>
  </si>
  <si>
    <t>10.00%</t>
  </si>
  <si>
    <t>Periodic contingent payment in 2015 (as percent)</t>
  </si>
  <si>
    <t>Periodic contingent payment in 2016 (as percent)</t>
  </si>
  <si>
    <t>Acquisitions, Dispositions and Other Transactions - Dispositions (Details) - USD ($) $ in Thousands</t>
  </si>
  <si>
    <t>Jul. 31, 2014</t>
  </si>
  <si>
    <t>Income Statement, Balance Sheet and Additional Disclosures by Disposal Groups, Including Discontinued Operations [Line Items]</t>
  </si>
  <si>
    <t>Proceeds from disposal</t>
  </si>
  <si>
    <t>TLC</t>
  </si>
  <si>
    <t>Dispositions of assets</t>
  </si>
  <si>
    <t>Gain on sale of assets</t>
  </si>
  <si>
    <t>Gain on sale</t>
  </si>
  <si>
    <t>Life of the agreement</t>
  </si>
  <si>
    <t>Marketable Securities (Details) - USD ($) $ in Thousands</t>
  </si>
  <si>
    <t>Fixed Income Securities</t>
  </si>
  <si>
    <t>Proceeds from sales of marketable securities</t>
  </si>
  <si>
    <t>Realized gains (losses) on sale of marketable securities</t>
  </si>
  <si>
    <t>Unrealized holding gains (losses) on marketable securities</t>
  </si>
  <si>
    <t>Marketable securities, effective maturity period (in years)</t>
  </si>
  <si>
    <t>11 months 27 days</t>
  </si>
  <si>
    <t>Marketable securities, average effective duration (in years)</t>
  </si>
  <si>
    <t>1 month 21 days</t>
  </si>
  <si>
    <t>Marketable Securities - Cash equivalents and available-for-sale securities (Details) - Mutual Fund - USD ($) $ in Thousands</t>
  </si>
  <si>
    <t>Schedule of Available-for-sale Securities [Line Items]</t>
  </si>
  <si>
    <t>Amortized Cost</t>
  </si>
  <si>
    <t>Gross Unrealized Gains</t>
  </si>
  <si>
    <t>Gross Unrealized Losses</t>
  </si>
  <si>
    <t>Estimated Fair Value</t>
  </si>
  <si>
    <t>Inventory (Details) - USD ($) $ in Thousands</t>
  </si>
  <si>
    <t>Raw material and supplies</t>
  </si>
  <si>
    <t>Work in process</t>
  </si>
  <si>
    <t>Finished goods</t>
  </si>
  <si>
    <t>Inventory, Gross</t>
  </si>
  <si>
    <t>Inventory Valuation Reserves</t>
  </si>
  <si>
    <t>Inventory Net</t>
  </si>
  <si>
    <t>Assets Held for Sale (Details) - USD ($) $ in Thousands</t>
  </si>
  <si>
    <t>Long Lived Assets Held-for-sale [Line Items]</t>
  </si>
  <si>
    <t>Home Décor</t>
  </si>
  <si>
    <t>Property, plant and equipment (Details) - USD ($) $ in Thousands</t>
  </si>
  <si>
    <t>Property, plant and equipment, gross</t>
  </si>
  <si>
    <t>Less accumulated depreciation</t>
  </si>
  <si>
    <t>Land and improvements</t>
  </si>
  <si>
    <t>Buildings and improvements</t>
  </si>
  <si>
    <t>Equipment</t>
  </si>
  <si>
    <t>Construction in progress</t>
  </si>
  <si>
    <t>Property, plant and equipment Narrative (Details) - USD ($)</t>
  </si>
  <si>
    <t>Depreciation, excluding capital leased assets</t>
  </si>
  <si>
    <t>Depreciation expense included in costs of sales</t>
  </si>
  <si>
    <t>Accumulated depreciation</t>
  </si>
  <si>
    <t>Sale Leaseback Agreement</t>
  </si>
  <si>
    <t>Depreciation and amortization expense related to leased assets</t>
  </si>
  <si>
    <t>Goodwill and Other Assets Goodwill (Details)</t>
  </si>
  <si>
    <t>Mar. 14, 2014USD ($)</t>
  </si>
  <si>
    <t>Goodwill [Line Items]</t>
  </si>
  <si>
    <t>Number of operating segments | segment</t>
  </si>
  <si>
    <t>Accumulated Impairment of goodwill</t>
  </si>
  <si>
    <t>Goodwill [Roll Forward]</t>
  </si>
  <si>
    <t>Acquired goodwill at beginning of period</t>
  </si>
  <si>
    <t>Acquired goodwill at end of period</t>
  </si>
  <si>
    <t>Accumulated Impairment at beginning of period</t>
  </si>
  <si>
    <t>Accumulated Impairment at end of period</t>
  </si>
  <si>
    <t>Other</t>
  </si>
  <si>
    <t>Other at end of period</t>
  </si>
  <si>
    <t>Net carrying amountl, beginning balance</t>
  </si>
  <si>
    <t>Net carrying amount, ending balance</t>
  </si>
  <si>
    <t>Additions to goodwill during period</t>
  </si>
  <si>
    <t>My Secret Kitchen, Paperly and Tomboy Tools</t>
  </si>
  <si>
    <t>Tomboy Tools</t>
  </si>
  <si>
    <t>Goodwill and Other Assets Identifiable Intangible Assets (Details) - USD ($) $ in Thousands</t>
  </si>
  <si>
    <t>Finite-Lived Intangible Assets [Line Items]</t>
  </si>
  <si>
    <t>Gross Carrying Amount</t>
  </si>
  <si>
    <t>Accumulated Amortization</t>
  </si>
  <si>
    <t>Net Carrying Amount</t>
  </si>
  <si>
    <t>Weighted Average Amortization period (in years)</t>
  </si>
  <si>
    <t>9 years</t>
  </si>
  <si>
    <t>Trade name and trademarks</t>
  </si>
  <si>
    <t>Indefinite-lived Intangible Assets [Line Items]</t>
  </si>
  <si>
    <t>Indefinite-lived intangible assets</t>
  </si>
  <si>
    <t>0 years</t>
  </si>
  <si>
    <t>Other intangibles</t>
  </si>
  <si>
    <t>Goodwill and Other Assets (Details) - USD ($) $ in Thousands</t>
  </si>
  <si>
    <t>Amortization expense</t>
  </si>
  <si>
    <t>Finite-Lived Intangible Assets, Amortization Expense, Maturity Schedule [Abstract]</t>
  </si>
  <si>
    <t>Thereafter</t>
  </si>
  <si>
    <t>Related Party Transactions Narrative (Details) ft² in Millions</t>
  </si>
  <si>
    <t>Jul. 11, 2014USD ($)</t>
  </si>
  <si>
    <t>Jul. 01, 2014USD ($)</t>
  </si>
  <si>
    <t>Jun. 27, 2014USD ($)</t>
  </si>
  <si>
    <t>Dec. 31, 2015USD ($)ft²</t>
  </si>
  <si>
    <t>Feb. 26, 2015USD ($)</t>
  </si>
  <si>
    <t>Sep. 25, 2012USD ($)</t>
  </si>
  <si>
    <t>Related Party Transaction [Line Items]</t>
  </si>
  <si>
    <t>Term of agreement, one year maximum</t>
  </si>
  <si>
    <t>1 year</t>
  </si>
  <si>
    <t>Richmont Holdings Inc</t>
  </si>
  <si>
    <t>Due to related party</t>
  </si>
  <si>
    <t>Richmont Capital Partners VM</t>
  </si>
  <si>
    <t>CEO of Related Party | TLC</t>
  </si>
  <si>
    <t>Related party notes payable</t>
  </si>
  <si>
    <t>Interest rate on related party notes payable</t>
  </si>
  <si>
    <t>CEO of Related Party | AEI</t>
  </si>
  <si>
    <t>Director | Actitech, L.P</t>
  </si>
  <si>
    <t>Manufacturing facility capacity | ft²</t>
  </si>
  <si>
    <t>Product purchases from related party</t>
  </si>
  <si>
    <t>Selling, General and Administrative Expenses</t>
  </si>
  <si>
    <t>Expense reimbursement fees</t>
  </si>
  <si>
    <t>Related party payables, net of receivables | Rochon Capital Partners, Ltd.</t>
  </si>
  <si>
    <t>Income Taxes Components of Income Tax Expense (Details) - USD ($) $ in Thousands</t>
  </si>
  <si>
    <t>United States</t>
  </si>
  <si>
    <t>Foreign</t>
  </si>
  <si>
    <t>Current:</t>
  </si>
  <si>
    <t>U.S.</t>
  </si>
  <si>
    <t>State</t>
  </si>
  <si>
    <t>Deferred:</t>
  </si>
  <si>
    <t>Income Taxes Effective Income Tax Rate Reconciliation (Details) - USD ($) $ in Thousands</t>
  </si>
  <si>
    <t>Expected tax expense at U.S. statutory rate</t>
  </si>
  <si>
    <t>Permanent adjustments</t>
  </si>
  <si>
    <t>Foreign income tax</t>
  </si>
  <si>
    <t>Increase in valuation allowance</t>
  </si>
  <si>
    <t>Rate difference—U.S. to foreign</t>
  </si>
  <si>
    <t>Income Taxes Deferred Tax Assets and Liabilities (Details) - USD ($) $ in Thousands</t>
  </si>
  <si>
    <t>Deferred Tax Assets</t>
  </si>
  <si>
    <t>Fixed assets</t>
  </si>
  <si>
    <t>Intangibles</t>
  </si>
  <si>
    <t>Accrued expenses</t>
  </si>
  <si>
    <t>Net operating losses—U.S.</t>
  </si>
  <si>
    <t>Net operating losses—foreign</t>
  </si>
  <si>
    <t>Foreign tax credit</t>
  </si>
  <si>
    <t>Deferred Tax Liabilities</t>
  </si>
  <si>
    <t>Prepaid expenses</t>
  </si>
  <si>
    <t>Valuation allowance</t>
  </si>
  <si>
    <t>Net deferred tax asset (liability)</t>
  </si>
  <si>
    <t>Income Taxes Unrecognized Tax Benefits (Details) - USD ($) $ in Thousands</t>
  </si>
  <si>
    <t>Unrecognized Tax Benefits</t>
  </si>
  <si>
    <t>Unrecognized tax benefits, beginning of year</t>
  </si>
  <si>
    <t>Gross increases—tax positions in prior period</t>
  </si>
  <si>
    <t>Gross decreases—tax positions in prior period</t>
  </si>
  <si>
    <t>Gross increases—current period tax positions</t>
  </si>
  <si>
    <t>Interest accrual</t>
  </si>
  <si>
    <t>Lapse of statute of limitations</t>
  </si>
  <si>
    <t>Unrecognized tax benefits, end of year</t>
  </si>
  <si>
    <t>Income Taxes Narrative (Details) - USD ($) $ in Thousands</t>
  </si>
  <si>
    <t>U.S. statutory rate (as a percent)</t>
  </si>
  <si>
    <t>34.00%</t>
  </si>
  <si>
    <t>Income tax expense, amortization of indefinite life intangibles</t>
  </si>
  <si>
    <t>Undistributed earnings in foreign subsidiaries</t>
  </si>
  <si>
    <t>Net operating loss carry-forwards</t>
  </si>
  <si>
    <t>Foreign Tax Authority</t>
  </si>
  <si>
    <t>Long-Term Debt and Other Financing Arrangements (Details) - USD ($) $ in Thousands</t>
  </si>
  <si>
    <t>Nov. 20, 2015</t>
  </si>
  <si>
    <t>Dec. 04, 2014</t>
  </si>
  <si>
    <t>Oct. 22, 2013</t>
  </si>
  <si>
    <t>Mar. 14, 2013</t>
  </si>
  <si>
    <t>Convertible Notes Payable and Loans Payable</t>
  </si>
  <si>
    <t>Total debt</t>
  </si>
  <si>
    <t>Less current maturities</t>
  </si>
  <si>
    <t>Convertible Notes</t>
  </si>
  <si>
    <t>9.75%</t>
  </si>
  <si>
    <t>Convertible Notes | Dominion Capital</t>
  </si>
  <si>
    <t>Unamortized debt discount, costs and fees of issuance</t>
  </si>
  <si>
    <t>Convertible Notes | Stanley House</t>
  </si>
  <si>
    <t>Bank term loan</t>
  </si>
  <si>
    <t>Promissory Note - payable to former shareholder of TLC</t>
  </si>
  <si>
    <t>2.63%</t>
  </si>
  <si>
    <t>Convertible notes three | Lega Enterprises, LLC</t>
  </si>
  <si>
    <t>5.00%</t>
  </si>
  <si>
    <t>Other, including vendor and equipment notes</t>
  </si>
  <si>
    <t>4.00%</t>
  </si>
  <si>
    <t>Long-Term Debt and Other Financing Arrangements Maturities (Details) - USD ($) $ in Thousands</t>
  </si>
  <si>
    <t>Long-Term Debt and Other Financing Arrangements Narrative (Details) - USD ($)</t>
  </si>
  <si>
    <t>May 23, 2016</t>
  </si>
  <si>
    <t>Apr. 25, 2016</t>
  </si>
  <si>
    <t>Common stock, value, issued</t>
  </si>
  <si>
    <t>Debt issuance costs paid</t>
  </si>
  <si>
    <t>Stock issued during period (in shares)</t>
  </si>
  <si>
    <t>Convertible Notes | Subsequent event</t>
  </si>
  <si>
    <t>Number of shares issued for each waiver extension period required to notify holder of notes (in shares)</t>
  </si>
  <si>
    <t>Waiver period to notify holder of default on senior secured convertible notes</t>
  </si>
  <si>
    <t>10 days</t>
  </si>
  <si>
    <t>Principal amount</t>
  </si>
  <si>
    <t>Convertible Notes | Dominion Capital | Subsequent event</t>
  </si>
  <si>
    <t>Convertible Notes | Dominion Capital | Common Stock</t>
  </si>
  <si>
    <t>Debt instrument, convertible, conversion price</t>
  </si>
  <si>
    <t>Convertible Notes | Dominion Capital | Common Stock | Subsequent event</t>
  </si>
  <si>
    <t>Convertible Notes | Stanley House | Betterware</t>
  </si>
  <si>
    <t>Convertible Notes | Convertible Debt Payment Period One | Dominion Capital</t>
  </si>
  <si>
    <t>Notes monthly principal payments</t>
  </si>
  <si>
    <t>Convertible Notes | Convertible Debt Payment Period One | Stanley House | Betterware</t>
  </si>
  <si>
    <t>Convertible Notes | Convertible Debt Payment Period Two | Dominion Capital</t>
  </si>
  <si>
    <t>Convertible Notes | Convertible Debt Payment Period Two | Stanley House | Betterware</t>
  </si>
  <si>
    <t>Convertible Notes | Convertible Debt Payment Period Three | Dominion Capital</t>
  </si>
  <si>
    <t>Notes annual payments</t>
  </si>
  <si>
    <t>Convertible Notes | Convertible Debt Payment Period Three | Stanley House | Betterware</t>
  </si>
  <si>
    <t>Secured Debt</t>
  </si>
  <si>
    <t>Secured Debt | Kleeneze</t>
  </si>
  <si>
    <t>Secured Debt | Kleeneze | HSBC Bank PLC</t>
  </si>
  <si>
    <t>Secured Debt | Kleeneze | HSBC Bank PLC | Bank of England Base Rate</t>
  </si>
  <si>
    <t>Promissory Note</t>
  </si>
  <si>
    <t>Other promissory notes</t>
  </si>
  <si>
    <t>Notes issued by the Company</t>
  </si>
  <si>
    <t>Commitments and Contingencies Future Operating Leases Payments (Details) $ in Thousands</t>
  </si>
  <si>
    <t>Commitments and Contingencies Future Capital Lease Payments (Details) $ in Thousands</t>
  </si>
  <si>
    <t>Less amount representing interest</t>
  </si>
  <si>
    <t>Present value of minimum lease payments</t>
  </si>
  <si>
    <t>Commitments and Contingencies Narrative (Details)</t>
  </si>
  <si>
    <t>3 Months Ended</t>
  </si>
  <si>
    <t>Jun. 30, 2014USD ($)</t>
  </si>
  <si>
    <t>Dec. 31, 2015EUR (€)</t>
  </si>
  <si>
    <t>Dec. 31, 2014EUR (€)</t>
  </si>
  <si>
    <t>Operating Leases, Rent Expense, Net</t>
  </si>
  <si>
    <t>Workers Compensation Liability</t>
  </si>
  <si>
    <t>Amortization</t>
  </si>
  <si>
    <t>Software, Hardware, and Office Equipment</t>
  </si>
  <si>
    <t>Current portion of leases</t>
  </si>
  <si>
    <t>Affiliated Entity | Sale Leaseback Agreement</t>
  </si>
  <si>
    <t>Capital Lease Obligations | Affiliated Entity | Sale Leaseback Agreement</t>
  </si>
  <si>
    <t>Interest expense recognized on leases</t>
  </si>
  <si>
    <t>Gain on sale of real estate</t>
  </si>
  <si>
    <t>Promissory Notes | Tamala L. Longaberger</t>
  </si>
  <si>
    <t>Tax and Penalty Assessment | Tax Authority, Spain | Foreign Tax Authority | Agel Enterprises LLC | AEI</t>
  </si>
  <si>
    <t>Cash paid for taxes and interest</t>
  </si>
  <si>
    <t>Withholding Tax Examination, Interest Accrued</t>
  </si>
  <si>
    <t>Income Tax Examination, Interest Accrued</t>
  </si>
  <si>
    <t>Accrued Liabilities | Tax and Penalty Assessment | Tax Authority, Spain | Foreign Tax Authority | Agel Enterprises LLC | AEI</t>
  </si>
  <si>
    <t>Accrued Liabilities</t>
  </si>
  <si>
    <t>Fair Value Narrative (Details) - USD ($)</t>
  </si>
  <si>
    <t>Fair Value, Assets and Liabilities Measured on Recurring and Nonrecurring Basis [Line Items]</t>
  </si>
  <si>
    <t>Fair Value Debt and Capital Leases (Details) - USD ($) $ in Thousands</t>
  </si>
  <si>
    <t>Long-term debt, including current portion, Recorded Amount</t>
  </si>
  <si>
    <t>Capital leases, including current potion, Recorded Amount</t>
  </si>
  <si>
    <t>Total, Recorded Amount</t>
  </si>
  <si>
    <t>Total, Fair Value</t>
  </si>
  <si>
    <t>Long-term debt, including current portion, Fair Value</t>
  </si>
  <si>
    <t>Capital lease obligations, including current portion, Fair Value</t>
  </si>
  <si>
    <t>Share-Based Compensation Plans Narrative (Details) $ / shares in Units, $ in Thousands</t>
  </si>
  <si>
    <t>Jul. 30, 2015agreement$ / sharesshares</t>
  </si>
  <si>
    <t>Jun. 23, 2015officer$ / sharesshares</t>
  </si>
  <si>
    <t>Dec. 31, 2015USD ($)plan$ / sharesshares</t>
  </si>
  <si>
    <t>Dec. 31, 2014USD ($)$ / sharesshares</t>
  </si>
  <si>
    <t>May 22, 2015shares</t>
  </si>
  <si>
    <t>Share-based Compensation Arrangement by Share-based Payment Award [Line Items]</t>
  </si>
  <si>
    <t>Number of share based compensation plans | plan</t>
  </si>
  <si>
    <t>Share based compensation expense | $</t>
  </si>
  <si>
    <t>Period of recognizing unrecognized compensation cost related to unvested share-based compensation</t>
  </si>
  <si>
    <t>Common stock, par value (in dollars per share) | $ / shares</t>
  </si>
  <si>
    <t>Executive Officer</t>
  </si>
  <si>
    <t>Vesting period</t>
  </si>
  <si>
    <t>Unrecognized compensation cost related to unvested share-based compensation | $</t>
  </si>
  <si>
    <t>Stock options granted (in shares)</t>
  </si>
  <si>
    <t>Executive Officers | officer</t>
  </si>
  <si>
    <t>Stock options exercised price (usd per share) | $ / shares</t>
  </si>
  <si>
    <t>Fair value of options granted | $</t>
  </si>
  <si>
    <t>Fair value options granted (per share) | $ / shares</t>
  </si>
  <si>
    <t>Consultant</t>
  </si>
  <si>
    <t>Number of Consulting Agreements | agreement</t>
  </si>
  <si>
    <t>Selling, General and Administrative Expenses | Executive Officer</t>
  </si>
  <si>
    <t>SARs</t>
  </si>
  <si>
    <t>Number of shares awarded</t>
  </si>
  <si>
    <t>Contractual term</t>
  </si>
  <si>
    <t>Employee Stock Option</t>
  </si>
  <si>
    <t>Stock options outstanding (in shares)</t>
  </si>
  <si>
    <t>Employee Stock Option | Stock Incentive Plan 2015</t>
  </si>
  <si>
    <t>10 years</t>
  </si>
  <si>
    <t>Number of shares authorized under the stock option plan</t>
  </si>
  <si>
    <t>Maximum number of shares authorized to be granted to a single stockholder</t>
  </si>
  <si>
    <t>Other Warrants | Consultant One</t>
  </si>
  <si>
    <t>Other Warrants | Stock Incentive Plan 2015</t>
  </si>
  <si>
    <t>Warrants outstanding (in shares)</t>
  </si>
  <si>
    <t>Share-Based Compensation Plans - Valuation Assumptions (Details) - $ / shares</t>
  </si>
  <si>
    <t>Weighted average expected volatility (as a percent)</t>
  </si>
  <si>
    <t>92.00%</t>
  </si>
  <si>
    <t>0.00%</t>
  </si>
  <si>
    <t>Expected term (in years)</t>
  </si>
  <si>
    <t>Risk-free interest rate</t>
  </si>
  <si>
    <t>Weighted average fair value at date of grant (in dollars per share)</t>
  </si>
  <si>
    <t>Employee Stock Option | Minimum</t>
  </si>
  <si>
    <t>Employee Stock Option | Maximum</t>
  </si>
  <si>
    <t>Warrants</t>
  </si>
  <si>
    <t>69.00%</t>
  </si>
  <si>
    <t>137.00%</t>
  </si>
  <si>
    <t>3.00%</t>
  </si>
  <si>
    <t>Warrants | Minimum</t>
  </si>
  <si>
    <t>Warrants | Maximum</t>
  </si>
  <si>
    <t>Share-Based Compensation Plans Share-Based Compensation Plans Stock Options Activity (Details)</t>
  </si>
  <si>
    <t>Jul. 30, 2015agreementshares</t>
  </si>
  <si>
    <t>Dec. 31, 2015$ / sharesshares</t>
  </si>
  <si>
    <t>Number or Shares</t>
  </si>
  <si>
    <t>Outstanding as of December 31, 2014 (in shares)</t>
  </si>
  <si>
    <t>Granted (in shares)</t>
  </si>
  <si>
    <t>Expired (in shares)</t>
  </si>
  <si>
    <t>Vested/exercised (in shares)</t>
  </si>
  <si>
    <t>Outstanding as of December 31, 2015 (in shares)</t>
  </si>
  <si>
    <t>Options exercisable as of December 31, 2015 (in shares)</t>
  </si>
  <si>
    <t>Remaining unvested options outstanding and expected to vest (in shares)</t>
  </si>
  <si>
    <t>Weighted Average Exercise Price per Share (usd per share)</t>
  </si>
  <si>
    <t>Outstanding as of December 31, 2014 (usd per share) | $ / shares</t>
  </si>
  <si>
    <t>Granted (usd per share) | $ / shares</t>
  </si>
  <si>
    <t>Expired (usd per share) | $ / shares</t>
  </si>
  <si>
    <t>Vested/exercised (usd per share) | $ / shares</t>
  </si>
  <si>
    <t>Outstanding as of December 31, 2015 (usd per share | $ / shares</t>
  </si>
  <si>
    <t>Options exercisable as of December 31, 2015 (usd per share) | $ / shares</t>
  </si>
  <si>
    <t>Remaining unvested options outstanding and expected to vest (usd per share) | $ / shares</t>
  </si>
  <si>
    <t>Stockholders Equity and Noncontrolling Interest (Details)</t>
  </si>
  <si>
    <t>Mar. 04, 2015USD ($)$ / sharesshares</t>
  </si>
  <si>
    <t>Mar. 04, 2015$ / sharesshares</t>
  </si>
  <si>
    <t>Jul. 02, 2014$ / sharesshares</t>
  </si>
  <si>
    <t>May 06, 2014USD ($)$ / sharesshares</t>
  </si>
  <si>
    <t>Dec. 31, 2014shares</t>
  </si>
  <si>
    <t>Dec. 31, 2015USD ($)shares</t>
  </si>
  <si>
    <t>Dec. 31, 2014USD ($)shares</t>
  </si>
  <si>
    <t>May 11, 2015shares</t>
  </si>
  <si>
    <t>Dec. 03, 2014USD ($)</t>
  </si>
  <si>
    <t>Accumulated Other Comprehensive Income (Loss) [Line Items]</t>
  </si>
  <si>
    <t>Procceds from issuance of common stock | $</t>
  </si>
  <si>
    <t>Net proceeds from issuance of common stock | $</t>
  </si>
  <si>
    <t>Proceeds from warrant exercises | $</t>
  </si>
  <si>
    <t>Additional shares issuable under Share Exchange Agreement</t>
  </si>
  <si>
    <t>Period for conditional transfer of right</t>
  </si>
  <si>
    <t>Ownership interest acquired in all the stocks (as a percent)</t>
  </si>
  <si>
    <t>15.00%</t>
  </si>
  <si>
    <t>Outstanding Warrants</t>
  </si>
  <si>
    <t>Exercise price of warrant per share (in dollars per share) | $ / shares</t>
  </si>
  <si>
    <t>Fair value of warrants | $</t>
  </si>
  <si>
    <t>Exercisable term of warrants</t>
  </si>
  <si>
    <t>Exercise price per share (in dollars per share) | $ / shares</t>
  </si>
  <si>
    <t>Number of warrants granted (in shares)</t>
  </si>
  <si>
    <t>Term of consulting agreement</t>
  </si>
  <si>
    <t>Warrants, issuance expense recognized | $</t>
  </si>
  <si>
    <t>Underwritten Public Offering</t>
  </si>
  <si>
    <t>Shares issued in transaction</t>
  </si>
  <si>
    <t>Warrants to purchase common stocks</t>
  </si>
  <si>
    <t>Sale of stock, price per share (in shares) | $ / shares</t>
  </si>
  <si>
    <t>Warrants, maximum beneficial ownership percentage without written notice</t>
  </si>
  <si>
    <t>4.99%</t>
  </si>
  <si>
    <t>Warrants, beneficial ownership percentage, period of notice to change ownership percentage</t>
  </si>
  <si>
    <t>61 days</t>
  </si>
  <si>
    <t>Warrants, maximum beneficial ownership percentage with written notice</t>
  </si>
  <si>
    <t>9.99%</t>
  </si>
  <si>
    <t>Over-Allotment Option</t>
  </si>
  <si>
    <t>Expiration period of warrants</t>
  </si>
  <si>
    <t>Option period of warrants</t>
  </si>
  <si>
    <t>45 days</t>
  </si>
  <si>
    <t>Number of warrants exercised</t>
  </si>
  <si>
    <t>Rochon Capital Partners, Ltd.</t>
  </si>
  <si>
    <t>Common stock, shares outstanding, percentage of ownership</t>
  </si>
  <si>
    <t>40.00%</t>
  </si>
  <si>
    <t>MLV &amp; Co. LLC | At-the-Market Issuance Sales Agreement</t>
  </si>
  <si>
    <t>Common Stock Issuable Under Sales Agreement | $</t>
  </si>
  <si>
    <t>Warrant One | Outstanding Warrants</t>
  </si>
  <si>
    <t>Number of shares into which warrants are exercisable</t>
  </si>
  <si>
    <t>Warrant Two | Outstanding Warrants</t>
  </si>
  <si>
    <t>Minimum | Outstanding Warrants</t>
  </si>
  <si>
    <t>75 days</t>
  </si>
  <si>
    <t>Maximum | Outstanding Warrants</t>
  </si>
  <si>
    <t>Period after issuance when warrant is exercisable</t>
  </si>
  <si>
    <t>720 days</t>
  </si>
  <si>
    <t>Stockholders Equity and Noncontrolling Interest Accumulated Other Comprehensive Income (Details) - USD ($) $ in Thousands</t>
  </si>
  <si>
    <t>Balance at the beginning of the period</t>
  </si>
  <si>
    <t>Net other comprehensive income (loss) at December 31, 2015</t>
  </si>
  <si>
    <t>Foreign Currency Translation</t>
  </si>
  <si>
    <t>Other comprehensive income (loss) before reclassifications</t>
  </si>
  <si>
    <t>Amounts reclassified from accumulated other comprehensive income</t>
  </si>
  <si>
    <t>Transactions with noncontrolling interests</t>
  </si>
  <si>
    <t>Unrealized Gain (Loss) on Available-For-Sale Securities</t>
  </si>
  <si>
    <t>Total Accumulated Other Comprehensive Income (Loss)</t>
  </si>
  <si>
    <t>Stockholders Equity and Noncontrolling Interest Components of AOCI (Details) - USD ($) $ in Thousands</t>
  </si>
  <si>
    <t>Net of income taxes</t>
  </si>
  <si>
    <t>Reclassification from AOCI</t>
  </si>
  <si>
    <t>Realized gain (loss) on sale of marketable securities</t>
  </si>
  <si>
    <t>Income tax (expense) benefit</t>
  </si>
  <si>
    <t>Loss Per Share Attributable to JRJR (Details) - shares</t>
  </si>
  <si>
    <t>Earning Per Share [Line Items]</t>
  </si>
  <si>
    <t>Stock Options</t>
  </si>
  <si>
    <t>Common Stock | Rochon Capital</t>
  </si>
  <si>
    <t>Detachable Warrants | Warrants</t>
  </si>
  <si>
    <t>Other Warrants | Warrants</t>
  </si>
  <si>
    <t>Segment Information Narrative (Details) $ in Thousands</t>
  </si>
  <si>
    <t>Dec. 31, 2015USD ($)segmentcountry</t>
  </si>
  <si>
    <t>Concentration risk percentage</t>
  </si>
  <si>
    <t>71.00%</t>
  </si>
  <si>
    <t>41.40%</t>
  </si>
  <si>
    <t>Long-lived Assets</t>
  </si>
  <si>
    <t>29.50%</t>
  </si>
  <si>
    <t>4.10%</t>
  </si>
  <si>
    <t>Consolidated revenues</t>
  </si>
  <si>
    <t>75.00%</t>
  </si>
  <si>
    <t>International Markets</t>
  </si>
  <si>
    <t>Nutritionals and Wellness | Agel | International Markets</t>
  </si>
  <si>
    <t>Number of countries with sales presence | country</t>
  </si>
  <si>
    <t>Segment Information Assets by Geographic Area (Details) - USD ($) $ in Thousands</t>
  </si>
  <si>
    <t>Consolidated total assets</t>
  </si>
  <si>
    <t>United Kingdom</t>
  </si>
  <si>
    <t>Europe</t>
  </si>
  <si>
    <t>Australia and New Zealand</t>
  </si>
  <si>
    <t>Other Countries</t>
  </si>
  <si>
    <t>Segment Information Revenues and Profits by Operarating Segments (Details) - USD ($) $ in Thousands</t>
  </si>
  <si>
    <t>Segment Reporting Information [Line Items]</t>
  </si>
  <si>
    <t>Operating expenses</t>
  </si>
  <si>
    <t>Interest expense</t>
  </si>
  <si>
    <t>Loss from operations before income tax provision</t>
  </si>
  <si>
    <t>Operating segments | Gourmet Food</t>
  </si>
  <si>
    <t>Operating segments | Home Décor</t>
  </si>
  <si>
    <t>Operating segments | Nutritionals and Wellness</t>
  </si>
  <si>
    <t>Operating segments | Publishing and Printing</t>
  </si>
  <si>
    <t>Operating segments | Other</t>
  </si>
  <si>
    <t>Segment Information Assets by Reportable Segments (Details) - USD ($) $ in Thousands</t>
  </si>
  <si>
    <t>Reportable segments | Gourmet Food</t>
  </si>
  <si>
    <t>Reportable segments | Home Décor</t>
  </si>
  <si>
    <t>Reportable segments | Nutritionals and Wellness</t>
  </si>
  <si>
    <t>All other segments</t>
  </si>
  <si>
    <t>Segment Information Goodwill by Reportable Segments (Details) - USD ($) $ in Thousands</t>
  </si>
  <si>
    <t>Subsequent Events Narrative (Details) - $ / shares</t>
  </si>
  <si>
    <t>Mar. 25, 2016</t>
  </si>
  <si>
    <t>Feb. 19, 2016</t>
  </si>
  <si>
    <t>Stock options granted exercise price (usd per share)</t>
  </si>
  <si>
    <t>Officer | Employee Stock Option | Subsequent event</t>
  </si>
  <si>
    <t>Stock options vesting percentage (as a percent)</t>
  </si>
  <si>
    <t>Stock options vesting period (in years)</t>
  </si>
  <si>
    <t>Officer | Anniversary Year 2 | Employee Stock Option | Subsequent event</t>
  </si>
  <si>
    <t>Officer | Anniversary Year 3 | Employee Stock Option | Subsequent event</t>
  </si>
  <si>
    <t>Officer | Anniversary Year 4 | Employee Stock Option | Subsequent event</t>
  </si>
  <si>
    <t>Officer | Anniversary Year 5 | Employee Stock Option | Subsequent event</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00_);_(&quot;$ &quot;(#,##0.0000)" numFmtId="167"/>
    <numFmt formatCode="_(&quot;$ &quot;#,##0.00_);_(&quot;$ &quot;(#,##0.00)" numFmtId="168"/>
    <numFmt formatCode="_(&quot;£ &quot;#,##0_);_(&quot;£ &quot;(#,##0)" numFmtId="169"/>
    <numFmt formatCode="#,##0.0_);(#,##0.0)" numFmtId="170"/>
    <numFmt formatCode="_(&quot;€ &quot;#,##0_);_(&quot;€ &quot;(#,##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0308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16083849</v>
      </c>
    </row>
    <row r="15" spans="1:4">
      <c s="4" r="A15" t="s">
        <v>25</v>
      </c>
      <c s="6" r="C15" t="n">
        <v>36085324</v>
      </c>
    </row>
    <row r="16" spans="1:4">
      <c s="4" r="A16" t="s">
        <v>26</v>
      </c>
      <c s="6" r="B16" t="n">
        <v>2015</v>
      </c>
    </row>
    <row r="17" spans="1:4">
      <c s="4" r="A17" t="s">
        <v>27</v>
      </c>
      <c s="4" r="B17" t="s">
        <v>28</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3</v>
      </c>
      <c s="2" r="B1" t="s">
        <v>1</v>
      </c>
    </row>
    <row r="2" spans="1:2">
      <c s="2" r="B2" t="s">
        <v>2</v>
      </c>
    </row>
    <row r="3" spans="1:2">
      <c s="3" r="A3" t="s">
        <v>214</v>
      </c>
    </row>
    <row r="4" spans="1:2">
      <c s="4" r="A4" t="s">
        <v>143</v>
      </c>
      <c s="4" r="B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9</v>
      </c>
      <c s="2" r="B1" t="s">
        <v>1</v>
      </c>
    </row>
    <row r="2" spans="1:2">
      <c s="2" r="B2" t="s">
        <v>2</v>
      </c>
    </row>
    <row r="3" spans="1:2">
      <c s="3" r="A3" t="s">
        <v>217</v>
      </c>
    </row>
    <row r="4" spans="1:2">
      <c s="4" r="A4" t="s">
        <v>220</v>
      </c>
      <c s="4" r="B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6482</v>
      </c>
      <c s="7" r="C3" t="n">
        <v>2606</v>
      </c>
    </row>
    <row r="4" spans="1:3">
      <c s="4" r="A4" t="s">
        <v>35</v>
      </c>
      <c s="6" r="B4" t="n">
        <v>5306</v>
      </c>
      <c s="6" r="C4" t="n">
        <v>991</v>
      </c>
    </row>
    <row r="5" spans="1:3">
      <c s="4" r="A5" t="s">
        <v>36</v>
      </c>
      <c s="6" r="B5" t="n">
        <v>4828</v>
      </c>
      <c s="6" r="C5" t="n">
        <v>450</v>
      </c>
    </row>
    <row r="6" spans="1:3">
      <c s="4" r="A6" t="s">
        <v>37</v>
      </c>
      <c s="6" r="B6" t="n">
        <v>20799</v>
      </c>
      <c s="6" r="C6" t="n">
        <v>14759</v>
      </c>
    </row>
    <row r="7" spans="1:3">
      <c s="4" r="A7" t="s">
        <v>38</v>
      </c>
      <c s="6" r="B7" t="n">
        <v>2303</v>
      </c>
      <c s="6" r="C7" t="n">
        <v>2482</v>
      </c>
    </row>
    <row r="8" spans="1:3">
      <c s="4" r="A8" t="s">
        <v>39</v>
      </c>
      <c s="6" r="B8" t="n">
        <v>39718</v>
      </c>
      <c s="6" r="C8" t="n">
        <v>21288</v>
      </c>
    </row>
    <row r="9" spans="1:3">
      <c s="4" r="A9" t="s">
        <v>40</v>
      </c>
      <c s="6" r="B9" t="n">
        <v>1111</v>
      </c>
      <c s="6" r="C9" t="n">
        <v>0</v>
      </c>
    </row>
    <row r="10" spans="1:3">
      <c s="4" r="A10" t="s">
        <v>41</v>
      </c>
      <c s="6" r="B10" t="n">
        <v>2857</v>
      </c>
      <c s="6" r="C10" t="n">
        <v>0</v>
      </c>
    </row>
    <row r="11" spans="1:3">
      <c s="4" r="A11" t="s">
        <v>42</v>
      </c>
      <c s="6" r="B11" t="n">
        <v>4414</v>
      </c>
      <c s="6" r="C11" t="n">
        <v>4414</v>
      </c>
    </row>
    <row r="12" spans="1:3">
      <c s="4" r="A12" t="s">
        <v>43</v>
      </c>
      <c s="6" r="B12" t="n">
        <v>5387</v>
      </c>
      <c s="6" r="C12" t="n">
        <v>8191</v>
      </c>
    </row>
    <row r="13" spans="1:3">
      <c s="4" r="A13" t="s">
        <v>44</v>
      </c>
      <c s="6" r="B13" t="n">
        <v>14654</v>
      </c>
      <c s="6" r="C13" t="n">
        <v>15361</v>
      </c>
    </row>
    <row r="14" spans="1:3">
      <c s="4" r="A14" t="s">
        <v>45</v>
      </c>
      <c s="6" r="B14" t="n">
        <v>5427</v>
      </c>
      <c s="6" r="C14" t="n">
        <v>4095</v>
      </c>
    </row>
    <row r="15" spans="1:3">
      <c s="4" r="A15" t="s">
        <v>46</v>
      </c>
      <c s="6" r="B15" t="n">
        <v>8801</v>
      </c>
      <c s="6" r="C15" t="n">
        <v>3558</v>
      </c>
    </row>
    <row r="16" spans="1:3">
      <c s="4" r="A16" t="s">
        <v>47</v>
      </c>
      <c s="6" r="B16" t="n">
        <v>135</v>
      </c>
      <c s="6" r="C16" t="n">
        <v>400</v>
      </c>
    </row>
    <row r="17" spans="1:3">
      <c s="4" r="A17" t="s">
        <v>48</v>
      </c>
      <c s="6" r="B17" t="n">
        <v>82504</v>
      </c>
      <c s="6" r="C17" t="n">
        <v>57307</v>
      </c>
    </row>
    <row r="18" spans="1:3">
      <c s="3" r="A18" t="s">
        <v>49</v>
      </c>
    </row>
    <row r="19" spans="1:3">
      <c s="4" r="A19" t="s">
        <v>50</v>
      </c>
      <c s="6" r="B19" t="n">
        <v>15937</v>
      </c>
      <c s="6" r="C19" t="n">
        <v>8541</v>
      </c>
    </row>
    <row r="20" spans="1:3">
      <c s="4" r="A20" t="s">
        <v>51</v>
      </c>
      <c s="6" r="B20" t="n">
        <v>1605</v>
      </c>
      <c s="6" r="C20" t="n">
        <v>152</v>
      </c>
    </row>
    <row r="21" spans="1:3">
      <c s="4" r="A21" t="s">
        <v>52</v>
      </c>
      <c s="6" r="B21" t="n">
        <v>3033</v>
      </c>
      <c s="6" r="C21" t="n">
        <v>3319</v>
      </c>
    </row>
    <row r="22" spans="1:3">
      <c s="4" r="A22" t="s">
        <v>53</v>
      </c>
      <c s="6" r="B22" t="n">
        <v>7303</v>
      </c>
      <c s="6" r="C22" t="n">
        <v>4612</v>
      </c>
    </row>
    <row r="23" spans="1:3">
      <c s="4" r="A23" t="s">
        <v>54</v>
      </c>
      <c s="6" r="B23" t="n">
        <v>2307</v>
      </c>
      <c s="6" r="C23" t="n">
        <v>2982</v>
      </c>
    </row>
    <row r="24" spans="1:3">
      <c s="4" r="A24" t="s">
        <v>55</v>
      </c>
      <c s="6" r="B24" t="n">
        <v>3048</v>
      </c>
      <c s="6" r="C24" t="n">
        <v>941</v>
      </c>
    </row>
    <row r="25" spans="1:3">
      <c s="4" r="A25" t="s">
        <v>56</v>
      </c>
      <c s="6" r="B25" t="n">
        <v>4830</v>
      </c>
      <c s="6" r="C25" t="n">
        <v>2693</v>
      </c>
    </row>
    <row r="26" spans="1:3">
      <c s="4" r="A26" t="s">
        <v>57</v>
      </c>
      <c s="6" r="B26" t="n">
        <v>777</v>
      </c>
      <c s="6" r="C26" t="n">
        <v>1412</v>
      </c>
    </row>
    <row r="27" spans="1:3">
      <c s="4" r="A27" t="s">
        <v>58</v>
      </c>
      <c s="6" r="B27" t="n">
        <v>38840</v>
      </c>
      <c s="6" r="C27" t="n">
        <v>24652</v>
      </c>
    </row>
    <row r="28" spans="1:3">
      <c s="4" r="A28" t="s">
        <v>59</v>
      </c>
      <c s="6" r="B28" t="n">
        <v>744</v>
      </c>
      <c s="6" r="C28" t="n">
        <v>167</v>
      </c>
    </row>
    <row r="29" spans="1:3">
      <c s="4" r="A29" t="s">
        <v>60</v>
      </c>
      <c s="6" r="B29" t="n">
        <v>12784</v>
      </c>
      <c s="6" r="C29" t="n">
        <v>4316</v>
      </c>
    </row>
    <row r="30" spans="1:3">
      <c s="4" r="A30" t="s">
        <v>61</v>
      </c>
      <c s="6" r="B30" t="n">
        <v>16332</v>
      </c>
      <c s="6" r="C30" t="n">
        <v>15774</v>
      </c>
    </row>
    <row r="31" spans="1:3">
      <c s="4" r="A31" t="s">
        <v>62</v>
      </c>
      <c s="6" r="B31" t="n">
        <v>2864</v>
      </c>
      <c s="6" r="C31" t="n">
        <v>3415</v>
      </c>
    </row>
    <row r="32" spans="1:3">
      <c s="4" r="A32" t="s">
        <v>63</v>
      </c>
      <c s="7" r="B32" t="n">
        <v>71564</v>
      </c>
      <c s="7" r="C32" t="n">
        <v>48324</v>
      </c>
    </row>
    <row r="33" spans="1:3">
      <c s="4" r="A33" t="s">
        <v>64</v>
      </c>
      <c s="4" r="B33" t="s">
        <v>65</v>
      </c>
      <c s="4" r="C33" t="s">
        <v>65</v>
      </c>
    </row>
    <row r="34" spans="1:3">
      <c s="3" r="A34" t="s">
        <v>66</v>
      </c>
    </row>
    <row r="35" spans="1:3">
      <c s="4" r="A35" t="s">
        <v>67</v>
      </c>
      <c s="7" r="B35" t="n">
        <v>0</v>
      </c>
      <c s="7" r="C35" t="n">
        <v>0</v>
      </c>
    </row>
    <row r="36" spans="1:3">
      <c s="4" r="A36" t="s">
        <v>68</v>
      </c>
      <c s="6" r="B36" t="n">
        <v>4</v>
      </c>
      <c s="6" r="C36" t="n">
        <v>3</v>
      </c>
    </row>
    <row r="37" spans="1:3">
      <c s="4" r="A37" t="s">
        <v>69</v>
      </c>
      <c s="6" r="B37" t="n">
        <v>58837</v>
      </c>
      <c s="6" r="C37" t="n">
        <v>37097</v>
      </c>
    </row>
    <row r="38" spans="1:3">
      <c s="4" r="A38" t="s">
        <v>70</v>
      </c>
      <c s="6" r="B38" t="n">
        <v>-586</v>
      </c>
      <c s="6" r="C38" t="n">
        <v>321</v>
      </c>
    </row>
    <row r="39" spans="1:3">
      <c s="4" r="A39" t="s">
        <v>71</v>
      </c>
      <c s="6" r="B39" t="n">
        <v>45255</v>
      </c>
      <c s="6" r="C39" t="n">
        <v>32159</v>
      </c>
    </row>
    <row r="40" spans="1:3">
      <c s="4" r="A40" t="s">
        <v>72</v>
      </c>
      <c s="6" r="B40" t="n">
        <v>13000</v>
      </c>
      <c s="6" r="C40" t="n">
        <v>5262</v>
      </c>
    </row>
    <row r="41" spans="1:3">
      <c s="4" r="A41" t="s">
        <v>73</v>
      </c>
      <c s="6" r="B41" t="n">
        <v>-2060</v>
      </c>
      <c s="6" r="C41" t="n">
        <v>3721</v>
      </c>
    </row>
    <row r="42" spans="1:3">
      <c s="4" r="A42" t="s">
        <v>74</v>
      </c>
      <c s="6" r="B42" t="n">
        <v>10940</v>
      </c>
      <c s="6" r="C42" t="n">
        <v>8983</v>
      </c>
    </row>
    <row r="43" spans="1:3">
      <c s="4" r="A43" t="s">
        <v>75</v>
      </c>
      <c s="7" r="B43" t="n">
        <v>82504</v>
      </c>
      <c s="7" r="C43" t="n">
        <v>573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r="1" spans="1:2">
      <c s="1" r="A1" t="s">
        <v>256</v>
      </c>
      <c s="2" r="B1" t="s">
        <v>1</v>
      </c>
    </row>
    <row r="2" spans="1:2">
      <c s="2" r="B2" t="s">
        <v>2</v>
      </c>
    </row>
    <row r="3" spans="1:2">
      <c s="3" r="A3" t="s">
        <v>206</v>
      </c>
    </row>
    <row r="4" spans="1:2">
      <c s="4" r="A4" t="s">
        <v>257</v>
      </c>
      <c s="4" r="B4" t="s">
        <v>258</v>
      </c>
    </row>
    <row r="5" spans="1:2">
      <c s="4" r="A5" t="s">
        <v>259</v>
      </c>
      <c s="4" r="B5" t="s">
        <v>260</v>
      </c>
    </row>
    <row r="6" spans="1:2">
      <c s="4" r="A6" t="s">
        <v>261</v>
      </c>
      <c s="4" r="B6" t="s">
        <v>262</v>
      </c>
    </row>
    <row r="7" spans="1:2">
      <c s="4" r="A7" t="s">
        <v>263</v>
      </c>
      <c s="4" r="B7" t="s">
        <v>264</v>
      </c>
    </row>
    <row r="8" spans="1:2">
      <c s="4" r="A8" t="s">
        <v>265</v>
      </c>
      <c s="4" r="B8" t="s">
        <v>266</v>
      </c>
    </row>
    <row r="9" spans="1:2">
      <c s="4" r="A9" t="s">
        <v>211</v>
      </c>
      <c s="4" r="B9" t="s">
        <v>267</v>
      </c>
    </row>
    <row r="10" spans="1:2">
      <c s="4" r="A10" t="s">
        <v>268</v>
      </c>
      <c s="4" r="B10" t="s">
        <v>269</v>
      </c>
    </row>
    <row r="11" spans="1:2">
      <c s="4" r="A11" t="s">
        <v>143</v>
      </c>
      <c s="4" r="B11" t="s">
        <v>270</v>
      </c>
    </row>
    <row r="12" spans="1:2">
      <c s="4" r="A12" t="s">
        <v>216</v>
      </c>
      <c s="4" r="B12" t="s">
        <v>271</v>
      </c>
    </row>
    <row r="13" spans="1:2">
      <c s="4" r="A13" t="s">
        <v>220</v>
      </c>
      <c s="4" r="B13" t="s">
        <v>272</v>
      </c>
    </row>
    <row r="14" spans="1:2">
      <c s="4" r="A14" t="s">
        <v>273</v>
      </c>
      <c s="4" r="B14" t="s">
        <v>274</v>
      </c>
    </row>
    <row r="15" spans="1:2">
      <c s="4" r="A15" t="s">
        <v>275</v>
      </c>
      <c s="4" r="B15" t="s">
        <v>276</v>
      </c>
    </row>
    <row r="16" spans="1:2">
      <c s="4" r="A16" t="s">
        <v>277</v>
      </c>
      <c s="4" r="B16" t="s">
        <v>278</v>
      </c>
    </row>
    <row r="17" spans="1:2">
      <c s="4" r="A17" t="s">
        <v>228</v>
      </c>
      <c s="4" r="B17" t="s">
        <v>279</v>
      </c>
    </row>
    <row r="18" spans="1:2">
      <c s="4" r="A18" t="s">
        <v>280</v>
      </c>
      <c s="4" r="B18" t="s">
        <v>281</v>
      </c>
    </row>
    <row r="19" spans="1:2">
      <c s="4" r="A19" t="s">
        <v>237</v>
      </c>
      <c s="4" r="B19" t="s">
        <v>282</v>
      </c>
    </row>
    <row r="20" spans="1:2">
      <c s="4" r="A20" t="s">
        <v>283</v>
      </c>
      <c s="4" r="B20" t="s">
        <v>284</v>
      </c>
    </row>
    <row r="21" spans="1:2">
      <c s="4" r="A21" t="s">
        <v>285</v>
      </c>
      <c s="4" r="B21" t="s">
        <v>286</v>
      </c>
    </row>
    <row r="22" spans="1:2">
      <c s="4" r="A22" t="s">
        <v>287</v>
      </c>
      <c s="4" r="B22" t="s">
        <v>288</v>
      </c>
    </row>
    <row r="23" spans="1:2">
      <c s="4" r="A23" t="s">
        <v>289</v>
      </c>
      <c s="4" r="B23" t="s">
        <v>290</v>
      </c>
    </row>
    <row r="24" spans="1:2">
      <c s="4" r="A24" t="s">
        <v>291</v>
      </c>
      <c s="4" r="B24" t="s">
        <v>292</v>
      </c>
    </row>
    <row r="25" spans="1:2">
      <c s="4" r="A25" t="s">
        <v>293</v>
      </c>
      <c s="4" r="B25" t="s">
        <v>294</v>
      </c>
    </row>
    <row r="26" spans="1:2">
      <c s="4" r="A26" t="s">
        <v>295</v>
      </c>
      <c s="4" r="B26" t="s">
        <v>296</v>
      </c>
    </row>
    <row r="27" spans="1:2">
      <c s="4" r="A27" t="s">
        <v>297</v>
      </c>
      <c s="4" r="B27" t="s">
        <v>298</v>
      </c>
    </row>
    <row r="28" spans="1:2">
      <c s="4" r="A28" t="s">
        <v>299</v>
      </c>
      <c s="4" r="B28" t="s">
        <v>300</v>
      </c>
    </row>
    <row r="29" spans="1:2">
      <c s="4" r="A29" t="s">
        <v>301</v>
      </c>
      <c s="4" r="B29"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03</v>
      </c>
      <c s="2" r="B1" t="s">
        <v>1</v>
      </c>
    </row>
    <row r="2" spans="1:2">
      <c s="2" r="B2" t="s">
        <v>2</v>
      </c>
    </row>
    <row r="3" spans="1:2">
      <c s="3" r="A3" t="s">
        <v>206</v>
      </c>
    </row>
    <row r="4" spans="1:2">
      <c s="4" r="A4" t="s">
        <v>304</v>
      </c>
      <c s="4" r="B4" t="s">
        <v>305</v>
      </c>
    </row>
    <row r="5" spans="1:2">
      <c s="4" r="A5" t="s">
        <v>306</v>
      </c>
      <c s="4" r="B5"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308</v>
      </c>
      <c s="2" r="B1" t="s">
        <v>1</v>
      </c>
    </row>
    <row r="2" spans="1:2">
      <c s="2" r="B2" t="s">
        <v>2</v>
      </c>
    </row>
    <row r="3" spans="1:2">
      <c s="3" r="A3" t="s">
        <v>209</v>
      </c>
    </row>
    <row r="4" spans="1:2">
      <c s="4" r="A4" t="s">
        <v>309</v>
      </c>
      <c s="4" r="B4" t="s">
        <v>310</v>
      </c>
    </row>
    <row r="5" spans="1:2">
      <c s="4" r="A5" t="s">
        <v>311</v>
      </c>
      <c s="4" r="B5"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13</v>
      </c>
      <c s="2" r="B1" t="s">
        <v>1</v>
      </c>
    </row>
    <row r="2" spans="1:2">
      <c s="2" r="B2" t="s">
        <v>2</v>
      </c>
    </row>
    <row r="3" spans="1:2">
      <c s="3" r="A3" t="s">
        <v>212</v>
      </c>
    </row>
    <row r="4" spans="1:2">
      <c s="4" r="A4" t="s">
        <v>314</v>
      </c>
      <c s="4" r="B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6</v>
      </c>
      <c s="2" r="B1" t="s">
        <v>2</v>
      </c>
      <c s="2" r="C1" t="s">
        <v>32</v>
      </c>
    </row>
    <row r="2" spans="1:3">
      <c s="3" r="A2" t="s">
        <v>77</v>
      </c>
    </row>
    <row r="3" spans="1:3">
      <c s="4" r="A3" t="s">
        <v>78</v>
      </c>
      <c s="8" r="B3" t="n">
        <v>0.001</v>
      </c>
      <c s="8" r="C3" t="n">
        <v>0.001</v>
      </c>
    </row>
    <row r="4" spans="1:3">
      <c s="4" r="A4" t="s">
        <v>79</v>
      </c>
      <c s="6" r="B4" t="n">
        <v>500000</v>
      </c>
      <c s="6" r="C4" t="n">
        <v>500000</v>
      </c>
    </row>
    <row r="5" spans="1:3">
      <c s="4" r="A5" t="s">
        <v>80</v>
      </c>
      <c s="6" r="B5" t="n">
        <v>0</v>
      </c>
      <c s="6" r="C5" t="n">
        <v>0</v>
      </c>
    </row>
    <row r="6" spans="1:3">
      <c s="4" r="A6" t="s">
        <v>81</v>
      </c>
      <c s="6" r="B6" t="n">
        <v>0</v>
      </c>
      <c s="6" r="C6" t="n">
        <v>0</v>
      </c>
    </row>
    <row r="7" spans="1:3">
      <c s="4" r="A7" t="s">
        <v>82</v>
      </c>
      <c s="9" r="B7" t="n">
        <v>0.0001</v>
      </c>
      <c s="9" r="C7" t="n">
        <v>0.0001</v>
      </c>
    </row>
    <row r="8" spans="1:3">
      <c s="4" r="A8" t="s">
        <v>83</v>
      </c>
      <c s="6" r="B8" t="n">
        <v>250000000</v>
      </c>
      <c s="6" r="C8" t="n">
        <v>250000000</v>
      </c>
    </row>
    <row r="9" spans="1:3">
      <c s="4" r="A9" t="s">
        <v>84</v>
      </c>
      <c s="6" r="B9" t="n">
        <v>35718279</v>
      </c>
      <c s="6" r="C9" t="n">
        <v>35718279</v>
      </c>
    </row>
    <row r="10" spans="1:3">
      <c s="4" r="A10" t="s">
        <v>85</v>
      </c>
      <c s="6" r="B10" t="n">
        <v>27599012</v>
      </c>
      <c s="6" r="C10" t="n">
        <v>275990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16</v>
      </c>
      <c s="2" r="B1" t="s">
        <v>1</v>
      </c>
    </row>
    <row r="2" spans="1:2">
      <c s="2" r="B2" t="s">
        <v>2</v>
      </c>
    </row>
    <row r="3" spans="1:2">
      <c s="3" r="A3" t="s">
        <v>214</v>
      </c>
    </row>
    <row r="4" spans="1:2">
      <c s="4" r="A4" t="s">
        <v>317</v>
      </c>
      <c s="4" r="B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19</v>
      </c>
      <c s="2" r="B1" t="s">
        <v>1</v>
      </c>
    </row>
    <row r="2" spans="1:2">
      <c s="2" r="B2" t="s">
        <v>2</v>
      </c>
    </row>
    <row r="3" spans="1:2">
      <c s="3" r="A3" t="s">
        <v>217</v>
      </c>
    </row>
    <row r="4" spans="1:2">
      <c s="4" r="A4" t="s">
        <v>220</v>
      </c>
      <c s="4" r="B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321</v>
      </c>
      <c s="2" r="B1" t="s">
        <v>1</v>
      </c>
    </row>
    <row r="2" spans="1:2">
      <c s="2" r="B2" t="s">
        <v>2</v>
      </c>
    </row>
    <row r="3" spans="1:2">
      <c s="3" r="A3" t="s">
        <v>223</v>
      </c>
    </row>
    <row r="4" spans="1:2">
      <c s="4" r="A4" t="s">
        <v>322</v>
      </c>
      <c s="4" r="B4" t="s">
        <v>323</v>
      </c>
    </row>
    <row r="5" spans="1:2">
      <c s="4" r="A5" t="s">
        <v>324</v>
      </c>
      <c s="4" r="B5" t="s">
        <v>325</v>
      </c>
    </row>
    <row r="6" spans="1:2">
      <c s="4" r="A6" t="s">
        <v>326</v>
      </c>
      <c s="4" r="B6" t="s">
        <v>325</v>
      </c>
    </row>
    <row r="7" spans="1:2">
      <c s="4" r="A7" t="s">
        <v>327</v>
      </c>
      <c s="4" r="B7"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s="1" r="A1" t="s">
        <v>329</v>
      </c>
      <c s="2" r="B1" t="s">
        <v>1</v>
      </c>
    </row>
    <row r="2" spans="1:2">
      <c s="2" r="B2" t="s">
        <v>2</v>
      </c>
    </row>
    <row r="3" spans="1:2">
      <c s="3" r="A3" t="s">
        <v>229</v>
      </c>
    </row>
    <row r="4" spans="1:2">
      <c s="4" r="A4" t="s">
        <v>330</v>
      </c>
      <c s="4" r="B4" t="s">
        <v>331</v>
      </c>
    </row>
    <row r="5" spans="1:2">
      <c s="4" r="A5" t="s">
        <v>332</v>
      </c>
      <c s="4" r="B5" t="s">
        <v>333</v>
      </c>
    </row>
    <row r="6" spans="1:2">
      <c s="4" r="A6" t="s">
        <v>334</v>
      </c>
      <c s="4" r="B6" t="s">
        <v>335</v>
      </c>
    </row>
    <row r="7" spans="1:2">
      <c s="4" r="A7" t="s">
        <v>336</v>
      </c>
      <c s="4" r="B7" t="s">
        <v>337</v>
      </c>
    </row>
    <row r="8" spans="1:2">
      <c s="4" r="A8" t="s">
        <v>338</v>
      </c>
      <c s="4" r="B8"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340</v>
      </c>
      <c s="2" r="B1" t="s">
        <v>1</v>
      </c>
    </row>
    <row r="2" spans="1:2">
      <c s="2" r="B2" t="s">
        <v>2</v>
      </c>
    </row>
    <row r="3" spans="1:2">
      <c s="3" r="A3" t="s">
        <v>232</v>
      </c>
    </row>
    <row r="4" spans="1:2">
      <c s="4" r="A4" t="s">
        <v>341</v>
      </c>
      <c s="4" r="B4" t="s">
        <v>342</v>
      </c>
    </row>
    <row r="5" spans="1:2">
      <c s="4" r="A5" t="s">
        <v>343</v>
      </c>
      <c s="4" r="B5"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345</v>
      </c>
      <c s="2" r="B1" t="s">
        <v>1</v>
      </c>
    </row>
    <row r="2" spans="1:2">
      <c s="2" r="B2" t="s">
        <v>2</v>
      </c>
    </row>
    <row r="3" spans="1:2">
      <c s="3" r="A3" t="s">
        <v>235</v>
      </c>
    </row>
    <row r="4" spans="1:2">
      <c s="4" r="A4" t="s">
        <v>346</v>
      </c>
      <c s="4" r="B4" t="s">
        <v>347</v>
      </c>
    </row>
    <row r="5" spans="1:2">
      <c s="4" r="A5" t="s">
        <v>348</v>
      </c>
      <c s="4" r="B5"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50</v>
      </c>
      <c s="2" r="B1" t="s">
        <v>1</v>
      </c>
    </row>
    <row r="2" spans="1:2">
      <c s="2" r="B2" t="s">
        <v>2</v>
      </c>
    </row>
    <row r="3" spans="1:2">
      <c s="3" r="A3" t="s">
        <v>238</v>
      </c>
    </row>
    <row r="4" spans="1:2">
      <c s="4" r="A4" t="s">
        <v>351</v>
      </c>
      <c s="4" r="B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53</v>
      </c>
      <c s="2" r="B1" t="s">
        <v>1</v>
      </c>
    </row>
    <row r="2" spans="1:2">
      <c s="2" r="B2" t="s">
        <v>2</v>
      </c>
    </row>
    <row r="3" spans="1:2">
      <c s="3" r="A3" t="s">
        <v>241</v>
      </c>
    </row>
    <row r="4" spans="1:2">
      <c s="4" r="A4" t="s">
        <v>354</v>
      </c>
      <c s="4" r="B4" t="s">
        <v>355</v>
      </c>
    </row>
    <row r="5" spans="1:2">
      <c s="4" r="A5" t="s">
        <v>356</v>
      </c>
      <c s="4" r="B5"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358</v>
      </c>
      <c s="2" r="B1" t="s">
        <v>1</v>
      </c>
    </row>
    <row r="2" spans="1:2">
      <c s="2" r="B2" t="s">
        <v>2</v>
      </c>
    </row>
    <row r="3" spans="1:2">
      <c s="3" r="A3" t="s">
        <v>245</v>
      </c>
    </row>
    <row r="4" spans="1:2">
      <c s="4" r="A4" t="s">
        <v>359</v>
      </c>
      <c s="4" r="B4" t="s">
        <v>360</v>
      </c>
    </row>
    <row r="5" spans="1:2">
      <c s="4" r="A5" t="s">
        <v>361</v>
      </c>
      <c s="4" r="B5"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63</v>
      </c>
      <c s="2" r="B1" t="s">
        <v>1</v>
      </c>
    </row>
    <row r="2" spans="1:2">
      <c s="2" r="B2" t="s">
        <v>2</v>
      </c>
    </row>
    <row r="3" spans="1:2">
      <c s="3" r="A3" t="s">
        <v>248</v>
      </c>
    </row>
    <row r="4" spans="1:2">
      <c s="4" r="A4" t="s">
        <v>364</v>
      </c>
      <c s="4" r="B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v>
      </c>
      <c s="2" r="B1" t="s">
        <v>1</v>
      </c>
    </row>
    <row r="2" spans="1:3">
      <c s="2" r="B2" t="s">
        <v>2</v>
      </c>
      <c s="2" r="C2" t="s">
        <v>32</v>
      </c>
    </row>
    <row r="3" spans="1:3">
      <c s="3" r="A3" t="s">
        <v>87</v>
      </c>
    </row>
    <row r="4" spans="1:3">
      <c s="4" r="A4" t="s">
        <v>88</v>
      </c>
      <c s="7" r="B4" t="n">
        <v>138352</v>
      </c>
      <c s="7" r="C4" t="n">
        <v>108811</v>
      </c>
    </row>
    <row r="5" spans="1:3">
      <c s="4" r="A5" t="s">
        <v>89</v>
      </c>
      <c s="6" r="B5" t="n">
        <v>-24362</v>
      </c>
      <c s="6" r="C5" t="n">
        <v>-27443</v>
      </c>
    </row>
    <row r="6" spans="1:3">
      <c s="4" r="A6" t="s">
        <v>90</v>
      </c>
      <c s="6" r="B6" t="n">
        <v>113990</v>
      </c>
      <c s="6" r="C6" t="n">
        <v>81368</v>
      </c>
    </row>
    <row r="7" spans="1:3">
      <c s="4" r="A7" t="s">
        <v>91</v>
      </c>
      <c s="6" r="B7" t="n">
        <v>42194</v>
      </c>
      <c s="6" r="C7" t="n">
        <v>28082</v>
      </c>
    </row>
    <row r="8" spans="1:3">
      <c s="4" r="A8" t="s">
        <v>92</v>
      </c>
      <c s="6" r="B8" t="n">
        <v>71796</v>
      </c>
      <c s="6" r="C8" t="n">
        <v>53286</v>
      </c>
    </row>
    <row r="9" spans="1:3">
      <c s="4" r="A9" t="s">
        <v>93</v>
      </c>
      <c s="6" r="B9" t="n">
        <v>34130</v>
      </c>
      <c s="6" r="C9" t="n">
        <v>24981</v>
      </c>
    </row>
    <row r="10" spans="1:3">
      <c s="4" r="A10" t="s">
        <v>94</v>
      </c>
      <c s="6" r="B10" t="n">
        <v>-657</v>
      </c>
      <c s="6" r="C10" t="n">
        <v>-886</v>
      </c>
    </row>
    <row r="11" spans="1:3">
      <c s="4" r="A11" t="s">
        <v>95</v>
      </c>
      <c s="6" r="B11" t="n">
        <v>52460</v>
      </c>
      <c s="6" r="C11" t="n">
        <v>46263</v>
      </c>
    </row>
    <row r="12" spans="1:3">
      <c s="4" r="A12" t="s">
        <v>96</v>
      </c>
      <c s="6" r="B12" t="n">
        <v>2214</v>
      </c>
      <c s="6" r="C12" t="n">
        <v>1781</v>
      </c>
    </row>
    <row r="13" spans="1:3">
      <c s="4" r="A13" t="s">
        <v>97</v>
      </c>
      <c s="6" r="B13" t="n">
        <v>-116</v>
      </c>
      <c s="6" r="C13" t="n">
        <v>792</v>
      </c>
    </row>
    <row r="14" spans="1:3">
      <c s="4" r="A14" t="s">
        <v>98</v>
      </c>
      <c s="6" r="B14" t="n">
        <v>3329</v>
      </c>
      <c s="6" r="C14" t="n">
        <v>0</v>
      </c>
    </row>
    <row r="15" spans="1:3">
      <c s="4" r="A15" t="s">
        <v>99</v>
      </c>
      <c s="6" r="B15" t="n">
        <v>192</v>
      </c>
      <c s="6" r="C15" t="n">
        <v>489</v>
      </c>
    </row>
    <row r="16" spans="1:3">
      <c s="4" r="A16" t="s">
        <v>100</v>
      </c>
      <c s="6" r="B16" t="n">
        <v>-19756</v>
      </c>
      <c s="6" r="C16" t="n">
        <v>-20134</v>
      </c>
    </row>
    <row r="17" spans="1:3">
      <c s="4" r="A17" t="s">
        <v>101</v>
      </c>
      <c s="6" r="B17" t="n">
        <v>-189</v>
      </c>
      <c s="6" r="C17" t="n">
        <v>845</v>
      </c>
    </row>
    <row r="18" spans="1:3">
      <c s="4" r="A18" t="s">
        <v>102</v>
      </c>
      <c s="6" r="B18" t="n">
        <v>-3625</v>
      </c>
      <c s="6" r="C18" t="n">
        <v>0</v>
      </c>
    </row>
    <row r="19" spans="1:3">
      <c s="4" r="A19" t="s">
        <v>103</v>
      </c>
      <c s="6" r="B19" t="n">
        <v>2588</v>
      </c>
      <c s="6" r="C19" t="n">
        <v>1857</v>
      </c>
    </row>
    <row r="20" spans="1:3">
      <c s="4" r="A20" t="s">
        <v>104</v>
      </c>
      <c s="6" r="B20" t="n">
        <v>-18530</v>
      </c>
      <c s="6" r="C20" t="n">
        <v>-22836</v>
      </c>
    </row>
    <row r="21" spans="1:3">
      <c s="4" r="A21" t="s">
        <v>105</v>
      </c>
      <c s="6" r="B21" t="n">
        <v>349</v>
      </c>
      <c s="6" r="C21" t="n">
        <v>829</v>
      </c>
    </row>
    <row r="22" spans="1:3">
      <c s="4" r="A22" t="s">
        <v>106</v>
      </c>
      <c s="6" r="B22" t="n">
        <v>-18879</v>
      </c>
      <c s="6" r="C22" t="n">
        <v>-23665</v>
      </c>
    </row>
    <row r="23" spans="1:3">
      <c s="4" r="A23" t="s">
        <v>107</v>
      </c>
      <c s="6" r="B23" t="n">
        <v>5783</v>
      </c>
      <c s="6" r="C23" t="n">
        <v>4592</v>
      </c>
    </row>
    <row r="24" spans="1:3">
      <c s="4" r="A24" t="s">
        <v>108</v>
      </c>
      <c s="7" r="B24" t="n">
        <v>-13096</v>
      </c>
      <c s="7" r="C24" t="n">
        <v>-19073</v>
      </c>
    </row>
    <row r="25" spans="1:3">
      <c s="3" r="A25" t="s">
        <v>109</v>
      </c>
    </row>
    <row r="26" spans="1:3">
      <c s="4" r="A26" t="s">
        <v>110</v>
      </c>
      <c s="6" r="B26" t="n">
        <v>33478601</v>
      </c>
      <c s="6" r="C26" t="n">
        <v>47688157</v>
      </c>
    </row>
    <row r="27" spans="1:3">
      <c s="4" r="A27" t="s">
        <v>111</v>
      </c>
      <c s="10" r="B27" t="n">
        <v>-0.39</v>
      </c>
      <c s="10" r="C27" t="n">
        <v>-0.4</v>
      </c>
    </row>
    <row r="28" spans="1:3">
      <c s="4" r="A28" t="s">
        <v>112</v>
      </c>
      <c s="6" r="C28" t="n">
        <v>24550871</v>
      </c>
    </row>
    <row r="29" spans="1:3">
      <c s="4" r="A29" t="s">
        <v>113</v>
      </c>
      <c s="10" r="C29" t="n">
        <v>-0.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6</v>
      </c>
      <c s="2" r="B1" t="s">
        <v>1</v>
      </c>
    </row>
    <row r="2" spans="1:2">
      <c s="2" r="B2" t="s">
        <v>2</v>
      </c>
    </row>
    <row r="3" spans="1:2">
      <c s="3" r="A3" t="s">
        <v>251</v>
      </c>
    </row>
    <row r="4" spans="1:2">
      <c s="4" r="A4" t="s">
        <v>367</v>
      </c>
      <c s="4" r="B4" t="s">
        <v>368</v>
      </c>
    </row>
    <row r="5" spans="1:2">
      <c s="4" r="A5" t="s">
        <v>369</v>
      </c>
      <c s="4" r="B5" t="s">
        <v>370</v>
      </c>
    </row>
    <row r="6" spans="1:2">
      <c s="4" r="A6" t="s">
        <v>371</v>
      </c>
      <c s="4" r="B6" t="s">
        <v>372</v>
      </c>
    </row>
    <row r="7" spans="1:2">
      <c s="4" r="A7" t="s">
        <v>373</v>
      </c>
      <c s="4" r="B7"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5"/>
    <col customWidth="1" max="2" min="2" width="14"/>
    <col customWidth="1" max="3" min="3" width="20"/>
    <col customWidth="1" max="4" min="4" width="21"/>
    <col customWidth="1" max="5" min="5" width="21"/>
    <col customWidth="1" max="6" min="6" width="14"/>
  </cols>
  <sheetData>
    <row r="1" spans="1:6">
      <c s="1" r="A1" t="s">
        <v>375</v>
      </c>
      <c s="2" r="B1" t="s">
        <v>376</v>
      </c>
      <c s="2" r="C1" t="s">
        <v>377</v>
      </c>
      <c s="2" r="D1" t="s">
        <v>378</v>
      </c>
      <c s="2" r="E1" t="s">
        <v>379</v>
      </c>
      <c s="2" r="F1" t="s">
        <v>380</v>
      </c>
    </row>
    <row r="2" spans="1:6">
      <c s="3" r="A2" t="s">
        <v>381</v>
      </c>
    </row>
    <row r="3" spans="1:6">
      <c s="4" r="A3" t="s">
        <v>382</v>
      </c>
      <c s="11" r="B3" t="n">
        <v>0.05</v>
      </c>
    </row>
    <row r="4" spans="1:6">
      <c s="4" r="A4" t="s">
        <v>383</v>
      </c>
      <c s="7" r="D4" t="n">
        <v>13096</v>
      </c>
      <c s="7" r="E4" t="n">
        <v>19073</v>
      </c>
    </row>
    <row r="5" spans="1:6">
      <c s="4" r="A5" t="s">
        <v>384</v>
      </c>
    </row>
    <row r="6" spans="1:6">
      <c s="3" r="A6" t="s">
        <v>381</v>
      </c>
    </row>
    <row r="7" spans="1:6">
      <c s="4" r="A7" t="s">
        <v>385</v>
      </c>
      <c s="4" r="C7" t="s">
        <v>386</v>
      </c>
    </row>
    <row r="8" spans="1:6">
      <c s="4" r="A8" t="s">
        <v>387</v>
      </c>
      <c s="6" r="C8" t="n">
        <v>21904302</v>
      </c>
    </row>
    <row r="9" spans="1:6">
      <c s="4" r="A9" t="s">
        <v>388</v>
      </c>
      <c s="4" r="C9" t="s">
        <v>389</v>
      </c>
    </row>
    <row r="10" spans="1:6">
      <c s="4" r="A10" t="s">
        <v>390</v>
      </c>
    </row>
    <row r="11" spans="1:6">
      <c s="3" r="A11" t="s">
        <v>381</v>
      </c>
    </row>
    <row r="12" spans="1:6">
      <c s="4" r="A12" t="s">
        <v>385</v>
      </c>
      <c s="4" r="F12" t="s">
        <v>386</v>
      </c>
    </row>
    <row r="13" spans="1:6">
      <c s="4" r="A13" t="s">
        <v>391</v>
      </c>
    </row>
    <row r="14" spans="1:6">
      <c s="3" r="A14" t="s">
        <v>381</v>
      </c>
    </row>
    <row r="15" spans="1:6">
      <c s="4" r="A15" t="s">
        <v>383</v>
      </c>
      <c s="7" r="D15" t="n">
        <v>77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392</v>
      </c>
      <c s="2" r="B1" t="s">
        <v>1</v>
      </c>
    </row>
    <row r="2" spans="1:2">
      <c s="2" r="B2" t="s">
        <v>2</v>
      </c>
    </row>
    <row r="3" spans="1:2">
      <c s="4" r="A3" t="s">
        <v>393</v>
      </c>
    </row>
    <row r="4" spans="1:2">
      <c s="3" r="A4" t="s">
        <v>219</v>
      </c>
    </row>
    <row r="5" spans="1:2">
      <c s="4" r="A5" t="s">
        <v>394</v>
      </c>
      <c s="4" r="B5" t="s">
        <v>395</v>
      </c>
    </row>
    <row r="6" spans="1:2">
      <c s="4" r="A6" t="s">
        <v>396</v>
      </c>
    </row>
    <row r="7" spans="1:2">
      <c s="3" r="A7" t="s">
        <v>219</v>
      </c>
    </row>
    <row r="8" spans="1:2">
      <c s="4" r="A8" t="s">
        <v>394</v>
      </c>
      <c s="4" r="B8" t="s">
        <v>397</v>
      </c>
    </row>
    <row r="9" spans="1:2">
      <c s="4" r="A9" t="s">
        <v>398</v>
      </c>
    </row>
    <row r="10" spans="1:2">
      <c s="3" r="A10" t="s">
        <v>219</v>
      </c>
    </row>
    <row r="11" spans="1:2">
      <c s="4" r="A11" t="s">
        <v>394</v>
      </c>
      <c s="4" r="B11" t="s">
        <v>399</v>
      </c>
    </row>
    <row r="12" spans="1:2">
      <c s="4" r="A12" t="s">
        <v>400</v>
      </c>
    </row>
    <row r="13" spans="1:2">
      <c s="3" r="A13" t="s">
        <v>219</v>
      </c>
    </row>
    <row r="14" spans="1:2">
      <c s="4" r="A14" t="s">
        <v>394</v>
      </c>
      <c s="4" r="B14" t="s">
        <v>401</v>
      </c>
    </row>
    <row r="15" spans="1:2">
      <c s="4" r="A15" t="s">
        <v>402</v>
      </c>
    </row>
    <row r="16" spans="1:2">
      <c s="3" r="A16" t="s">
        <v>219</v>
      </c>
    </row>
    <row r="17" spans="1:2">
      <c s="4" r="A17" t="s">
        <v>394</v>
      </c>
      <c s="4" r="B17" t="s">
        <v>399</v>
      </c>
    </row>
    <row r="18" spans="1:2">
      <c s="4" r="A18" t="s">
        <v>403</v>
      </c>
    </row>
    <row r="19" spans="1:2">
      <c s="3" r="A19" t="s">
        <v>219</v>
      </c>
    </row>
    <row r="20" spans="1:2">
      <c s="4" r="A20" t="s">
        <v>394</v>
      </c>
      <c s="4" r="B20" t="s">
        <v>404</v>
      </c>
    </row>
    <row r="21" spans="1:2">
      <c s="4" r="A21" t="s">
        <v>405</v>
      </c>
    </row>
    <row r="22" spans="1:2">
      <c s="3" r="A22" t="s">
        <v>219</v>
      </c>
    </row>
    <row r="23" spans="1:2">
      <c s="4" r="A23" t="s">
        <v>394</v>
      </c>
      <c s="4" r="B23" t="s">
        <v>399</v>
      </c>
    </row>
    <row r="24" spans="1:2">
      <c s="4" r="A24" t="s">
        <v>406</v>
      </c>
    </row>
    <row r="25" spans="1:2">
      <c s="3" r="A25" t="s">
        <v>219</v>
      </c>
    </row>
    <row r="26" spans="1:2">
      <c s="4" r="A26" t="s">
        <v>394</v>
      </c>
      <c s="4" r="B26"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4"/>
    <col customWidth="1" max="3" min="3" width="28"/>
    <col customWidth="1" max="4" min="4" width="21"/>
  </cols>
  <sheetData>
    <row r="1" spans="1:4">
      <c s="1" r="A1" t="s">
        <v>407</v>
      </c>
      <c s="2" r="B1" t="s">
        <v>376</v>
      </c>
      <c s="2" r="C1" t="s">
        <v>408</v>
      </c>
      <c s="2" r="D1" t="s">
        <v>379</v>
      </c>
    </row>
    <row r="2" spans="1:4">
      <c s="3" r="A2" t="s">
        <v>206</v>
      </c>
    </row>
    <row r="3" spans="1:4">
      <c s="4" r="A3" t="s">
        <v>382</v>
      </c>
      <c s="11" r="B3" t="n">
        <v>0.05</v>
      </c>
    </row>
    <row r="4" spans="1:4">
      <c s="4" r="A4" t="s">
        <v>409</v>
      </c>
      <c s="6" r="C4" t="n">
        <v>3</v>
      </c>
    </row>
    <row r="5" spans="1:4">
      <c s="4" r="A5" t="s">
        <v>410</v>
      </c>
      <c s="7" r="C5" t="n">
        <v>250000</v>
      </c>
      <c s="7" r="D5" t="n">
        <v>250000</v>
      </c>
    </row>
    <row r="6" spans="1:4">
      <c s="4" r="A6" t="s">
        <v>411</v>
      </c>
      <c s="6" r="C6" t="n">
        <v>340000</v>
      </c>
      <c s="6" r="D6" t="n">
        <v>823000</v>
      </c>
    </row>
    <row r="7" spans="1:4">
      <c s="4" r="A7" t="s">
        <v>412</v>
      </c>
      <c s="6" r="C7" t="n">
        <v>0</v>
      </c>
      <c s="6" r="D7" t="n">
        <v>400000</v>
      </c>
    </row>
    <row r="8" spans="1:4">
      <c s="4" r="A8" t="s">
        <v>413</v>
      </c>
      <c s="6" r="C8" t="n">
        <v>1028000</v>
      </c>
      <c s="6" r="D8" t="n">
        <v>170000</v>
      </c>
    </row>
    <row r="9" spans="1:4">
      <c s="4" r="A9" t="s">
        <v>414</v>
      </c>
      <c s="7" r="C9" t="n">
        <v>808000</v>
      </c>
      <c s="7" r="D9" t="n">
        <v>25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s>
  <sheetData>
    <row r="1" spans="1:4">
      <c s="1" r="A1" t="s">
        <v>415</v>
      </c>
      <c s="2" r="B1" t="s">
        <v>416</v>
      </c>
      <c s="2" r="C1" t="s">
        <v>417</v>
      </c>
      <c s="2" r="D1" t="s">
        <v>418</v>
      </c>
    </row>
    <row r="2" spans="1:4">
      <c s="4" r="A2" t="s">
        <v>419</v>
      </c>
    </row>
    <row r="3" spans="1:4">
      <c s="3" r="A3" t="s">
        <v>420</v>
      </c>
    </row>
    <row r="4" spans="1:4">
      <c s="4" r="A4" t="s">
        <v>421</v>
      </c>
      <c s="6" r="B4" t="n">
        <v>1</v>
      </c>
      <c s="6" r="D4" t="n">
        <v>1</v>
      </c>
    </row>
    <row r="5" spans="1:4">
      <c s="4" r="A5" t="s">
        <v>422</v>
      </c>
    </row>
    <row r="6" spans="1:4">
      <c s="3" r="A6" t="s">
        <v>420</v>
      </c>
    </row>
    <row r="7" spans="1:4">
      <c s="4" r="A7" t="s">
        <v>423</v>
      </c>
      <c s="6" r="B7" t="n">
        <v>99980</v>
      </c>
      <c s="6" r="D7" t="n">
        <v>99980</v>
      </c>
    </row>
    <row r="8" spans="1:4">
      <c s="4" r="A8" t="s">
        <v>424</v>
      </c>
      <c s="12" r="B8" t="n">
        <v>1000000</v>
      </c>
      <c s="7" r="C8" t="n">
        <v>1500000</v>
      </c>
    </row>
    <row r="9" spans="1:4">
      <c s="4" r="A9" t="s">
        <v>425</v>
      </c>
      <c s="7" r="C9" t="n">
        <v>90000</v>
      </c>
    </row>
    <row r="10" spans="1:4">
      <c s="4" r="A10" t="s">
        <v>426</v>
      </c>
      <c s="4" r="B10" t="s">
        <v>427</v>
      </c>
      <c s="4" r="D10" t="s">
        <v>427</v>
      </c>
    </row>
    <row r="11" spans="1:4">
      <c s="4" r="A11" t="s">
        <v>428</v>
      </c>
    </row>
    <row r="12" spans="1:4">
      <c s="3" r="A12" t="s">
        <v>420</v>
      </c>
    </row>
    <row r="13" spans="1:4">
      <c s="4" r="A13" t="s">
        <v>429</v>
      </c>
      <c s="4" r="B13" t="s">
        <v>430</v>
      </c>
      <c s="4" r="C13" t="s">
        <v>430</v>
      </c>
    </row>
    <row r="14" spans="1:4">
      <c s="4" r="A14" t="s">
        <v>431</v>
      </c>
    </row>
    <row r="15" spans="1:4">
      <c s="3" r="A15" t="s">
        <v>420</v>
      </c>
    </row>
    <row r="16" spans="1:4">
      <c s="4" r="A16" t="s">
        <v>432</v>
      </c>
      <c s="6" r="B16" t="n">
        <v>976184</v>
      </c>
      <c s="6" r="C16" t="n">
        <v>976184</v>
      </c>
    </row>
    <row r="17" spans="1:4">
      <c s="4" r="A17" t="s">
        <v>433</v>
      </c>
      <c s="7" r="D17" t="n">
        <v>1700000</v>
      </c>
    </row>
    <row r="18" spans="1:4">
      <c s="4" r="A18" t="s">
        <v>434</v>
      </c>
    </row>
    <row r="19" spans="1:4">
      <c s="3" r="A19" t="s">
        <v>420</v>
      </c>
    </row>
    <row r="20" spans="1:4">
      <c s="4" r="A20" t="s">
        <v>435</v>
      </c>
      <c s="12" r="B20" t="n">
        <v>3700000</v>
      </c>
      <c s="7" r="C20" t="n">
        <v>5800000</v>
      </c>
    </row>
    <row r="21" spans="1:4">
      <c s="4" r="A21" t="s">
        <v>436</v>
      </c>
      <c s="4" r="B21" t="s">
        <v>399</v>
      </c>
      <c s="4" r="C21" t="s">
        <v>399</v>
      </c>
    </row>
    <row r="22" spans="1:4">
      <c s="4" r="A22" t="s">
        <v>437</v>
      </c>
      <c s="4" r="B22" t="s">
        <v>438</v>
      </c>
      <c s="4" r="D22" t="s">
        <v>438</v>
      </c>
    </row>
    <row r="23" spans="1:4">
      <c s="4" r="A23" t="s">
        <v>439</v>
      </c>
    </row>
    <row r="24" spans="1:4">
      <c s="3" r="A24" t="s">
        <v>420</v>
      </c>
    </row>
    <row r="25" spans="1:4">
      <c s="4" r="A25" t="s">
        <v>440</v>
      </c>
      <c s="12" r="B25" t="n">
        <v>10222</v>
      </c>
      <c s="7" r="C25" t="n">
        <v>16000</v>
      </c>
    </row>
    <row r="26" spans="1:4">
      <c s="4" r="A26" t="s">
        <v>441</v>
      </c>
    </row>
    <row r="27" spans="1:4">
      <c s="3" r="A27" t="s">
        <v>420</v>
      </c>
    </row>
    <row r="28" spans="1:4">
      <c s="4" r="A28" t="s">
        <v>440</v>
      </c>
      <c s="6" r="B28" t="n">
        <v>20444</v>
      </c>
      <c s="7" r="C28" t="n">
        <v>32000</v>
      </c>
    </row>
    <row r="29" spans="1:4">
      <c s="4" r="A29" t="s">
        <v>442</v>
      </c>
    </row>
    <row r="30" spans="1:4">
      <c s="3" r="A30" t="s">
        <v>420</v>
      </c>
    </row>
    <row r="31" spans="1:4">
      <c s="4" r="A31" t="s">
        <v>443</v>
      </c>
      <c s="6" r="B31" t="n">
        <v>1000000</v>
      </c>
      <c s="7" r="D31" t="n">
        <v>1600000</v>
      </c>
    </row>
    <row r="32" spans="1:4">
      <c s="4" r="A32" t="s">
        <v>444</v>
      </c>
    </row>
    <row r="33" spans="1:4">
      <c s="3" r="A33" t="s">
        <v>420</v>
      </c>
    </row>
    <row r="34" spans="1:4">
      <c s="4" r="A34" t="s">
        <v>443</v>
      </c>
      <c s="6" r="B34" t="n">
        <v>1000000</v>
      </c>
      <c s="6" r="D34" t="n">
        <v>1600000</v>
      </c>
    </row>
    <row r="35" spans="1:4">
      <c s="4" r="A35" t="s">
        <v>445</v>
      </c>
    </row>
    <row r="36" spans="1:4">
      <c s="3" r="A36" t="s">
        <v>420</v>
      </c>
    </row>
    <row r="37" spans="1:4">
      <c s="4" r="A37" t="s">
        <v>443</v>
      </c>
      <c s="12" r="B37" t="n">
        <v>1000000</v>
      </c>
      <c s="7" r="D37" t="n">
        <v>16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6</v>
      </c>
      <c s="2" r="B1" t="s">
        <v>380</v>
      </c>
      <c s="2" r="C1" t="s">
        <v>2</v>
      </c>
      <c s="2" r="D1" t="s">
        <v>32</v>
      </c>
    </row>
    <row r="2" spans="1:4">
      <c s="3" r="A2" t="s">
        <v>420</v>
      </c>
    </row>
    <row r="3" spans="1:4">
      <c s="4" r="A3" t="s">
        <v>138</v>
      </c>
      <c s="7" r="C3" t="n">
        <v>3625</v>
      </c>
      <c s="7" r="D3" t="n">
        <v>0</v>
      </c>
    </row>
    <row r="4" spans="1:4">
      <c s="4" r="A4" t="s">
        <v>390</v>
      </c>
    </row>
    <row r="5" spans="1:4">
      <c s="3" r="A5" t="s">
        <v>420</v>
      </c>
    </row>
    <row r="6" spans="1:4">
      <c s="4" r="A6" t="s">
        <v>385</v>
      </c>
      <c s="4" r="B6" t="s">
        <v>386</v>
      </c>
    </row>
    <row r="7" spans="1:4">
      <c s="4" r="A7" t="s">
        <v>447</v>
      </c>
      <c s="7" r="B7" t="n">
        <v>5100</v>
      </c>
    </row>
    <row r="8" spans="1:4">
      <c s="4" r="A8" t="s">
        <v>448</v>
      </c>
      <c s="6" r="B8" t="n">
        <v>2100</v>
      </c>
    </row>
    <row r="9" spans="1:4">
      <c s="4" r="A9" t="s">
        <v>449</v>
      </c>
      <c s="6" r="B9" t="n">
        <v>1900</v>
      </c>
    </row>
    <row r="10" spans="1:4">
      <c s="4" r="A10" t="s">
        <v>450</v>
      </c>
      <c s="6" r="B10" t="n">
        <v>113</v>
      </c>
    </row>
    <row r="11" spans="1:4">
      <c s="4" r="A11" t="s">
        <v>138</v>
      </c>
      <c s="7" r="B11" t="n">
        <v>3616</v>
      </c>
    </row>
    <row r="12" spans="1:4">
      <c s="4" r="A12" t="s">
        <v>426</v>
      </c>
      <c s="4" r="B12" t="s">
        <v>451</v>
      </c>
    </row>
    <row r="13" spans="1:4">
      <c s="4" r="A13" t="s">
        <v>452</v>
      </c>
    </row>
    <row r="14" spans="1:4">
      <c s="3" r="A14" t="s">
        <v>420</v>
      </c>
    </row>
    <row r="15" spans="1:4">
      <c s="4" r="A15" t="s">
        <v>429</v>
      </c>
      <c s="4" r="B15" t="s">
        <v>453</v>
      </c>
    </row>
    <row r="16" spans="1:4">
      <c s="4" r="A16" t="s">
        <v>454</v>
      </c>
    </row>
    <row r="17" spans="1:4">
      <c s="3" r="A17" t="s">
        <v>420</v>
      </c>
    </row>
    <row r="18" spans="1:4">
      <c s="4" r="A18" t="s">
        <v>435</v>
      </c>
      <c s="7" r="B18" t="n">
        <v>3000</v>
      </c>
    </row>
    <row r="19" spans="1:4">
      <c s="4" r="A19" t="s">
        <v>455</v>
      </c>
    </row>
    <row r="20" spans="1:4">
      <c s="3" r="A20" t="s">
        <v>420</v>
      </c>
    </row>
    <row r="21" spans="1:4">
      <c s="4" r="A21" t="s">
        <v>436</v>
      </c>
      <c s="4" r="B21" t="s">
        <v>456</v>
      </c>
    </row>
    <row r="22" spans="1:4">
      <c s="4" r="A22" t="s">
        <v>457</v>
      </c>
      <c s="4" r="B22" t="s">
        <v>458</v>
      </c>
    </row>
    <row r="23" spans="1:4">
      <c s="4" r="A23" t="s">
        <v>459</v>
      </c>
    </row>
    <row r="24" spans="1:4">
      <c s="3" r="A24" t="s">
        <v>420</v>
      </c>
    </row>
    <row r="25" spans="1:4">
      <c s="4" r="A25" t="s">
        <v>460</v>
      </c>
      <c s="4" r="B25" t="s">
        <v>4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62</v>
      </c>
      <c s="2" r="B1" t="s">
        <v>463</v>
      </c>
      <c s="2" r="C1" t="s">
        <v>380</v>
      </c>
      <c s="2" r="D1" t="s">
        <v>2</v>
      </c>
      <c s="2" r="E1" t="s">
        <v>32</v>
      </c>
      <c s="2" r="F1" t="s">
        <v>464</v>
      </c>
    </row>
    <row r="2" spans="1:6">
      <c s="3" r="A2" t="s">
        <v>420</v>
      </c>
    </row>
    <row r="3" spans="1:6">
      <c s="4" r="A3" t="s">
        <v>45</v>
      </c>
      <c s="7" r="D3" t="n">
        <v>5427</v>
      </c>
      <c s="7" r="E3" t="n">
        <v>4095</v>
      </c>
      <c s="7" r="F3" t="n">
        <v>4103</v>
      </c>
    </row>
    <row r="4" spans="1:6">
      <c s="4" r="A4" t="s">
        <v>138</v>
      </c>
      <c s="7" r="D4" t="n">
        <v>-3625</v>
      </c>
      <c s="7" r="E4" t="n">
        <v>0</v>
      </c>
    </row>
    <row r="5" spans="1:6">
      <c s="4" r="A5" t="s">
        <v>465</v>
      </c>
    </row>
    <row r="6" spans="1:6">
      <c s="3" r="A6" t="s">
        <v>420</v>
      </c>
    </row>
    <row r="7" spans="1:6">
      <c s="4" r="A7" t="s">
        <v>142</v>
      </c>
      <c s="7" r="B7" t="n">
        <v>1624</v>
      </c>
    </row>
    <row r="8" spans="1:6">
      <c s="4" r="A8" t="s">
        <v>143</v>
      </c>
      <c s="6" r="B8" t="n">
        <v>3415</v>
      </c>
    </row>
    <row r="9" spans="1:6">
      <c s="4" r="A9" t="s">
        <v>390</v>
      </c>
    </row>
    <row r="10" spans="1:6">
      <c s="3" r="A10" t="s">
        <v>420</v>
      </c>
    </row>
    <row r="11" spans="1:6">
      <c s="4" r="A11" t="s">
        <v>447</v>
      </c>
      <c s="7" r="C11" t="n">
        <v>5100</v>
      </c>
    </row>
    <row r="12" spans="1:6">
      <c s="4" r="A12" t="s">
        <v>466</v>
      </c>
      <c s="6" r="C12" t="n">
        <v>1965</v>
      </c>
    </row>
    <row r="13" spans="1:6">
      <c s="4" r="A13" t="s">
        <v>38</v>
      </c>
      <c s="6" r="C13" t="n">
        <v>10243</v>
      </c>
    </row>
    <row r="14" spans="1:6">
      <c s="4" r="A14" t="s">
        <v>467</v>
      </c>
      <c s="6" r="C14" t="n">
        <v>764</v>
      </c>
    </row>
    <row r="15" spans="1:6">
      <c s="4" r="A15" t="s">
        <v>468</v>
      </c>
      <c s="6" r="C15" t="n">
        <v>2239</v>
      </c>
    </row>
    <row r="16" spans="1:6">
      <c s="4" r="A16" t="s">
        <v>469</v>
      </c>
      <c s="6" r="C16" t="n">
        <v>-6495</v>
      </c>
    </row>
    <row r="17" spans="1:6">
      <c s="4" r="A17" t="s">
        <v>62</v>
      </c>
      <c s="6" r="C17" t="n">
        <v>0</v>
      </c>
    </row>
    <row r="18" spans="1:6">
      <c s="4" r="A18" t="s">
        <v>470</v>
      </c>
      <c s="6" r="C18" t="n">
        <v>8716</v>
      </c>
    </row>
    <row r="19" spans="1:6">
      <c s="4" r="A19" t="s">
        <v>138</v>
      </c>
      <c s="6" r="C19" t="n">
        <v>-3616</v>
      </c>
    </row>
    <row r="20" spans="1:6">
      <c s="4" r="A20" t="s">
        <v>142</v>
      </c>
      <c s="6" r="C20" t="n">
        <v>2986</v>
      </c>
    </row>
    <row r="21" spans="1:6">
      <c s="4" r="A21" t="s">
        <v>143</v>
      </c>
      <c s="6" r="C21" t="n">
        <v>6282</v>
      </c>
    </row>
    <row r="22" spans="1:6">
      <c s="4" r="A22" t="s">
        <v>59</v>
      </c>
      <c s="7" r="C22" t="n">
        <v>746</v>
      </c>
    </row>
    <row r="23" spans="1:6">
      <c s="4" r="A23" t="s">
        <v>471</v>
      </c>
    </row>
    <row r="24" spans="1:6">
      <c s="3" r="A24" t="s">
        <v>420</v>
      </c>
    </row>
    <row r="25" spans="1:6">
      <c s="4" r="A25" t="s">
        <v>447</v>
      </c>
      <c s="6" r="B25" t="n">
        <v>9066</v>
      </c>
    </row>
    <row r="26" spans="1:6">
      <c s="4" r="A26" t="s">
        <v>466</v>
      </c>
      <c s="6" r="B26" t="n">
        <v>640</v>
      </c>
    </row>
    <row r="27" spans="1:6">
      <c s="4" r="A27" t="s">
        <v>38</v>
      </c>
      <c s="6" r="B27" t="n">
        <v>6933</v>
      </c>
    </row>
    <row r="28" spans="1:6">
      <c s="4" r="A28" t="s">
        <v>467</v>
      </c>
      <c s="6" r="B28" t="n">
        <v>1129</v>
      </c>
    </row>
    <row r="29" spans="1:6">
      <c s="4" r="A29" t="s">
        <v>468</v>
      </c>
      <c s="6" r="B29" t="n">
        <v>3251</v>
      </c>
    </row>
    <row r="30" spans="1:6">
      <c s="4" r="A30" t="s">
        <v>469</v>
      </c>
      <c s="6" r="B30" t="n">
        <v>-3704</v>
      </c>
    </row>
    <row r="31" spans="1:6">
      <c s="4" r="A31" t="s">
        <v>62</v>
      </c>
      <c s="6" r="B31" t="n">
        <v>-618</v>
      </c>
    </row>
    <row r="32" spans="1:6">
      <c s="4" r="A32" t="s">
        <v>470</v>
      </c>
      <c s="6" r="B32" t="n">
        <v>7631</v>
      </c>
    </row>
    <row r="33" spans="1:6">
      <c s="4" r="A33" t="s">
        <v>45</v>
      </c>
      <c s="7" r="B33" t="n">
        <v>14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72</v>
      </c>
      <c s="2" r="B1" t="s">
        <v>380</v>
      </c>
      <c s="2" r="C1" t="s">
        <v>2</v>
      </c>
      <c s="2" r="D1" t="s">
        <v>32</v>
      </c>
    </row>
    <row r="2" spans="1:4">
      <c s="3" r="A2" t="s">
        <v>420</v>
      </c>
    </row>
    <row r="3" spans="1:4">
      <c s="4" r="A3" t="s">
        <v>473</v>
      </c>
      <c s="7" r="C3" t="n">
        <v>184303</v>
      </c>
      <c s="7" r="D3" t="n">
        <v>221839</v>
      </c>
    </row>
    <row r="4" spans="1:4">
      <c s="4" r="A4" t="s">
        <v>106</v>
      </c>
      <c s="6" r="C4" t="n">
        <v>-19047</v>
      </c>
      <c s="6" r="D4" t="n">
        <v>-16899</v>
      </c>
    </row>
    <row r="5" spans="1:4">
      <c s="4" r="A5" t="s">
        <v>108</v>
      </c>
      <c s="7" r="C5" t="n">
        <v>-13264</v>
      </c>
      <c s="7" r="D5" t="n">
        <v>-12307</v>
      </c>
    </row>
    <row r="6" spans="1:4">
      <c s="4" r="A6" t="s">
        <v>111</v>
      </c>
      <c s="10" r="C6" t="n">
        <v>-0.4</v>
      </c>
      <c s="10" r="D6" t="n">
        <v>-0.26</v>
      </c>
    </row>
    <row r="7" spans="1:4">
      <c s="4" r="A7" t="s">
        <v>474</v>
      </c>
    </row>
    <row r="8" spans="1:4">
      <c s="3" r="A8" t="s">
        <v>420</v>
      </c>
    </row>
    <row r="9" spans="1:4">
      <c s="4" r="A9" t="s">
        <v>473</v>
      </c>
      <c s="7" r="C9" t="n">
        <v>51043</v>
      </c>
    </row>
    <row r="10" spans="1:4">
      <c s="4" r="A10" t="s">
        <v>106</v>
      </c>
      <c s="6" r="C10" t="n">
        <v>2939</v>
      </c>
    </row>
    <row r="11" spans="1:4">
      <c s="4" r="A11" t="s">
        <v>108</v>
      </c>
      <c s="7" r="C11" t="n">
        <v>2939</v>
      </c>
    </row>
    <row r="12" spans="1:4">
      <c s="4" r="A12" t="s">
        <v>111</v>
      </c>
      <c s="10" r="C12" t="n">
        <v>0.09</v>
      </c>
    </row>
    <row r="13" spans="1:4">
      <c s="4" r="A13" t="s">
        <v>450</v>
      </c>
      <c s="7" r="C13" t="n">
        <v>203</v>
      </c>
    </row>
    <row r="14" spans="1:4">
      <c s="4" r="A14" t="s">
        <v>390</v>
      </c>
    </row>
    <row r="15" spans="1:4">
      <c s="3" r="A15" t="s">
        <v>420</v>
      </c>
    </row>
    <row r="16" spans="1:4">
      <c s="4" r="A16" t="s">
        <v>475</v>
      </c>
      <c s="7" r="C16" t="n">
        <v>33100</v>
      </c>
    </row>
    <row r="17" spans="1:4">
      <c s="4" r="A17" t="s">
        <v>450</v>
      </c>
      <c s="7" r="B17" t="n">
        <v>1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76</v>
      </c>
      <c s="2" r="B1" t="s">
        <v>477</v>
      </c>
      <c s="2" r="C1" t="s">
        <v>2</v>
      </c>
      <c s="2" r="D1" t="s">
        <v>478</v>
      </c>
      <c s="2" r="E1" t="s">
        <v>32</v>
      </c>
      <c s="2" r="F1" t="s">
        <v>464</v>
      </c>
    </row>
    <row r="2" spans="1:6">
      <c s="3" r="A2" t="s">
        <v>420</v>
      </c>
    </row>
    <row r="3" spans="1:6">
      <c s="4" r="A3" t="s">
        <v>82</v>
      </c>
      <c s="9" r="C3" t="n">
        <v>0.0001</v>
      </c>
      <c s="9" r="D3" t="n">
        <v>0.0001</v>
      </c>
      <c s="9" r="E3" t="n">
        <v>0.0001</v>
      </c>
    </row>
    <row r="4" spans="1:6">
      <c s="4" r="A4" t="s">
        <v>45</v>
      </c>
      <c s="7" r="C4" t="n">
        <v>5427000</v>
      </c>
      <c s="7" r="E4" t="n">
        <v>4095000</v>
      </c>
      <c s="7" r="F4" t="n">
        <v>4103000</v>
      </c>
    </row>
    <row r="5" spans="1:6">
      <c s="4" r="A5" t="s">
        <v>479</v>
      </c>
    </row>
    <row r="6" spans="1:6">
      <c s="3" r="A6" t="s">
        <v>420</v>
      </c>
    </row>
    <row r="7" spans="1:6">
      <c s="4" r="A7" t="s">
        <v>480</v>
      </c>
      <c s="7" r="B7" t="n">
        <v>512195</v>
      </c>
    </row>
    <row r="8" spans="1:6">
      <c s="4" r="A8" t="s">
        <v>481</v>
      </c>
      <c s="6" r="B8" t="n">
        <v>12725</v>
      </c>
    </row>
    <row r="9" spans="1:6">
      <c s="4" r="A9" t="s">
        <v>82</v>
      </c>
      <c s="9" r="B9" t="n">
        <v>0.0001</v>
      </c>
    </row>
    <row r="10" spans="1:6">
      <c s="4" r="A10" t="s">
        <v>482</v>
      </c>
      <c s="7" r="B10" t="n">
        <v>96706</v>
      </c>
    </row>
    <row r="11" spans="1:6">
      <c s="4" r="A11" t="s">
        <v>483</v>
      </c>
      <c s="6" r="B11" t="n">
        <v>16195</v>
      </c>
    </row>
    <row r="12" spans="1:6">
      <c s="4" r="A12" t="s">
        <v>484</v>
      </c>
      <c s="7" r="B12" t="n">
        <v>123081</v>
      </c>
    </row>
    <row r="13" spans="1:6">
      <c s="4" r="A13" t="s">
        <v>485</v>
      </c>
      <c s="4" r="B13" t="s">
        <v>486</v>
      </c>
    </row>
    <row r="14" spans="1:6">
      <c s="4" r="A14" t="s">
        <v>487</v>
      </c>
      <c s="4" r="B14" t="s">
        <v>488</v>
      </c>
    </row>
    <row r="15" spans="1:6">
      <c s="4" r="A15" t="s">
        <v>489</v>
      </c>
      <c s="4" r="B15" t="s">
        <v>488</v>
      </c>
    </row>
    <row r="16" spans="1:6">
      <c s="4" r="A16" t="s">
        <v>490</v>
      </c>
      <c s="4" r="B16" t="s">
        <v>488</v>
      </c>
    </row>
    <row r="17" spans="1:6">
      <c s="4" r="A17" t="s">
        <v>45</v>
      </c>
      <c s="7" r="B17" t="n">
        <v>4690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91</v>
      </c>
      <c s="2" r="B1" t="s">
        <v>492</v>
      </c>
      <c s="2" r="C1" t="s">
        <v>2</v>
      </c>
      <c s="2" r="D1" t="s">
        <v>32</v>
      </c>
    </row>
    <row r="2" spans="1:4">
      <c s="3" r="A2" t="s">
        <v>493</v>
      </c>
    </row>
    <row r="3" spans="1:4">
      <c s="4" r="A3" t="s">
        <v>494</v>
      </c>
      <c s="7" r="C3" t="n">
        <v>68</v>
      </c>
      <c s="7" r="D3" t="n">
        <v>0</v>
      </c>
    </row>
    <row r="4" spans="1:4">
      <c s="4" r="A4" t="s">
        <v>495</v>
      </c>
    </row>
    <row r="5" spans="1:4">
      <c s="3" r="A5" t="s">
        <v>493</v>
      </c>
    </row>
    <row r="6" spans="1:4">
      <c s="4" r="A6" t="s">
        <v>496</v>
      </c>
      <c s="6" r="C6" t="n">
        <v>1100</v>
      </c>
      <c s="6" r="D6" t="n">
        <v>2400</v>
      </c>
    </row>
    <row r="7" spans="1:4">
      <c s="4" r="A7" t="s">
        <v>497</v>
      </c>
      <c s="7" r="C7" t="n">
        <v>500</v>
      </c>
      <c s="7" r="D7" t="n">
        <v>600</v>
      </c>
    </row>
    <row r="8" spans="1:4">
      <c s="4" r="A8" t="s">
        <v>494</v>
      </c>
      <c s="7" r="B8" t="n">
        <v>15800</v>
      </c>
    </row>
    <row r="9" spans="1:4">
      <c s="4" r="A9" t="s">
        <v>498</v>
      </c>
      <c s="7" r="B9" t="n">
        <v>2500</v>
      </c>
    </row>
    <row r="10" spans="1:4">
      <c s="4" r="A10" t="s">
        <v>499</v>
      </c>
      <c s="4" r="B10" t="s">
        <v>4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4</v>
      </c>
      <c s="2" r="B1" t="s">
        <v>1</v>
      </c>
    </row>
    <row r="2" spans="1:3">
      <c s="2" r="B2" t="s">
        <v>2</v>
      </c>
      <c s="2" r="C2" t="s">
        <v>32</v>
      </c>
    </row>
    <row r="3" spans="1:3">
      <c s="3" r="A3" t="s">
        <v>115</v>
      </c>
    </row>
    <row r="4" spans="1:3">
      <c s="4" r="A4" t="s">
        <v>116</v>
      </c>
      <c s="7" r="B4" t="n">
        <v>-18879</v>
      </c>
      <c s="7" r="C4" t="n">
        <v>-23665</v>
      </c>
    </row>
    <row r="5" spans="1:3">
      <c s="3" r="A5" t="s">
        <v>117</v>
      </c>
    </row>
    <row r="6" spans="1:3">
      <c s="4" r="A6" t="s">
        <v>118</v>
      </c>
      <c s="6" r="B6" t="n">
        <v>-706</v>
      </c>
      <c s="6" r="C6" t="n">
        <v>275</v>
      </c>
    </row>
    <row r="7" spans="1:3">
      <c s="4" r="A7" t="s">
        <v>119</v>
      </c>
      <c s="6" r="B7" t="n">
        <v>0</v>
      </c>
      <c s="6" r="C7" t="n">
        <v>-15</v>
      </c>
    </row>
    <row r="8" spans="1:3">
      <c s="4" r="A8" t="s">
        <v>120</v>
      </c>
      <c s="6" r="B8" t="n">
        <v>-199</v>
      </c>
      <c s="6" r="C8" t="n">
        <v>844</v>
      </c>
    </row>
    <row r="9" spans="1:3">
      <c s="4" r="A9" t="s">
        <v>121</v>
      </c>
      <c s="6" r="B9" t="n">
        <v>-905</v>
      </c>
      <c s="6" r="C9" t="n">
        <v>1104</v>
      </c>
    </row>
    <row r="10" spans="1:3">
      <c s="4" r="A10" t="s">
        <v>122</v>
      </c>
      <c s="6" r="B10" t="n">
        <v>0</v>
      </c>
      <c s="6" r="C10" t="n">
        <v>0</v>
      </c>
    </row>
    <row r="11" spans="1:3">
      <c s="4" r="A11" t="s">
        <v>123</v>
      </c>
      <c s="6" r="B11" t="n">
        <v>-905</v>
      </c>
      <c s="6" r="C11" t="n">
        <v>1104</v>
      </c>
    </row>
    <row r="12" spans="1:3">
      <c s="4" r="A12" t="s">
        <v>124</v>
      </c>
      <c s="6" r="B12" t="n">
        <v>-19784</v>
      </c>
      <c s="6" r="C12" t="n">
        <v>-22561</v>
      </c>
    </row>
    <row r="13" spans="1:3">
      <c s="4" r="A13" t="s">
        <v>125</v>
      </c>
      <c s="6" r="B13" t="n">
        <v>5783</v>
      </c>
      <c s="6" r="C13" t="n">
        <v>4592</v>
      </c>
    </row>
    <row r="14" spans="1:3">
      <c s="4" r="A14" t="s">
        <v>126</v>
      </c>
      <c s="7" r="B14" t="n">
        <v>-14001</v>
      </c>
      <c s="7" r="C14" t="n">
        <v>-179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8"/>
    <col customWidth="1" max="3" min="3" width="14"/>
  </cols>
  <sheetData>
    <row r="1" spans="1:3">
      <c s="1" r="A1" t="s">
        <v>500</v>
      </c>
      <c s="2" r="B1" t="s">
        <v>1</v>
      </c>
    </row>
    <row r="2" spans="1:3">
      <c s="2" r="B2" t="s">
        <v>2</v>
      </c>
      <c s="2" r="C2" t="s">
        <v>32</v>
      </c>
    </row>
    <row r="3" spans="1:3">
      <c s="3" r="A3" t="s">
        <v>212</v>
      </c>
    </row>
    <row r="4" spans="1:3">
      <c s="4" r="A4" t="s">
        <v>501</v>
      </c>
      <c s="7" r="B4" t="n">
        <v>5300</v>
      </c>
      <c s="7" r="C4" t="n">
        <v>1000</v>
      </c>
    </row>
    <row r="5" spans="1:3">
      <c s="4" r="A5" t="s">
        <v>151</v>
      </c>
      <c s="6" r="B5" t="n">
        <v>-25236</v>
      </c>
      <c s="6" r="C5" t="n">
        <v>-5769</v>
      </c>
    </row>
    <row r="6" spans="1:3">
      <c s="4" r="A6" t="s">
        <v>502</v>
      </c>
      <c s="6" r="B6" t="n">
        <v>20913</v>
      </c>
      <c s="6" r="C6" t="n">
        <v>16876</v>
      </c>
    </row>
    <row r="7" spans="1:3">
      <c s="4" r="A7" t="s">
        <v>503</v>
      </c>
      <c s="6" r="B7" t="n">
        <v>189</v>
      </c>
      <c s="6" r="C7" t="n">
        <v>-845</v>
      </c>
    </row>
    <row r="8" spans="1:3">
      <c s="4" r="A8" t="s">
        <v>504</v>
      </c>
      <c s="7" r="B8" t="n">
        <v>0</v>
      </c>
      <c s="7" r="C8" t="n">
        <v>-15</v>
      </c>
    </row>
    <row r="9" spans="1:3">
      <c s="4" r="A9" t="s">
        <v>505</v>
      </c>
      <c s="4" r="B9" t="s">
        <v>506</v>
      </c>
    </row>
    <row r="10" spans="1:3">
      <c s="4" r="A10" t="s">
        <v>507</v>
      </c>
      <c s="4" r="B10" t="s">
        <v>5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9</v>
      </c>
      <c s="2" r="B1" t="s">
        <v>2</v>
      </c>
      <c s="2" r="C1" t="s">
        <v>32</v>
      </c>
    </row>
    <row r="2" spans="1:3">
      <c s="3" r="A2" t="s">
        <v>510</v>
      </c>
    </row>
    <row r="3" spans="1:3">
      <c s="4" r="A3" t="s">
        <v>511</v>
      </c>
      <c s="7" r="B3" t="n">
        <v>5312</v>
      </c>
      <c s="7" r="C3" t="n">
        <v>798</v>
      </c>
    </row>
    <row r="4" spans="1:3">
      <c s="4" r="A4" t="s">
        <v>512</v>
      </c>
      <c s="6" r="B4" t="n">
        <v>0</v>
      </c>
      <c s="6" r="C4" t="n">
        <v>193</v>
      </c>
    </row>
    <row r="5" spans="1:3">
      <c s="4" r="A5" t="s">
        <v>513</v>
      </c>
      <c s="6" r="B5" t="n">
        <v>-6</v>
      </c>
      <c s="6" r="C5" t="n">
        <v>0</v>
      </c>
    </row>
    <row r="6" spans="1:3">
      <c s="4" r="A6" t="s">
        <v>514</v>
      </c>
      <c s="7" r="B6" t="n">
        <v>5306</v>
      </c>
      <c s="7" r="C6" t="n">
        <v>9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515</v>
      </c>
      <c s="2" r="B1" t="s">
        <v>2</v>
      </c>
      <c s="2" r="C1" t="s">
        <v>32</v>
      </c>
    </row>
    <row r="2" spans="1:3">
      <c s="3" r="A2" t="s">
        <v>214</v>
      </c>
    </row>
    <row r="3" spans="1:3">
      <c s="4" r="A3" t="s">
        <v>516</v>
      </c>
      <c s="7" r="B3" t="n">
        <v>3165</v>
      </c>
      <c s="7" r="C3" t="n">
        <v>3052</v>
      </c>
    </row>
    <row r="4" spans="1:3">
      <c s="4" r="A4" t="s">
        <v>517</v>
      </c>
      <c s="6" r="B4" t="n">
        <v>221</v>
      </c>
      <c s="6" r="C4" t="n">
        <v>931</v>
      </c>
    </row>
    <row r="5" spans="1:3">
      <c s="4" r="A5" t="s">
        <v>518</v>
      </c>
      <c s="6" r="B5" t="n">
        <v>20774</v>
      </c>
      <c s="6" r="C5" t="n">
        <v>14852</v>
      </c>
    </row>
    <row r="6" spans="1:3">
      <c s="4" r="A6" t="s">
        <v>519</v>
      </c>
      <c s="6" r="B6" t="n">
        <v>24160</v>
      </c>
      <c s="6" r="C6" t="n">
        <v>18835</v>
      </c>
    </row>
    <row r="7" spans="1:3">
      <c s="4" r="A7" t="s">
        <v>520</v>
      </c>
      <c s="6" r="B7" t="n">
        <v>-3361</v>
      </c>
      <c s="6" r="C7" t="n">
        <v>-4076</v>
      </c>
    </row>
    <row r="8" spans="1:3">
      <c s="4" r="A8" t="s">
        <v>521</v>
      </c>
      <c s="7" r="B8" t="n">
        <v>20799</v>
      </c>
      <c s="7" r="C8" t="n">
        <v>147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522</v>
      </c>
      <c s="2" r="B1" t="s">
        <v>1</v>
      </c>
    </row>
    <row r="2" spans="1:3">
      <c s="2" r="B2" t="s">
        <v>2</v>
      </c>
      <c s="2" r="C2" t="s">
        <v>32</v>
      </c>
    </row>
    <row r="3" spans="1:3">
      <c s="3" r="A3" t="s">
        <v>523</v>
      </c>
    </row>
    <row r="4" spans="1:3">
      <c s="4" r="A4" t="s">
        <v>98</v>
      </c>
      <c s="7" r="B4" t="n">
        <v>3329</v>
      </c>
      <c s="7" r="C4" t="n">
        <v>0</v>
      </c>
    </row>
    <row r="5" spans="1:3">
      <c s="4" r="A5" t="s">
        <v>40</v>
      </c>
      <c s="6" r="B5" t="n">
        <v>1111</v>
      </c>
      <c s="7" r="C5" t="n">
        <v>0</v>
      </c>
    </row>
    <row r="6" spans="1:3">
      <c s="4" r="A6" t="s">
        <v>524</v>
      </c>
    </row>
    <row r="7" spans="1:3">
      <c s="3" r="A7" t="s">
        <v>523</v>
      </c>
    </row>
    <row r="8" spans="1:3">
      <c s="4" r="A8" t="s">
        <v>98</v>
      </c>
      <c s="7" r="B8" t="n">
        <v>3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525</v>
      </c>
      <c s="2" r="B1" t="s">
        <v>2</v>
      </c>
      <c s="2" r="C1" t="s">
        <v>32</v>
      </c>
    </row>
    <row r="2" spans="1:3">
      <c s="3" r="A2" t="s">
        <v>219</v>
      </c>
    </row>
    <row r="3" spans="1:3">
      <c s="4" r="A3" t="s">
        <v>526</v>
      </c>
      <c s="7" r="B3" t="n">
        <v>7651</v>
      </c>
      <c s="7" r="C3" t="n">
        <v>10038</v>
      </c>
    </row>
    <row r="4" spans="1:3">
      <c s="4" r="A4" t="s">
        <v>527</v>
      </c>
      <c s="6" r="B4" t="n">
        <v>-2264</v>
      </c>
      <c s="6" r="C4" t="n">
        <v>-1847</v>
      </c>
    </row>
    <row r="5" spans="1:3">
      <c s="4" r="A5" t="s">
        <v>43</v>
      </c>
      <c s="6" r="B5" t="n">
        <v>5387</v>
      </c>
      <c s="6" r="C5" t="n">
        <v>8191</v>
      </c>
    </row>
    <row r="6" spans="1:3">
      <c s="4" r="A6" t="s">
        <v>528</v>
      </c>
    </row>
    <row r="7" spans="1:3">
      <c s="3" r="A7" t="s">
        <v>219</v>
      </c>
    </row>
    <row r="8" spans="1:3">
      <c s="4" r="A8" t="s">
        <v>526</v>
      </c>
      <c s="6" r="B8" t="n">
        <v>109</v>
      </c>
      <c s="6" r="C8" t="n">
        <v>699</v>
      </c>
    </row>
    <row r="9" spans="1:3">
      <c s="4" r="A9" t="s">
        <v>529</v>
      </c>
    </row>
    <row r="10" spans="1:3">
      <c s="3" r="A10" t="s">
        <v>219</v>
      </c>
    </row>
    <row r="11" spans="1:3">
      <c s="4" r="A11" t="s">
        <v>526</v>
      </c>
      <c s="6" r="B11" t="n">
        <v>2472</v>
      </c>
      <c s="6" r="C11" t="n">
        <v>6351</v>
      </c>
    </row>
    <row r="12" spans="1:3">
      <c s="4" r="A12" t="s">
        <v>530</v>
      </c>
    </row>
    <row r="13" spans="1:3">
      <c s="3" r="A13" t="s">
        <v>219</v>
      </c>
    </row>
    <row r="14" spans="1:3">
      <c s="4" r="A14" t="s">
        <v>526</v>
      </c>
      <c s="6" r="B14" t="n">
        <v>5069</v>
      </c>
      <c s="6" r="C14" t="n">
        <v>2978</v>
      </c>
    </row>
    <row r="15" spans="1:3">
      <c s="4" r="A15" t="s">
        <v>531</v>
      </c>
    </row>
    <row r="16" spans="1:3">
      <c s="3" r="A16" t="s">
        <v>219</v>
      </c>
    </row>
    <row r="17" spans="1:3">
      <c s="4" r="A17" t="s">
        <v>526</v>
      </c>
      <c s="7" r="B17" t="n">
        <v>0</v>
      </c>
      <c s="7" r="C17" t="n">
        <v>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532</v>
      </c>
      <c s="2" r="B1" t="s">
        <v>1</v>
      </c>
    </row>
    <row r="2" spans="1:3">
      <c s="2" r="B2" t="s">
        <v>2</v>
      </c>
      <c s="2" r="C2" t="s">
        <v>32</v>
      </c>
    </row>
    <row r="3" spans="1:3">
      <c s="4" r="A3" t="s">
        <v>533</v>
      </c>
      <c s="7" r="B3" t="n">
        <v>1500000</v>
      </c>
      <c s="7" r="C3" t="n">
        <v>2100000</v>
      </c>
    </row>
    <row r="4" spans="1:3">
      <c s="4" r="A4" t="s">
        <v>534</v>
      </c>
      <c s="6" r="B4" t="n">
        <v>0</v>
      </c>
      <c s="6" r="C4" t="n">
        <v>460000</v>
      </c>
    </row>
    <row r="5" spans="1:3">
      <c s="4" r="A5" t="s">
        <v>43</v>
      </c>
      <c s="6" r="B5" t="n">
        <v>5387000</v>
      </c>
      <c s="6" r="C5" t="n">
        <v>8191000</v>
      </c>
    </row>
    <row r="6" spans="1:3">
      <c s="4" r="A6" t="s">
        <v>535</v>
      </c>
      <c s="6" r="B6" t="n">
        <v>2264000</v>
      </c>
      <c s="6" r="C6" t="n">
        <v>1847000</v>
      </c>
    </row>
    <row r="7" spans="1:3">
      <c s="4" r="A7" t="s">
        <v>536</v>
      </c>
    </row>
    <row r="8" spans="1:3">
      <c s="4" r="A8" t="s">
        <v>43</v>
      </c>
      <c s="6" r="B8" t="n">
        <v>14700000</v>
      </c>
      <c s="6" r="C8" t="n">
        <v>15400000</v>
      </c>
    </row>
    <row r="9" spans="1:3">
      <c s="4" r="A9" t="s">
        <v>535</v>
      </c>
      <c s="6" r="B9" t="n">
        <v>1600000</v>
      </c>
      <c s="6" r="C9" t="n">
        <v>439000</v>
      </c>
    </row>
    <row r="10" spans="1:3">
      <c s="4" r="A10" t="s">
        <v>537</v>
      </c>
      <c s="7" r="B10" t="n">
        <v>600000</v>
      </c>
      <c s="7" r="C10" t="n">
        <v>20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46"/>
    <col customWidth="1" max="2" min="2" width="28"/>
    <col customWidth="1" max="3" min="3" width="21"/>
    <col customWidth="1" max="4" min="4" width="21"/>
  </cols>
  <sheetData>
    <row r="1" spans="1:4">
      <c s="1" r="A1" t="s">
        <v>538</v>
      </c>
      <c s="2" r="B1" t="s">
        <v>1</v>
      </c>
    </row>
    <row r="2" spans="1:4">
      <c s="2" r="B2" t="s">
        <v>408</v>
      </c>
      <c s="2" r="C2" t="s">
        <v>379</v>
      </c>
      <c s="2" r="D2" t="s">
        <v>539</v>
      </c>
    </row>
    <row r="3" spans="1:4">
      <c s="3" r="A3" t="s">
        <v>540</v>
      </c>
    </row>
    <row r="4" spans="1:4">
      <c s="4" r="A4" t="s">
        <v>541</v>
      </c>
      <c s="6" r="B4" t="n">
        <v>5</v>
      </c>
    </row>
    <row r="5" spans="1:4">
      <c s="4" r="A5" t="s">
        <v>45</v>
      </c>
      <c s="7" r="B5" t="n">
        <v>4095000</v>
      </c>
      <c s="7" r="C5" t="n">
        <v>4103000</v>
      </c>
    </row>
    <row r="6" spans="1:4">
      <c s="4" r="A6" t="s">
        <v>542</v>
      </c>
      <c s="6" r="B6" t="n">
        <v>-2978000</v>
      </c>
      <c s="6" r="C6" t="n">
        <v>-2489000</v>
      </c>
    </row>
    <row r="7" spans="1:4">
      <c s="4" r="A7" t="s">
        <v>137</v>
      </c>
      <c s="6" r="B7" t="n">
        <v>192000</v>
      </c>
      <c s="6" r="C7" t="n">
        <v>489000</v>
      </c>
    </row>
    <row r="8" spans="1:4">
      <c s="3" r="A8" t="s">
        <v>543</v>
      </c>
    </row>
    <row r="9" spans="1:4">
      <c s="4" r="A9" t="s">
        <v>544</v>
      </c>
      <c s="6" r="B9" t="n">
        <v>7073000</v>
      </c>
      <c s="6" r="C9" t="n">
        <v>6592000</v>
      </c>
    </row>
    <row r="10" spans="1:4">
      <c s="4" r="A10" t="s">
        <v>545</v>
      </c>
      <c s="6" r="B10" t="n">
        <v>8728000</v>
      </c>
      <c s="6" r="C10" t="n">
        <v>7073000</v>
      </c>
    </row>
    <row r="11" spans="1:4">
      <c s="4" r="A11" t="s">
        <v>546</v>
      </c>
      <c s="6" r="B11" t="n">
        <v>-2978000</v>
      </c>
      <c s="6" r="C11" t="n">
        <v>-2489000</v>
      </c>
    </row>
    <row r="12" spans="1:4">
      <c s="4" r="A12" t="s">
        <v>99</v>
      </c>
      <c s="6" r="B12" t="n">
        <v>-192000</v>
      </c>
      <c s="6" r="C12" t="n">
        <v>-489000</v>
      </c>
    </row>
    <row r="13" spans="1:4">
      <c s="4" r="A13" t="s">
        <v>547</v>
      </c>
      <c s="6" r="B13" t="n">
        <v>-3170000</v>
      </c>
      <c s="6" r="C13" t="n">
        <v>-2978000</v>
      </c>
    </row>
    <row r="14" spans="1:4">
      <c s="4" r="A14" t="s">
        <v>548</v>
      </c>
      <c s="6" r="B14" t="n">
        <v>-131000</v>
      </c>
    </row>
    <row r="15" spans="1:4">
      <c s="4" r="A15" t="s">
        <v>549</v>
      </c>
      <c s="6" r="B15" t="n">
        <v>-131000</v>
      </c>
    </row>
    <row r="16" spans="1:4">
      <c s="4" r="A16" t="s">
        <v>550</v>
      </c>
      <c s="6" r="B16" t="n">
        <v>4095000</v>
      </c>
      <c s="6" r="C16" t="n">
        <v>4103000</v>
      </c>
    </row>
    <row r="17" spans="1:4">
      <c s="4" r="A17" t="s">
        <v>551</v>
      </c>
      <c s="6" r="B17" t="n">
        <v>5427000</v>
      </c>
      <c s="6" r="C17" t="n">
        <v>4095000</v>
      </c>
    </row>
    <row r="18" spans="1:4">
      <c s="4" r="A18" t="s">
        <v>479</v>
      </c>
    </row>
    <row r="19" spans="1:4">
      <c s="3" r="A19" t="s">
        <v>540</v>
      </c>
    </row>
    <row r="20" spans="1:4">
      <c s="4" r="A20" t="s">
        <v>45</v>
      </c>
      <c s="7" r="D20" t="n">
        <v>469065</v>
      </c>
    </row>
    <row r="21" spans="1:4">
      <c s="3" r="A21" t="s">
        <v>543</v>
      </c>
    </row>
    <row r="22" spans="1:4">
      <c s="4" r="A22" t="s">
        <v>552</v>
      </c>
      <c s="6" r="C22" t="n">
        <v>481000</v>
      </c>
    </row>
    <row r="23" spans="1:4">
      <c s="4" r="A23" t="s">
        <v>553</v>
      </c>
    </row>
    <row r="24" spans="1:4">
      <c s="3" r="A24" t="s">
        <v>540</v>
      </c>
    </row>
    <row r="25" spans="1:4">
      <c s="4" r="A25" t="s">
        <v>137</v>
      </c>
      <c s="6" r="C25" t="n">
        <v>489000</v>
      </c>
    </row>
    <row r="26" spans="1:4">
      <c s="3" r="A26" t="s">
        <v>543</v>
      </c>
    </row>
    <row r="27" spans="1:4">
      <c s="4" r="A27" t="s">
        <v>99</v>
      </c>
      <c s="7" r="C27" t="n">
        <v>-489000</v>
      </c>
    </row>
    <row r="28" spans="1:4">
      <c s="4" r="A28" t="s">
        <v>465</v>
      </c>
    </row>
    <row r="29" spans="1:4">
      <c s="3" r="A29" t="s">
        <v>543</v>
      </c>
    </row>
    <row r="30" spans="1:4">
      <c s="4" r="A30" t="s">
        <v>552</v>
      </c>
      <c s="6" r="B30" t="n">
        <v>1655000</v>
      </c>
    </row>
    <row r="31" spans="1:4">
      <c s="4" r="A31" t="s">
        <v>554</v>
      </c>
    </row>
    <row r="32" spans="1:4">
      <c s="3" r="A32" t="s">
        <v>540</v>
      </c>
    </row>
    <row r="33" spans="1:4">
      <c s="4" r="A33" t="s">
        <v>45</v>
      </c>
      <c s="6" r="B33" t="n">
        <v>191000</v>
      </c>
    </row>
    <row r="34" spans="1:4">
      <c s="4" r="A34" t="s">
        <v>542</v>
      </c>
      <c s="6" r="B34" t="n">
        <v>-375000</v>
      </c>
    </row>
    <row r="35" spans="1:4">
      <c s="4" r="A35" t="s">
        <v>137</v>
      </c>
      <c s="6" r="B35" t="n">
        <v>192000</v>
      </c>
    </row>
    <row r="36" spans="1:4">
      <c s="3" r="A36" t="s">
        <v>543</v>
      </c>
    </row>
    <row r="37" spans="1:4">
      <c s="4" r="A37" t="s">
        <v>99</v>
      </c>
      <c s="6" r="B37" t="n">
        <v>-192000</v>
      </c>
    </row>
    <row r="38" spans="1:4">
      <c s="4" r="A38" t="s">
        <v>547</v>
      </c>
      <c s="6" r="B38" t="n">
        <v>-375000</v>
      </c>
    </row>
    <row r="39" spans="1:4">
      <c s="4" r="A39" t="s">
        <v>551</v>
      </c>
      <c s="7" r="B39" t="n">
        <v>19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5</v>
      </c>
      <c s="2" r="B1" t="s">
        <v>1</v>
      </c>
    </row>
    <row r="2" spans="1:3">
      <c s="2" r="B2" t="s">
        <v>2</v>
      </c>
      <c s="2" r="C2" t="s">
        <v>32</v>
      </c>
    </row>
    <row r="3" spans="1:3">
      <c s="3" r="A3" t="s">
        <v>556</v>
      </c>
    </row>
    <row r="4" spans="1:3">
      <c s="4" r="A4" t="s">
        <v>557</v>
      </c>
      <c s="7" r="B4" t="n">
        <v>9151</v>
      </c>
      <c s="7" r="C4" t="n">
        <v>3597</v>
      </c>
    </row>
    <row r="5" spans="1:3">
      <c s="4" r="A5" t="s">
        <v>558</v>
      </c>
      <c s="6" r="B5" t="n">
        <v>-350</v>
      </c>
      <c s="6" r="C5" t="n">
        <v>-39</v>
      </c>
    </row>
    <row r="6" spans="1:3">
      <c s="4" r="A6" t="s">
        <v>559</v>
      </c>
      <c s="7" r="B6" t="n">
        <v>8801</v>
      </c>
      <c s="7" r="C6" t="n">
        <v>3558</v>
      </c>
    </row>
    <row r="7" spans="1:3">
      <c s="4" r="A7" t="s">
        <v>560</v>
      </c>
      <c s="4" r="B7" t="s">
        <v>430</v>
      </c>
      <c s="4" r="C7" t="s">
        <v>561</v>
      </c>
    </row>
    <row r="8" spans="1:3">
      <c s="4" r="A8" t="s">
        <v>562</v>
      </c>
    </row>
    <row r="9" spans="1:3">
      <c s="3" r="A9" t="s">
        <v>563</v>
      </c>
    </row>
    <row r="10" spans="1:3">
      <c s="4" r="A10" t="s">
        <v>564</v>
      </c>
      <c s="7" r="B10" t="n">
        <v>5614</v>
      </c>
      <c s="7" r="C10" t="n">
        <v>3231</v>
      </c>
    </row>
    <row r="11" spans="1:3">
      <c s="4" r="A11" t="s">
        <v>562</v>
      </c>
    </row>
    <row r="12" spans="1:3">
      <c s="3" r="A12" t="s">
        <v>556</v>
      </c>
    </row>
    <row r="13" spans="1:3">
      <c s="4" r="A13" t="s">
        <v>557</v>
      </c>
      <c s="6" r="B13" t="n">
        <v>3</v>
      </c>
      <c s="6" r="C13" t="n">
        <v>3</v>
      </c>
    </row>
    <row r="14" spans="1:3">
      <c s="4" r="A14" t="s">
        <v>558</v>
      </c>
      <c s="6" r="B14" t="n">
        <v>-3</v>
      </c>
      <c s="6" r="C14" t="n">
        <v>-3</v>
      </c>
    </row>
    <row r="15" spans="1:3">
      <c s="4" r="A15" t="s">
        <v>559</v>
      </c>
      <c s="7" r="B15" t="n">
        <v>0</v>
      </c>
      <c s="7" r="C15" t="n">
        <v>0</v>
      </c>
    </row>
    <row r="16" spans="1:3">
      <c s="4" r="A16" t="s">
        <v>560</v>
      </c>
      <c s="4" r="B16" t="s">
        <v>565</v>
      </c>
      <c s="4" r="C16" t="s">
        <v>565</v>
      </c>
    </row>
    <row r="17" spans="1:3">
      <c s="4" r="A17" t="s">
        <v>566</v>
      </c>
    </row>
    <row r="18" spans="1:3">
      <c s="3" r="A18" t="s">
        <v>556</v>
      </c>
    </row>
    <row r="19" spans="1:3">
      <c s="4" r="A19" t="s">
        <v>557</v>
      </c>
      <c s="7" r="B19" t="n">
        <v>3534</v>
      </c>
      <c s="7" r="C19" t="n">
        <v>363</v>
      </c>
    </row>
    <row r="20" spans="1:3">
      <c s="4" r="A20" t="s">
        <v>558</v>
      </c>
      <c s="6" r="B20" t="n">
        <v>-347</v>
      </c>
      <c s="6" r="C20" t="n">
        <v>-36</v>
      </c>
    </row>
    <row r="21" spans="1:3">
      <c s="4" r="A21" t="s">
        <v>559</v>
      </c>
      <c s="7" r="B21" t="n">
        <v>3187</v>
      </c>
      <c s="7" r="C21" t="n">
        <v>327</v>
      </c>
    </row>
    <row r="22" spans="1:3">
      <c s="4" r="A22" t="s">
        <v>560</v>
      </c>
      <c s="4" r="B22" t="s">
        <v>430</v>
      </c>
      <c s="4" r="C22" t="s">
        <v>5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7</v>
      </c>
      <c s="2" r="B1" t="s">
        <v>1</v>
      </c>
    </row>
    <row r="2" spans="1:3">
      <c s="2" r="B2" t="s">
        <v>2</v>
      </c>
      <c s="2" r="C2" t="s">
        <v>32</v>
      </c>
    </row>
    <row r="3" spans="1:3">
      <c s="3" r="A3" t="s">
        <v>223</v>
      </c>
    </row>
    <row r="4" spans="1:3">
      <c s="4" r="A4" t="s">
        <v>568</v>
      </c>
      <c s="7" r="B4" t="n">
        <v>145</v>
      </c>
      <c s="7" r="C4" t="n">
        <v>206</v>
      </c>
    </row>
    <row r="5" spans="1:3">
      <c s="3" r="A5" t="s">
        <v>569</v>
      </c>
    </row>
    <row r="6" spans="1:3">
      <c s="6" r="A6" t="n">
        <v>2016</v>
      </c>
      <c s="6" r="B6" t="n">
        <v>763</v>
      </c>
    </row>
    <row r="7" spans="1:3">
      <c s="6" r="A7" t="n">
        <v>2017</v>
      </c>
      <c s="6" r="B7" t="n">
        <v>763</v>
      </c>
    </row>
    <row r="8" spans="1:3">
      <c s="6" r="A8" t="n">
        <v>2018</v>
      </c>
      <c s="6" r="B8" t="n">
        <v>763</v>
      </c>
    </row>
    <row r="9" spans="1:3">
      <c s="6" r="A9" t="n">
        <v>2019</v>
      </c>
      <c s="6" r="B9" t="n">
        <v>763</v>
      </c>
    </row>
    <row r="10" spans="1:3">
      <c s="6" r="A10" t="n">
        <v>2020</v>
      </c>
      <c s="6" r="B10" t="n">
        <v>38</v>
      </c>
    </row>
    <row r="11" spans="1:3">
      <c s="4" r="A11" t="s">
        <v>570</v>
      </c>
      <c s="7" r="B11" t="n">
        <v>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4"/>
    <col customWidth="1" max="6" min="6" width="14"/>
    <col customWidth="1" max="7" min="7" width="24"/>
    <col customWidth="1" max="8" min="8" width="21"/>
    <col customWidth="1" max="9" min="9" width="21"/>
    <col customWidth="1" max="10" min="10" width="21"/>
  </cols>
  <sheetData>
    <row r="1" spans="1:10">
      <c s="1" r="A1" t="s">
        <v>571</v>
      </c>
      <c s="2" r="B1" t="s">
        <v>572</v>
      </c>
      <c s="2" r="C1" t="s">
        <v>573</v>
      </c>
      <c s="2" r="D1" t="s">
        <v>574</v>
      </c>
      <c s="2" r="E1" t="s">
        <v>575</v>
      </c>
      <c s="2" r="F1" t="s">
        <v>464</v>
      </c>
      <c s="2" r="G1" t="s">
        <v>575</v>
      </c>
      <c s="2" r="H1" t="s">
        <v>379</v>
      </c>
      <c s="2" r="I1" t="s">
        <v>576</v>
      </c>
      <c s="2" r="J1" t="s">
        <v>577</v>
      </c>
    </row>
    <row r="2" spans="1:10">
      <c s="3" r="A2" t="s">
        <v>578</v>
      </c>
    </row>
    <row r="3" spans="1:10">
      <c s="4" r="A3" t="s">
        <v>579</v>
      </c>
      <c s="4" r="F3" t="s">
        <v>580</v>
      </c>
    </row>
    <row r="4" spans="1:10">
      <c s="4" r="A4" t="s">
        <v>581</v>
      </c>
    </row>
    <row r="5" spans="1:10">
      <c s="3" r="A5" t="s">
        <v>578</v>
      </c>
    </row>
    <row r="6" spans="1:10">
      <c s="4" r="A6" t="s">
        <v>582</v>
      </c>
      <c s="7" r="E6" t="n">
        <v>580000</v>
      </c>
      <c s="7" r="G6" t="n">
        <v>580000</v>
      </c>
    </row>
    <row r="7" spans="1:10">
      <c s="4" r="A7" t="s">
        <v>583</v>
      </c>
    </row>
    <row r="8" spans="1:10">
      <c s="3" r="A8" t="s">
        <v>578</v>
      </c>
    </row>
    <row r="9" spans="1:10">
      <c s="4" r="A9" t="s">
        <v>582</v>
      </c>
      <c s="7" r="I9" t="n">
        <v>425000</v>
      </c>
    </row>
    <row r="10" spans="1:10">
      <c s="4" r="A10" t="s">
        <v>584</v>
      </c>
    </row>
    <row r="11" spans="1:10">
      <c s="3" r="A11" t="s">
        <v>578</v>
      </c>
    </row>
    <row r="12" spans="1:10">
      <c s="4" r="A12" t="s">
        <v>585</v>
      </c>
      <c s="7" r="D12" t="n">
        <v>42000</v>
      </c>
    </row>
    <row r="13" spans="1:10">
      <c s="4" r="A13" t="s">
        <v>586</v>
      </c>
      <c s="4" r="D13" t="s">
        <v>488</v>
      </c>
    </row>
    <row r="14" spans="1:10">
      <c s="4" r="A14" t="s">
        <v>587</v>
      </c>
    </row>
    <row r="15" spans="1:10">
      <c s="3" r="A15" t="s">
        <v>578</v>
      </c>
    </row>
    <row r="16" spans="1:10">
      <c s="4" r="A16" t="s">
        <v>585</v>
      </c>
      <c s="7" r="B16" t="n">
        <v>800000</v>
      </c>
      <c s="7" r="C16" t="n">
        <v>158000</v>
      </c>
    </row>
    <row r="17" spans="1:10">
      <c s="4" r="A17" t="s">
        <v>586</v>
      </c>
      <c s="4" r="B17" t="s">
        <v>488</v>
      </c>
      <c s="4" r="C17" t="s">
        <v>488</v>
      </c>
    </row>
    <row r="18" spans="1:10">
      <c s="4" r="A18" t="s">
        <v>588</v>
      </c>
    </row>
    <row r="19" spans="1:10">
      <c s="3" r="A19" t="s">
        <v>578</v>
      </c>
    </row>
    <row r="20" spans="1:10">
      <c s="4" r="A20" t="s">
        <v>589</v>
      </c>
      <c s="13" r="E20" t="n">
        <v>0.6</v>
      </c>
      <c s="13" r="G20" t="n">
        <v>0.6</v>
      </c>
    </row>
    <row r="21" spans="1:10">
      <c s="4" r="A21" t="s">
        <v>590</v>
      </c>
      <c s="7" r="G21" t="n">
        <v>1400000</v>
      </c>
      <c s="7" r="H21" t="n">
        <v>286000</v>
      </c>
    </row>
    <row r="22" spans="1:10">
      <c s="4" r="A22" t="s">
        <v>591</v>
      </c>
    </row>
    <row r="23" spans="1:10">
      <c s="3" r="A23" t="s">
        <v>578</v>
      </c>
    </row>
    <row r="24" spans="1:10">
      <c s="4" r="A24" t="s">
        <v>592</v>
      </c>
      <c s="7" r="E24" t="n">
        <v>200000</v>
      </c>
      <c s="7" r="G24" t="n">
        <v>2200000</v>
      </c>
      <c s="7" r="H24" t="n">
        <v>1900000</v>
      </c>
    </row>
    <row r="25" spans="1:10">
      <c s="4" r="A25" t="s">
        <v>593</v>
      </c>
    </row>
    <row r="26" spans="1:10">
      <c s="3" r="A26" t="s">
        <v>578</v>
      </c>
    </row>
    <row r="27" spans="1:10">
      <c s="4" r="A27" t="s">
        <v>582</v>
      </c>
      <c s="7" r="J27" t="n">
        <v>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7</v>
      </c>
      <c s="2" r="B1" t="s">
        <v>1</v>
      </c>
    </row>
    <row r="2" spans="1:3">
      <c s="2" r="B2" t="s">
        <v>2</v>
      </c>
      <c s="2" r="C2" t="s">
        <v>32</v>
      </c>
    </row>
    <row r="3" spans="1:3">
      <c s="3" r="A3" t="s">
        <v>128</v>
      </c>
    </row>
    <row r="4" spans="1:3">
      <c s="4" r="A4" t="s">
        <v>106</v>
      </c>
      <c s="7" r="B4" t="n">
        <v>-18879</v>
      </c>
      <c s="7" r="C4" t="n">
        <v>-23665</v>
      </c>
    </row>
    <row r="5" spans="1:3">
      <c s="3" r="A5" t="s">
        <v>129</v>
      </c>
    </row>
    <row r="6" spans="1:3">
      <c s="4" r="A6" t="s">
        <v>96</v>
      </c>
      <c s="6" r="B6" t="n">
        <v>2778</v>
      </c>
      <c s="6" r="C6" t="n">
        <v>2476</v>
      </c>
    </row>
    <row r="7" spans="1:3">
      <c s="4" r="A7" t="s">
        <v>130</v>
      </c>
      <c s="6" r="B7" t="n">
        <v>-189</v>
      </c>
      <c s="6" r="C7" t="n">
        <v>845</v>
      </c>
    </row>
    <row r="8" spans="1:3">
      <c s="4" r="A8" t="s">
        <v>131</v>
      </c>
      <c s="6" r="B8" t="n">
        <v>0</v>
      </c>
      <c s="6" r="C8" t="n">
        <v>744</v>
      </c>
    </row>
    <row r="9" spans="1:3">
      <c s="4" r="A9" t="s">
        <v>132</v>
      </c>
      <c s="6" r="B9" t="n">
        <v>-116</v>
      </c>
      <c s="6" r="C9" t="n">
        <v>1241</v>
      </c>
    </row>
    <row r="10" spans="1:3">
      <c s="4" r="A10" t="s">
        <v>133</v>
      </c>
      <c s="6" r="B10" t="n">
        <v>410</v>
      </c>
      <c s="6" r="C10" t="n">
        <v>0</v>
      </c>
    </row>
    <row r="11" spans="1:3">
      <c s="4" r="A11" t="s">
        <v>134</v>
      </c>
      <c s="6" r="B11" t="n">
        <v>1001</v>
      </c>
      <c s="6" r="C11" t="n">
        <v>457</v>
      </c>
    </row>
    <row r="12" spans="1:3">
      <c s="4" r="A12" t="s">
        <v>135</v>
      </c>
      <c s="6" r="B12" t="n">
        <v>2355</v>
      </c>
      <c s="6" r="C12" t="n">
        <v>893</v>
      </c>
    </row>
    <row r="13" spans="1:3">
      <c s="4" r="A13" t="s">
        <v>94</v>
      </c>
      <c s="6" r="B13" t="n">
        <v>-657</v>
      </c>
      <c s="6" r="C13" t="n">
        <v>-886</v>
      </c>
    </row>
    <row r="14" spans="1:3">
      <c s="4" r="A14" t="s">
        <v>136</v>
      </c>
      <c s="6" r="B14" t="n">
        <v>468</v>
      </c>
      <c s="6" r="C14" t="n">
        <v>224</v>
      </c>
    </row>
    <row r="15" spans="1:3">
      <c s="4" r="A15" t="s">
        <v>137</v>
      </c>
      <c s="6" r="B15" t="n">
        <v>192</v>
      </c>
      <c s="6" r="C15" t="n">
        <v>489</v>
      </c>
    </row>
    <row r="16" spans="1:3">
      <c s="4" r="A16" t="s">
        <v>138</v>
      </c>
      <c s="6" r="B16" t="n">
        <v>-3625</v>
      </c>
      <c s="6" r="C16" t="n">
        <v>0</v>
      </c>
    </row>
    <row r="17" spans="1:3">
      <c s="4" r="A17" t="s">
        <v>98</v>
      </c>
      <c s="6" r="B17" t="n">
        <v>3329</v>
      </c>
      <c s="6" r="C17" t="n">
        <v>0</v>
      </c>
    </row>
    <row r="18" spans="1:3">
      <c s="4" r="A18" t="s">
        <v>139</v>
      </c>
      <c s="6" r="B18" t="n">
        <v>77</v>
      </c>
      <c s="6" r="C18" t="n">
        <v>0</v>
      </c>
    </row>
    <row r="19" spans="1:3">
      <c s="4" r="A19" t="s">
        <v>140</v>
      </c>
      <c s="6" r="B19" t="n">
        <v>135</v>
      </c>
      <c s="6" r="C19" t="n">
        <v>0</v>
      </c>
    </row>
    <row r="20" spans="1:3">
      <c s="3" r="A20" t="s">
        <v>141</v>
      </c>
    </row>
    <row r="21" spans="1:3">
      <c s="4" r="A21" t="s">
        <v>142</v>
      </c>
      <c s="6" r="B21" t="n">
        <v>-324</v>
      </c>
      <c s="6" r="C21" t="n">
        <v>-126</v>
      </c>
    </row>
    <row r="22" spans="1:3">
      <c s="4" r="A22" t="s">
        <v>143</v>
      </c>
      <c s="6" r="B22" t="n">
        <v>960</v>
      </c>
      <c s="6" r="C22" t="n">
        <v>3189</v>
      </c>
    </row>
    <row r="23" spans="1:3">
      <c s="4" r="A23" t="s">
        <v>38</v>
      </c>
      <c s="6" r="B23" t="n">
        <v>1670</v>
      </c>
      <c s="6" r="C23" t="n">
        <v>339</v>
      </c>
    </row>
    <row r="24" spans="1:3">
      <c s="4" r="A24" t="s">
        <v>50</v>
      </c>
      <c s="6" r="B24" t="n">
        <v>1761</v>
      </c>
      <c s="6" r="C24" t="n">
        <v>-605</v>
      </c>
    </row>
    <row r="25" spans="1:3">
      <c s="4" r="A25" t="s">
        <v>51</v>
      </c>
      <c s="6" r="B25" t="n">
        <v>1453</v>
      </c>
      <c s="6" r="C25" t="n">
        <v>-1100</v>
      </c>
    </row>
    <row r="26" spans="1:3">
      <c s="4" r="A26" t="s">
        <v>52</v>
      </c>
      <c s="6" r="B26" t="n">
        <v>-282</v>
      </c>
      <c s="6" r="C26" t="n">
        <v>-422</v>
      </c>
    </row>
    <row r="27" spans="1:3">
      <c s="4" r="A27" t="s">
        <v>53</v>
      </c>
      <c s="6" r="B27" t="n">
        <v>-659</v>
      </c>
      <c s="6" r="C27" t="n">
        <v>-843</v>
      </c>
    </row>
    <row r="28" spans="1:3">
      <c s="4" r="A28" t="s">
        <v>54</v>
      </c>
      <c s="6" r="B28" t="n">
        <v>2</v>
      </c>
      <c s="6" r="C28" t="n">
        <v>1362</v>
      </c>
    </row>
    <row r="29" spans="1:3">
      <c s="4" r="A29" t="s">
        <v>144</v>
      </c>
      <c s="6" r="B29" t="n">
        <v>-308</v>
      </c>
      <c s="6" r="C29" t="n">
        <v>1439</v>
      </c>
    </row>
    <row r="30" spans="1:3">
      <c s="4" r="A30" t="s">
        <v>145</v>
      </c>
      <c s="6" r="B30" t="n">
        <v>91</v>
      </c>
      <c s="6" r="C30" t="n">
        <v>-1278</v>
      </c>
    </row>
    <row r="31" spans="1:3">
      <c s="4" r="A31" t="s">
        <v>146</v>
      </c>
      <c s="6" r="B31" t="n">
        <v>-8357</v>
      </c>
      <c s="6" r="C31" t="n">
        <v>-15227</v>
      </c>
    </row>
    <row r="32" spans="1:3">
      <c s="3" r="A32" t="s">
        <v>147</v>
      </c>
    </row>
    <row r="33" spans="1:3">
      <c s="4" r="A33" t="s">
        <v>148</v>
      </c>
      <c s="6" r="B33" t="n">
        <v>-2147</v>
      </c>
      <c s="6" r="C33" t="n">
        <v>-683</v>
      </c>
    </row>
    <row r="34" spans="1:3">
      <c s="4" r="A34" t="s">
        <v>149</v>
      </c>
      <c s="6" r="B34" t="n">
        <v>936</v>
      </c>
      <c s="6" r="C34" t="n">
        <v>16911</v>
      </c>
    </row>
    <row r="35" spans="1:3">
      <c s="4" r="A35" t="s">
        <v>150</v>
      </c>
      <c s="6" r="B35" t="n">
        <v>0</v>
      </c>
      <c s="6" r="C35" t="n">
        <v>-4414</v>
      </c>
    </row>
    <row r="36" spans="1:3">
      <c s="4" r="A36" t="s">
        <v>151</v>
      </c>
      <c s="6" r="B36" t="n">
        <v>-25236</v>
      </c>
      <c s="6" r="C36" t="n">
        <v>-5769</v>
      </c>
    </row>
    <row r="37" spans="1:3">
      <c s="4" r="A37" t="s">
        <v>152</v>
      </c>
      <c s="6" r="B37" t="n">
        <v>20913</v>
      </c>
      <c s="6" r="C37" t="n">
        <v>16876</v>
      </c>
    </row>
    <row r="38" spans="1:3">
      <c s="4" r="A38" t="s">
        <v>153</v>
      </c>
      <c s="6" r="B38" t="n">
        <v>68</v>
      </c>
      <c s="6" r="C38" t="n">
        <v>0</v>
      </c>
    </row>
    <row r="39" spans="1:3">
      <c s="4" r="A39" t="s">
        <v>154</v>
      </c>
      <c s="6" r="B39" t="n">
        <v>-2494</v>
      </c>
      <c s="6" r="C39" t="n">
        <v>2</v>
      </c>
    </row>
    <row r="40" spans="1:3">
      <c s="4" r="A40" t="s">
        <v>155</v>
      </c>
      <c s="6" r="B40" t="n">
        <v>-10911</v>
      </c>
      <c s="6" r="C40" t="n">
        <v>22923</v>
      </c>
    </row>
    <row r="41" spans="1:3">
      <c s="3" r="A41" t="s">
        <v>156</v>
      </c>
    </row>
    <row r="42" spans="1:3">
      <c s="4" r="A42" t="s">
        <v>157</v>
      </c>
      <c s="6" r="B42" t="n">
        <v>7065</v>
      </c>
      <c s="6" r="C42" t="n">
        <v>0</v>
      </c>
    </row>
    <row r="43" spans="1:3">
      <c s="4" r="A43" t="s">
        <v>158</v>
      </c>
      <c s="6" r="B43" t="n">
        <v>-1109</v>
      </c>
      <c s="6" r="C43" t="n">
        <v>-10778</v>
      </c>
    </row>
    <row r="44" spans="1:3">
      <c s="4" r="A44" t="s">
        <v>159</v>
      </c>
      <c s="6" r="B44" t="n">
        <v>18360</v>
      </c>
      <c s="6" r="C44" t="n">
        <v>0</v>
      </c>
    </row>
    <row r="45" spans="1:3">
      <c s="4" r="A45" t="s">
        <v>157</v>
      </c>
      <c s="6" r="B45" t="n">
        <v>0</v>
      </c>
      <c s="6" r="C45" t="n">
        <v>1000</v>
      </c>
    </row>
    <row r="46" spans="1:3">
      <c s="4" r="A46" t="s">
        <v>160</v>
      </c>
      <c s="6" r="B46" t="n">
        <v>-515</v>
      </c>
      <c s="6" r="C46" t="n">
        <v>0</v>
      </c>
    </row>
    <row r="47" spans="1:3">
      <c s="4" r="A47" t="s">
        <v>41</v>
      </c>
      <c s="6" r="B47" t="n">
        <v>-2951</v>
      </c>
      <c s="6" r="C47" t="n">
        <v>0</v>
      </c>
    </row>
    <row r="48" spans="1:3">
      <c s="4" r="A48" t="s">
        <v>161</v>
      </c>
      <c s="6" r="B48" t="n">
        <v>23801</v>
      </c>
      <c s="6" r="C48" t="n">
        <v>-9778</v>
      </c>
    </row>
    <row r="49" spans="1:3">
      <c s="4" r="A49" t="s">
        <v>162</v>
      </c>
      <c s="6" r="B49" t="n">
        <v>-657</v>
      </c>
      <c s="6" r="C49" t="n">
        <v>811</v>
      </c>
    </row>
    <row r="50" spans="1:3">
      <c s="4" r="A50" t="s">
        <v>163</v>
      </c>
      <c s="6" r="B50" t="n">
        <v>3876</v>
      </c>
      <c s="6" r="C50" t="n">
        <v>-1271</v>
      </c>
    </row>
    <row r="51" spans="1:3">
      <c s="4" r="A51" t="s">
        <v>164</v>
      </c>
      <c s="6" r="B51" t="n">
        <v>2606</v>
      </c>
      <c s="6" r="C51" t="n">
        <v>3877</v>
      </c>
    </row>
    <row r="52" spans="1:3">
      <c s="4" r="A52" t="s">
        <v>165</v>
      </c>
      <c s="6" r="B52" t="n">
        <v>6482</v>
      </c>
      <c s="6" r="C52" t="n">
        <v>2606</v>
      </c>
    </row>
    <row r="53" spans="1:3">
      <c s="3" r="A53" t="s">
        <v>166</v>
      </c>
    </row>
    <row r="54" spans="1:3">
      <c s="4" r="A54" t="s">
        <v>167</v>
      </c>
      <c s="6" r="B54" t="n">
        <v>2499</v>
      </c>
      <c s="6" r="C54" t="n">
        <v>1094</v>
      </c>
    </row>
    <row r="55" spans="1:3">
      <c s="4" r="A55" t="s">
        <v>168</v>
      </c>
      <c s="6" r="B55" t="n">
        <v>72</v>
      </c>
      <c s="6" r="C55" t="n">
        <v>493</v>
      </c>
    </row>
    <row r="56" spans="1:3">
      <c s="3" r="A56" t="s">
        <v>169</v>
      </c>
    </row>
    <row r="57" spans="1:3">
      <c s="4" r="A57" t="s">
        <v>170</v>
      </c>
      <c s="6" r="B57" t="n">
        <v>0</v>
      </c>
      <c s="6" r="C57" t="n">
        <v>21626</v>
      </c>
    </row>
    <row r="58" spans="1:3">
      <c s="4" r="A58" t="s">
        <v>171</v>
      </c>
      <c s="6" r="B58" t="n">
        <v>5547</v>
      </c>
      <c s="6" r="C58" t="n">
        <v>0</v>
      </c>
    </row>
    <row r="59" spans="1:3">
      <c s="4" r="A59" t="s">
        <v>172</v>
      </c>
      <c s="6" r="B59" t="n">
        <v>1719</v>
      </c>
      <c s="6" r="C59" t="n">
        <v>696</v>
      </c>
    </row>
    <row r="60" spans="1:3">
      <c s="4" r="A60" t="s">
        <v>173</v>
      </c>
      <c s="7" r="B60" t="n">
        <v>0</v>
      </c>
      <c s="7" r="C60" t="n">
        <v>158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4</v>
      </c>
      <c s="2" r="B1" t="s">
        <v>1</v>
      </c>
    </row>
    <row r="2" spans="1:3">
      <c s="2" r="B2" t="s">
        <v>2</v>
      </c>
      <c s="2" r="C2" t="s">
        <v>32</v>
      </c>
    </row>
    <row r="3" spans="1:3">
      <c s="3" r="A3" t="s">
        <v>229</v>
      </c>
    </row>
    <row r="4" spans="1:3">
      <c s="4" r="A4" t="s">
        <v>595</v>
      </c>
      <c s="7" r="B4" t="n">
        <v>-20183</v>
      </c>
      <c s="7" r="C4" t="n">
        <v>-21404</v>
      </c>
    </row>
    <row r="5" spans="1:3">
      <c s="4" r="A5" t="s">
        <v>596</v>
      </c>
      <c s="6" r="B5" t="n">
        <v>1653</v>
      </c>
      <c s="6" r="C5" t="n">
        <v>-1432</v>
      </c>
    </row>
    <row r="6" spans="1:3">
      <c s="4" r="A6" t="s">
        <v>104</v>
      </c>
      <c s="6" r="B6" t="n">
        <v>-18530</v>
      </c>
      <c s="6" r="C6" t="n">
        <v>-22836</v>
      </c>
    </row>
    <row r="7" spans="1:3">
      <c s="3" r="A7" t="s">
        <v>597</v>
      </c>
    </row>
    <row r="8" spans="1:3">
      <c s="4" r="A8" t="s">
        <v>598</v>
      </c>
      <c s="6" r="B8" t="n">
        <v>0</v>
      </c>
      <c s="6" r="C8" t="n">
        <v>0</v>
      </c>
    </row>
    <row r="9" spans="1:3">
      <c s="4" r="A9" t="s">
        <v>599</v>
      </c>
      <c s="6" r="B9" t="n">
        <v>0</v>
      </c>
      <c s="6" r="C9" t="n">
        <v>0</v>
      </c>
    </row>
    <row r="10" spans="1:3">
      <c s="4" r="A10" t="s">
        <v>596</v>
      </c>
      <c s="6" r="B10" t="n">
        <v>212</v>
      </c>
      <c s="6" r="C10" t="n">
        <v>684</v>
      </c>
    </row>
    <row r="11" spans="1:3">
      <c s="3" r="A11" t="s">
        <v>600</v>
      </c>
    </row>
    <row r="12" spans="1:3">
      <c s="4" r="A12" t="s">
        <v>598</v>
      </c>
      <c s="6" r="B12" t="n">
        <v>105</v>
      </c>
      <c s="6" r="C12" t="n">
        <v>145</v>
      </c>
    </row>
    <row r="13" spans="1:3">
      <c s="4" r="A13" t="s">
        <v>599</v>
      </c>
      <c s="6" r="B13" t="n">
        <v>0</v>
      </c>
      <c s="6" r="C13" t="n">
        <v>0</v>
      </c>
    </row>
    <row r="14" spans="1:3">
      <c s="4" r="A14" t="s">
        <v>596</v>
      </c>
      <c s="6" r="B14" t="n">
        <v>32</v>
      </c>
      <c s="6" r="C14" t="n">
        <v>0</v>
      </c>
    </row>
    <row r="15" spans="1:3">
      <c s="4" r="A15" t="s">
        <v>105</v>
      </c>
      <c s="7" r="B15" t="n">
        <v>349</v>
      </c>
      <c s="7" r="C15" t="n">
        <v>8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1</v>
      </c>
      <c s="2" r="B1" t="s">
        <v>1</v>
      </c>
    </row>
    <row r="2" spans="1:3">
      <c s="2" r="B2" t="s">
        <v>2</v>
      </c>
      <c s="2" r="C2" t="s">
        <v>32</v>
      </c>
    </row>
    <row r="3" spans="1:3">
      <c s="3" r="A3" t="s">
        <v>229</v>
      </c>
    </row>
    <row r="4" spans="1:3">
      <c s="4" r="A4" t="s">
        <v>602</v>
      </c>
      <c s="7" r="B4" t="n">
        <v>-6271</v>
      </c>
      <c s="7" r="C4" t="n">
        <v>-6267</v>
      </c>
    </row>
    <row r="5" spans="1:3">
      <c s="4" r="A5" t="s">
        <v>603</v>
      </c>
      <c s="6" r="B5" t="n">
        <v>-303</v>
      </c>
      <c s="6" r="C5" t="n">
        <v>37</v>
      </c>
    </row>
    <row r="6" spans="1:3">
      <c s="4" r="A6" t="s">
        <v>604</v>
      </c>
      <c s="6" r="B6" t="n">
        <v>244</v>
      </c>
      <c s="6" r="C6" t="n">
        <v>631</v>
      </c>
    </row>
    <row r="7" spans="1:3">
      <c s="4" r="A7" t="s">
        <v>605</v>
      </c>
      <c s="6" r="B7" t="n">
        <v>7467</v>
      </c>
      <c s="6" r="C7" t="n">
        <v>6948</v>
      </c>
    </row>
    <row r="8" spans="1:3">
      <c s="4" r="A8" t="s">
        <v>548</v>
      </c>
      <c s="6" r="B8" t="n">
        <v>-130</v>
      </c>
      <c s="6" r="C8" t="n">
        <v>-428</v>
      </c>
    </row>
    <row r="9" spans="1:3">
      <c s="4" r="A9" t="s">
        <v>606</v>
      </c>
      <c s="6" r="B9" t="n">
        <v>-658</v>
      </c>
      <c s="6" r="C9" t="n">
        <v>-92</v>
      </c>
    </row>
    <row r="10" spans="1:3">
      <c s="4" r="A10" t="s">
        <v>105</v>
      </c>
      <c s="7" r="B10" t="n">
        <v>349</v>
      </c>
      <c s="7" r="C10" t="n">
        <v>8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7</v>
      </c>
      <c s="2" r="B1" t="s">
        <v>2</v>
      </c>
      <c s="2" r="C1" t="s">
        <v>32</v>
      </c>
    </row>
    <row r="2" spans="1:3">
      <c s="3" r="A2" t="s">
        <v>608</v>
      </c>
    </row>
    <row r="3" spans="1:3">
      <c s="4" r="A3" t="s">
        <v>609</v>
      </c>
      <c s="7" r="B3" t="n">
        <v>0</v>
      </c>
      <c s="7" r="C3" t="n">
        <v>9800</v>
      </c>
    </row>
    <row r="4" spans="1:3">
      <c s="4" r="A4" t="s">
        <v>610</v>
      </c>
      <c s="6" r="B4" t="n">
        <v>1268</v>
      </c>
      <c s="6" r="C4" t="n">
        <v>0</v>
      </c>
    </row>
    <row r="5" spans="1:3">
      <c s="4" r="A5" t="s">
        <v>611</v>
      </c>
      <c s="6" r="B5" t="n">
        <v>1168</v>
      </c>
      <c s="6" r="C5" t="n">
        <v>1110</v>
      </c>
    </row>
    <row r="6" spans="1:3">
      <c s="4" r="A6" t="s">
        <v>612</v>
      </c>
      <c s="6" r="B6" t="n">
        <v>16618</v>
      </c>
      <c s="6" r="C6" t="n">
        <v>9342</v>
      </c>
    </row>
    <row r="7" spans="1:3">
      <c s="4" r="A7" t="s">
        <v>613</v>
      </c>
      <c s="6" r="B7" t="n">
        <v>512</v>
      </c>
      <c s="6" r="C7" t="n">
        <v>477</v>
      </c>
    </row>
    <row r="8" spans="1:3">
      <c s="4" r="A8" t="s">
        <v>614</v>
      </c>
      <c s="6" r="B8" t="n">
        <v>692</v>
      </c>
      <c s="6" r="C8" t="n">
        <v>693</v>
      </c>
    </row>
    <row r="9" spans="1:3">
      <c s="3" r="A9" t="s">
        <v>615</v>
      </c>
    </row>
    <row r="10" spans="1:3">
      <c s="4" r="A10" t="s">
        <v>610</v>
      </c>
      <c s="6" r="B10" t="n">
        <v>-370</v>
      </c>
      <c s="6" r="C10" t="n">
        <v>-232</v>
      </c>
    </row>
    <row r="11" spans="1:3">
      <c s="4" r="A11" t="s">
        <v>609</v>
      </c>
      <c s="6" r="B11" t="n">
        <v>-3810</v>
      </c>
      <c s="6" r="C11" t="n">
        <v>0</v>
      </c>
    </row>
    <row r="12" spans="1:3">
      <c s="4" r="A12" t="s">
        <v>616</v>
      </c>
      <c s="6" r="B12" t="n">
        <v>-50</v>
      </c>
      <c s="6" r="C12" t="n">
        <v>-212</v>
      </c>
    </row>
    <row r="13" spans="1:3">
      <c s="4" r="A13" t="s">
        <v>617</v>
      </c>
      <c s="6" r="B13" t="n">
        <v>-16772</v>
      </c>
      <c s="6" r="C13" t="n">
        <v>-21145</v>
      </c>
    </row>
    <row r="14" spans="1:3">
      <c s="4" r="A14" t="s">
        <v>618</v>
      </c>
      <c s="7" r="B14" t="n">
        <v>-744</v>
      </c>
      <c s="7" r="C14" t="n">
        <v>-16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619</v>
      </c>
      <c s="2" r="B1" t="s">
        <v>1</v>
      </c>
    </row>
    <row r="2" spans="1:3">
      <c s="2" r="B2" t="s">
        <v>2</v>
      </c>
      <c s="2" r="C2" t="s">
        <v>32</v>
      </c>
    </row>
    <row r="3" spans="1:3">
      <c s="3" r="A3" t="s">
        <v>620</v>
      </c>
    </row>
    <row r="4" spans="1:3">
      <c s="4" r="A4" t="s">
        <v>621</v>
      </c>
      <c s="7" r="B4" t="n">
        <v>168</v>
      </c>
      <c s="7" r="C4" t="n">
        <v>168</v>
      </c>
    </row>
    <row r="5" spans="1:3">
      <c s="4" r="A5" t="s">
        <v>622</v>
      </c>
      <c s="6" r="B5" t="n">
        <v>0</v>
      </c>
      <c s="6" r="C5" t="n">
        <v>0</v>
      </c>
    </row>
    <row r="6" spans="1:3">
      <c s="4" r="A6" t="s">
        <v>623</v>
      </c>
      <c s="6" r="B6" t="n">
        <v>-107</v>
      </c>
      <c s="6" r="C6" t="n">
        <v>0</v>
      </c>
    </row>
    <row r="7" spans="1:3">
      <c s="4" r="A7" t="s">
        <v>624</v>
      </c>
      <c s="6" r="B7" t="n">
        <v>0</v>
      </c>
      <c s="6" r="C7" t="n">
        <v>0</v>
      </c>
    </row>
    <row r="8" spans="1:3">
      <c s="4" r="A8" t="s">
        <v>625</v>
      </c>
      <c s="6" r="B8" t="n">
        <v>1</v>
      </c>
      <c s="6" r="C8" t="n">
        <v>0</v>
      </c>
    </row>
    <row r="9" spans="1:3">
      <c s="4" r="A9" t="s">
        <v>626</v>
      </c>
      <c s="6" r="B9" t="n">
        <v>0</v>
      </c>
      <c s="6" r="C9" t="n">
        <v>0</v>
      </c>
    </row>
    <row r="10" spans="1:3">
      <c s="4" r="A10" t="s">
        <v>627</v>
      </c>
      <c s="7" r="B10" t="n">
        <v>62</v>
      </c>
      <c s="7" r="C10" t="n">
        <v>1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628</v>
      </c>
      <c s="2" r="B1" t="s">
        <v>1</v>
      </c>
    </row>
    <row r="2" spans="1:3">
      <c s="2" r="B2" t="s">
        <v>2</v>
      </c>
      <c s="2" r="C2" t="s">
        <v>32</v>
      </c>
    </row>
    <row r="3" spans="1:3">
      <c s="4" r="A3" t="s">
        <v>629</v>
      </c>
      <c s="4" r="B3" t="s">
        <v>630</v>
      </c>
    </row>
    <row r="4" spans="1:3">
      <c s="4" r="A4" t="s">
        <v>105</v>
      </c>
      <c s="7" r="B4" t="n">
        <v>349</v>
      </c>
      <c s="7" r="C4" t="n">
        <v>829</v>
      </c>
    </row>
    <row r="5" spans="1:3">
      <c s="4" r="A5" t="s">
        <v>631</v>
      </c>
      <c s="6" r="B5" t="n">
        <v>100</v>
      </c>
      <c s="6" r="C5" t="n">
        <v>100</v>
      </c>
    </row>
    <row r="6" spans="1:3">
      <c s="4" r="A6" t="s">
        <v>59</v>
      </c>
      <c s="6" r="B6" t="n">
        <v>-744</v>
      </c>
      <c s="7" r="C6" t="n">
        <v>-167</v>
      </c>
    </row>
    <row r="7" spans="1:3">
      <c s="4" r="A7" t="s">
        <v>632</v>
      </c>
      <c s="6" r="B7" t="n">
        <v>3500</v>
      </c>
    </row>
    <row r="8" spans="1:3">
      <c s="4" r="A8" t="s">
        <v>598</v>
      </c>
    </row>
    <row r="9" spans="1:3">
      <c s="4" r="A9" t="s">
        <v>633</v>
      </c>
      <c s="6" r="B9" t="n">
        <v>48900</v>
      </c>
    </row>
    <row r="10" spans="1:3">
      <c s="4" r="A10" t="s">
        <v>634</v>
      </c>
    </row>
    <row r="11" spans="1:3">
      <c s="4" r="A11" t="s">
        <v>633</v>
      </c>
      <c s="6" r="B11" t="n">
        <v>4800</v>
      </c>
    </row>
    <row r="12" spans="1:3">
      <c s="4" r="A12" t="s">
        <v>614</v>
      </c>
      <c s="7" r="B12" t="n">
        <v>69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35</v>
      </c>
      <c s="2" r="B1" t="s">
        <v>2</v>
      </c>
      <c s="2" r="C1" t="s">
        <v>636</v>
      </c>
      <c s="2" r="D1" t="s">
        <v>32</v>
      </c>
      <c s="2" r="E1" t="s">
        <v>637</v>
      </c>
      <c s="2" r="F1" t="s">
        <v>638</v>
      </c>
      <c s="2" r="G1" t="s">
        <v>639</v>
      </c>
    </row>
    <row r="2" spans="1:7">
      <c s="3" r="A2" t="s">
        <v>640</v>
      </c>
    </row>
    <row r="3" spans="1:7">
      <c s="4" r="A3" t="s">
        <v>641</v>
      </c>
      <c s="7" r="B3" t="n">
        <v>15832</v>
      </c>
      <c s="7" r="D3" t="n">
        <v>5257</v>
      </c>
    </row>
    <row r="4" spans="1:7">
      <c s="4" r="A4" t="s">
        <v>642</v>
      </c>
      <c s="6" r="B4" t="n">
        <v>-3048</v>
      </c>
      <c s="6" r="D4" t="n">
        <v>-941</v>
      </c>
    </row>
    <row r="5" spans="1:7">
      <c s="4" r="A5" t="s">
        <v>60</v>
      </c>
      <c s="7" r="B5" t="n">
        <v>12784</v>
      </c>
      <c s="6" r="D5" t="n">
        <v>4316</v>
      </c>
    </row>
    <row r="6" spans="1:7">
      <c s="4" r="A6" t="s">
        <v>643</v>
      </c>
    </row>
    <row r="7" spans="1:7">
      <c s="3" r="A7" t="s">
        <v>640</v>
      </c>
    </row>
    <row r="8" spans="1:7">
      <c s="4" r="A8" t="s">
        <v>457</v>
      </c>
      <c s="4" r="C8" t="s">
        <v>644</v>
      </c>
    </row>
    <row r="9" spans="1:7">
      <c s="4" r="A9" t="s">
        <v>645</v>
      </c>
    </row>
    <row r="10" spans="1:7">
      <c s="3" r="A10" t="s">
        <v>640</v>
      </c>
    </row>
    <row r="11" spans="1:7">
      <c s="4" r="A11" t="s">
        <v>457</v>
      </c>
      <c s="4" r="B11" t="s">
        <v>644</v>
      </c>
      <c s="4" r="C11" t="s">
        <v>644</v>
      </c>
    </row>
    <row r="12" spans="1:7">
      <c s="4" r="A12" t="s">
        <v>641</v>
      </c>
      <c s="7" r="B12" t="n">
        <v>4000</v>
      </c>
      <c s="6" r="D12" t="n">
        <v>0</v>
      </c>
    </row>
    <row r="13" spans="1:7">
      <c s="4" r="A13" t="s">
        <v>646</v>
      </c>
      <c s="7" r="B13" t="n">
        <v>-1016</v>
      </c>
      <c s="6" r="D13" t="n">
        <v>0</v>
      </c>
    </row>
    <row r="14" spans="1:7">
      <c s="4" r="A14" t="s">
        <v>647</v>
      </c>
    </row>
    <row r="15" spans="1:7">
      <c s="3" r="A15" t="s">
        <v>640</v>
      </c>
    </row>
    <row r="16" spans="1:7">
      <c s="4" r="A16" t="s">
        <v>457</v>
      </c>
      <c s="4" r="B16" t="s">
        <v>438</v>
      </c>
    </row>
    <row r="17" spans="1:7">
      <c s="4" r="A17" t="s">
        <v>641</v>
      </c>
      <c s="7" r="B17" t="n">
        <v>5502</v>
      </c>
      <c s="6" r="D17" t="n">
        <v>0</v>
      </c>
    </row>
    <row r="18" spans="1:7">
      <c s="4" r="A18" t="s">
        <v>648</v>
      </c>
    </row>
    <row r="19" spans="1:7">
      <c s="3" r="A19" t="s">
        <v>640</v>
      </c>
    </row>
    <row r="20" spans="1:7">
      <c s="4" r="A20" t="s">
        <v>457</v>
      </c>
      <c s="4" r="B20" t="s">
        <v>458</v>
      </c>
    </row>
    <row r="21" spans="1:7">
      <c s="4" r="A21" t="s">
        <v>641</v>
      </c>
      <c s="7" r="B21" t="n">
        <v>2984</v>
      </c>
      <c s="6" r="D21" t="n">
        <v>0</v>
      </c>
    </row>
    <row r="22" spans="1:7">
      <c s="4" r="A22" t="s">
        <v>649</v>
      </c>
    </row>
    <row r="23" spans="1:7">
      <c s="3" r="A23" t="s">
        <v>640</v>
      </c>
    </row>
    <row r="24" spans="1:7">
      <c s="4" r="A24" t="s">
        <v>457</v>
      </c>
      <c s="4" r="B24" t="s">
        <v>650</v>
      </c>
      <c s="4" r="G24" t="s">
        <v>650</v>
      </c>
    </row>
    <row r="25" spans="1:7">
      <c s="4" r="A25" t="s">
        <v>641</v>
      </c>
      <c s="7" r="B25" t="n">
        <v>3003</v>
      </c>
      <c s="6" r="D25" t="n">
        <v>3374</v>
      </c>
    </row>
    <row r="26" spans="1:7">
      <c s="4" r="A26" t="s">
        <v>651</v>
      </c>
    </row>
    <row r="27" spans="1:7">
      <c s="3" r="A27" t="s">
        <v>640</v>
      </c>
    </row>
    <row r="28" spans="1:7">
      <c s="4" r="A28" t="s">
        <v>457</v>
      </c>
      <c s="4" r="B28" t="s">
        <v>652</v>
      </c>
      <c s="4" r="F28" t="s">
        <v>652</v>
      </c>
    </row>
    <row r="29" spans="1:7">
      <c s="4" r="A29" t="s">
        <v>641</v>
      </c>
      <c s="7" r="B29" t="n">
        <v>1043</v>
      </c>
      <c s="6" r="D29" t="n">
        <v>1367</v>
      </c>
    </row>
    <row r="30" spans="1:7">
      <c s="4" r="A30" t="s">
        <v>653</v>
      </c>
    </row>
    <row r="31" spans="1:7">
      <c s="3" r="A31" t="s">
        <v>640</v>
      </c>
    </row>
    <row r="32" spans="1:7">
      <c s="4" r="A32" t="s">
        <v>457</v>
      </c>
      <c s="4" r="B32" t="s">
        <v>654</v>
      </c>
      <c s="4" r="E32" t="s">
        <v>654</v>
      </c>
    </row>
    <row r="33" spans="1:7">
      <c s="4" r="A33" t="s">
        <v>641</v>
      </c>
      <c s="7" r="B33" t="n">
        <v>316</v>
      </c>
      <c s="7" r="D33" t="n">
        <v>51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5</v>
      </c>
      <c s="2" r="B1" t="s">
        <v>2</v>
      </c>
      <c s="2" r="C1" t="s">
        <v>32</v>
      </c>
    </row>
    <row r="2" spans="1:3">
      <c s="3" r="A2" t="s">
        <v>232</v>
      </c>
    </row>
    <row r="3" spans="1:3">
      <c s="6" r="A3" t="n">
        <v>2016</v>
      </c>
      <c s="7" r="B3" t="n">
        <v>3048</v>
      </c>
    </row>
    <row r="4" spans="1:3">
      <c s="6" r="A4" t="n">
        <v>2017</v>
      </c>
      <c s="6" r="B4" t="n">
        <v>8451</v>
      </c>
    </row>
    <row r="5" spans="1:3">
      <c s="6" r="A5" t="n">
        <v>2018</v>
      </c>
      <c s="6" r="B5" t="n">
        <v>2504</v>
      </c>
    </row>
    <row r="6" spans="1:3">
      <c s="6" r="A6" t="n">
        <v>2019</v>
      </c>
      <c s="6" r="B6" t="n">
        <v>412</v>
      </c>
    </row>
    <row r="7" spans="1:3">
      <c s="6" r="A7" t="n">
        <v>2020</v>
      </c>
      <c s="6" r="B7" t="n">
        <v>423</v>
      </c>
    </row>
    <row r="8" spans="1:3">
      <c s="4" r="A8" t="s">
        <v>570</v>
      </c>
      <c s="6" r="B8" t="n">
        <v>994</v>
      </c>
    </row>
    <row r="9" spans="1:3">
      <c s="4" r="A9" t="s">
        <v>641</v>
      </c>
      <c s="7" r="B9" t="n">
        <v>15832</v>
      </c>
      <c s="7" r="C9" t="n">
        <v>52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656</v>
      </c>
      <c s="2" r="B1" t="s">
        <v>657</v>
      </c>
      <c s="2" r="C1" t="s">
        <v>658</v>
      </c>
      <c s="2" r="D1" t="s">
        <v>636</v>
      </c>
      <c s="2" r="E1" t="s">
        <v>380</v>
      </c>
      <c s="2" r="F1" t="s">
        <v>637</v>
      </c>
      <c s="2" r="G1" t="s">
        <v>3</v>
      </c>
      <c s="2" r="H1" t="s">
        <v>2</v>
      </c>
      <c s="2" r="I1" t="s">
        <v>32</v>
      </c>
      <c s="2" r="J1" t="s">
        <v>463</v>
      </c>
      <c s="2" r="K1" t="s">
        <v>638</v>
      </c>
      <c s="2" r="L1" t="s">
        <v>639</v>
      </c>
    </row>
    <row r="2" spans="1:12">
      <c s="4" r="A2" t="s">
        <v>659</v>
      </c>
      <c s="7" r="H2" t="n">
        <v>18361000</v>
      </c>
    </row>
    <row r="3" spans="1:12">
      <c s="4" r="A3" t="s">
        <v>660</v>
      </c>
      <c s="6" r="H3" t="n">
        <v>515000</v>
      </c>
      <c s="7" r="I3" t="n">
        <v>0</v>
      </c>
    </row>
    <row r="4" spans="1:12">
      <c s="4" r="A4" t="s">
        <v>176</v>
      </c>
    </row>
    <row r="5" spans="1:12">
      <c s="4" r="A5" t="s">
        <v>659</v>
      </c>
      <c s="7" r="H5" t="n">
        <v>1000</v>
      </c>
    </row>
    <row r="6" spans="1:12">
      <c s="4" r="A6" t="s">
        <v>661</v>
      </c>
      <c s="6" r="H6" t="n">
        <v>6768000</v>
      </c>
    </row>
    <row r="7" spans="1:12">
      <c s="4" r="A7" t="s">
        <v>643</v>
      </c>
    </row>
    <row r="8" spans="1:12">
      <c s="4" r="A8" t="s">
        <v>457</v>
      </c>
      <c s="4" r="D8" t="s">
        <v>644</v>
      </c>
    </row>
    <row r="9" spans="1:12">
      <c s="4" r="A9" t="s">
        <v>662</v>
      </c>
    </row>
    <row r="10" spans="1:12">
      <c s="4" r="A10" t="s">
        <v>663</v>
      </c>
      <c s="6" r="C10" t="n">
        <v>50000</v>
      </c>
    </row>
    <row r="11" spans="1:12">
      <c s="4" r="A11" t="s">
        <v>664</v>
      </c>
      <c s="4" r="C11" t="s">
        <v>665</v>
      </c>
    </row>
    <row r="12" spans="1:12">
      <c s="4" r="A12" t="s">
        <v>645</v>
      </c>
    </row>
    <row r="13" spans="1:12">
      <c s="4" r="A13" t="s">
        <v>659</v>
      </c>
      <c s="7" r="D13" t="n">
        <v>510000</v>
      </c>
    </row>
    <row r="14" spans="1:12">
      <c s="4" r="A14" t="s">
        <v>660</v>
      </c>
      <c s="7" r="D14" t="n">
        <v>583000</v>
      </c>
    </row>
    <row r="15" spans="1:12">
      <c s="4" r="A15" t="s">
        <v>457</v>
      </c>
      <c s="4" r="D15" t="s">
        <v>644</v>
      </c>
      <c s="4" r="H15" t="s">
        <v>644</v>
      </c>
    </row>
    <row r="16" spans="1:12">
      <c s="4" r="A16" t="s">
        <v>666</v>
      </c>
      <c s="7" r="D16" t="n">
        <v>4000000</v>
      </c>
    </row>
    <row r="17" spans="1:12">
      <c s="4" r="A17" t="s">
        <v>667</v>
      </c>
    </row>
    <row r="18" spans="1:12">
      <c s="4" r="A18" t="s">
        <v>663</v>
      </c>
      <c s="6" r="B18" t="n">
        <v>50000</v>
      </c>
      <c s="6" r="C18" t="n">
        <v>50000</v>
      </c>
    </row>
    <row r="19" spans="1:12">
      <c s="4" r="A19" t="s">
        <v>664</v>
      </c>
      <c s="4" r="B19" t="s">
        <v>665</v>
      </c>
      <c s="4" r="C19" t="s">
        <v>665</v>
      </c>
    </row>
    <row r="20" spans="1:12">
      <c s="4" r="A20" t="s">
        <v>668</v>
      </c>
    </row>
    <row r="21" spans="1:12">
      <c s="4" r="A21" t="s">
        <v>669</v>
      </c>
      <c s="7" r="D21" t="n">
        <v>3</v>
      </c>
    </row>
    <row r="22" spans="1:12">
      <c s="4" r="A22" t="s">
        <v>661</v>
      </c>
      <c s="6" r="D22" t="n">
        <v>375000</v>
      </c>
    </row>
    <row r="23" spans="1:12">
      <c s="4" r="A23" t="s">
        <v>670</v>
      </c>
    </row>
    <row r="24" spans="1:12">
      <c s="4" r="A24" t="s">
        <v>661</v>
      </c>
      <c s="6" r="G24" t="n">
        <v>450000</v>
      </c>
    </row>
    <row r="25" spans="1:12">
      <c s="4" r="A25" t="s">
        <v>647</v>
      </c>
    </row>
    <row r="26" spans="1:12">
      <c s="4" r="A26" t="s">
        <v>457</v>
      </c>
      <c s="4" r="H26" t="s">
        <v>438</v>
      </c>
    </row>
    <row r="27" spans="1:12">
      <c s="4" r="A27" t="s">
        <v>671</v>
      </c>
    </row>
    <row r="28" spans="1:12">
      <c s="4" r="A28" t="s">
        <v>457</v>
      </c>
      <c s="4" r="J28" t="s">
        <v>438</v>
      </c>
    </row>
    <row r="29" spans="1:12">
      <c s="4" r="A29" t="s">
        <v>666</v>
      </c>
      <c s="7" r="J29" t="n">
        <v>5800000</v>
      </c>
    </row>
    <row r="30" spans="1:12">
      <c s="4" r="A30" t="s">
        <v>672</v>
      </c>
    </row>
    <row r="31" spans="1:12">
      <c s="4" r="A31" t="s">
        <v>673</v>
      </c>
      <c s="7" r="H31" t="n">
        <v>50000</v>
      </c>
    </row>
    <row r="32" spans="1:12">
      <c s="4" r="A32" t="s">
        <v>674</v>
      </c>
    </row>
    <row r="33" spans="1:12">
      <c s="4" r="A33" t="s">
        <v>673</v>
      </c>
      <c s="6" r="H33" t="n">
        <v>16000</v>
      </c>
    </row>
    <row r="34" spans="1:12">
      <c s="4" r="A34" t="s">
        <v>675</v>
      </c>
    </row>
    <row r="35" spans="1:12">
      <c s="4" r="A35" t="s">
        <v>673</v>
      </c>
      <c s="6" r="H35" t="n">
        <v>325000</v>
      </c>
    </row>
    <row r="36" spans="1:12">
      <c s="4" r="A36" t="s">
        <v>676</v>
      </c>
    </row>
    <row r="37" spans="1:12">
      <c s="4" r="A37" t="s">
        <v>673</v>
      </c>
      <c s="6" r="H37" t="n">
        <v>32000</v>
      </c>
    </row>
    <row r="38" spans="1:12">
      <c s="4" r="A38" t="s">
        <v>677</v>
      </c>
    </row>
    <row r="39" spans="1:12">
      <c s="4" r="A39" t="s">
        <v>678</v>
      </c>
      <c s="6" r="H39" t="n">
        <v>1650000</v>
      </c>
    </row>
    <row r="40" spans="1:12">
      <c s="4" r="A40" t="s">
        <v>679</v>
      </c>
    </row>
    <row r="41" spans="1:12">
      <c s="4" r="A41" t="s">
        <v>678</v>
      </c>
      <c s="7" r="H41" t="n">
        <v>1600000</v>
      </c>
    </row>
    <row r="42" spans="1:12">
      <c s="4" r="A42" t="s">
        <v>680</v>
      </c>
    </row>
    <row r="43" spans="1:12">
      <c s="4" r="A43" t="s">
        <v>457</v>
      </c>
      <c s="4" r="H43" t="s">
        <v>458</v>
      </c>
    </row>
    <row r="44" spans="1:12">
      <c s="4" r="A44" t="s">
        <v>681</v>
      </c>
    </row>
    <row r="45" spans="1:12">
      <c s="4" r="A45" t="s">
        <v>41</v>
      </c>
      <c s="7" r="H45" t="n">
        <v>2900000</v>
      </c>
    </row>
    <row r="46" spans="1:12">
      <c s="4" r="A46" t="s">
        <v>682</v>
      </c>
    </row>
    <row r="47" spans="1:12">
      <c s="4" r="A47" t="s">
        <v>435</v>
      </c>
      <c s="7" r="E47" t="n">
        <v>3000000</v>
      </c>
    </row>
    <row r="48" spans="1:12">
      <c s="4" r="A48" t="s">
        <v>436</v>
      </c>
      <c s="4" r="E48" t="s">
        <v>456</v>
      </c>
    </row>
    <row r="49" spans="1:12">
      <c s="4" r="A49" t="s">
        <v>683</v>
      </c>
    </row>
    <row r="50" spans="1:12">
      <c s="4" r="A50" t="s">
        <v>460</v>
      </c>
      <c s="4" r="E50" t="s">
        <v>461</v>
      </c>
    </row>
    <row r="51" spans="1:12">
      <c s="4" r="A51" t="s">
        <v>684</v>
      </c>
    </row>
    <row r="52" spans="1:12">
      <c s="4" r="A52" t="s">
        <v>457</v>
      </c>
      <c s="4" r="H52" t="s">
        <v>650</v>
      </c>
      <c s="4" r="L52" t="s">
        <v>650</v>
      </c>
    </row>
    <row r="53" spans="1:12">
      <c s="4" r="A53" t="s">
        <v>666</v>
      </c>
      <c s="7" r="L53" t="n">
        <v>4000000</v>
      </c>
    </row>
    <row r="54" spans="1:12">
      <c s="4" r="A54" t="s">
        <v>651</v>
      </c>
    </row>
    <row r="55" spans="1:12">
      <c s="4" r="A55" t="s">
        <v>457</v>
      </c>
      <c s="4" r="H55" t="s">
        <v>652</v>
      </c>
      <c s="4" r="K55" t="s">
        <v>652</v>
      </c>
    </row>
    <row r="56" spans="1:12">
      <c s="4" r="A56" t="s">
        <v>666</v>
      </c>
      <c s="7" r="K56" t="n">
        <v>1700000</v>
      </c>
    </row>
    <row r="57" spans="1:12">
      <c s="4" r="A57" t="s">
        <v>685</v>
      </c>
    </row>
    <row r="58" spans="1:12">
      <c s="4" r="A58" t="s">
        <v>686</v>
      </c>
      <c s="7" r="F58" t="n">
        <v>500000</v>
      </c>
    </row>
    <row r="59" spans="1:12">
      <c s="4" r="A59" t="s">
        <v>457</v>
      </c>
      <c s="4" r="F59" t="s">
        <v>654</v>
      </c>
      <c s="4" r="H59" t="s">
        <v>65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87</v>
      </c>
      <c s="2" r="B1" t="s">
        <v>378</v>
      </c>
    </row>
    <row r="2" spans="1:2">
      <c s="3" r="A2" t="s">
        <v>235</v>
      </c>
    </row>
    <row r="3" spans="1:2">
      <c s="6" r="A3" t="n">
        <v>2016</v>
      </c>
      <c s="7" r="B3" t="n">
        <v>1459</v>
      </c>
    </row>
    <row r="4" spans="1:2">
      <c s="6" r="A4" t="n">
        <v>2017</v>
      </c>
      <c s="6" r="B4" t="n">
        <v>1545</v>
      </c>
    </row>
    <row r="5" spans="1:2">
      <c s="6" r="A5" t="n">
        <v>2018</v>
      </c>
      <c s="6" r="B5" t="n">
        <v>1556</v>
      </c>
    </row>
    <row r="6" spans="1:2">
      <c s="6" r="A6" t="n">
        <v>2019</v>
      </c>
      <c s="6" r="B6" t="n">
        <v>1553</v>
      </c>
    </row>
    <row r="7" spans="1:2">
      <c s="6" r="A7" t="n">
        <v>2020</v>
      </c>
      <c s="6" r="B7" t="n">
        <v>1226</v>
      </c>
    </row>
    <row r="8" spans="1:2">
      <c s="4" r="A8" t="s">
        <v>570</v>
      </c>
      <c s="6" r="B8" t="n">
        <v>8798</v>
      </c>
    </row>
    <row r="9" spans="1:2">
      <c s="4" r="A9" t="s">
        <v>175</v>
      </c>
      <c s="7" r="B9" t="n">
        <v>1613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688</v>
      </c>
      <c s="2" r="B1" t="s">
        <v>378</v>
      </c>
    </row>
    <row r="2" spans="1:2">
      <c s="3" r="A2" t="s">
        <v>235</v>
      </c>
    </row>
    <row r="3" spans="1:2">
      <c s="6" r="A3" t="n">
        <v>2016</v>
      </c>
      <c s="7" r="B3" t="n">
        <v>2607</v>
      </c>
    </row>
    <row r="4" spans="1:2">
      <c s="6" r="A4" t="n">
        <v>2017</v>
      </c>
      <c s="6" r="B4" t="n">
        <v>2584</v>
      </c>
    </row>
    <row r="5" spans="1:2">
      <c s="6" r="A5" t="n">
        <v>2018</v>
      </c>
      <c s="6" r="B5" t="n">
        <v>2630</v>
      </c>
    </row>
    <row r="6" spans="1:2">
      <c s="6" r="A6" t="n">
        <v>2019</v>
      </c>
      <c s="6" r="B6" t="n">
        <v>2664</v>
      </c>
    </row>
    <row r="7" spans="1:2">
      <c s="6" r="A7" t="n">
        <v>2020</v>
      </c>
      <c s="6" r="B7" t="n">
        <v>2636</v>
      </c>
    </row>
    <row r="8" spans="1:2">
      <c s="4" r="A8" t="s">
        <v>570</v>
      </c>
      <c s="6" r="B8" t="n">
        <v>25689</v>
      </c>
    </row>
    <row r="9" spans="1:2">
      <c s="4" r="A9" t="s">
        <v>175</v>
      </c>
      <c s="6" r="B9" t="n">
        <v>38810</v>
      </c>
    </row>
    <row r="10" spans="1:2">
      <c s="4" r="A10" t="s">
        <v>689</v>
      </c>
      <c s="6" r="B10" t="n">
        <v>-22281</v>
      </c>
    </row>
    <row r="11" spans="1:2">
      <c s="4" r="A11" t="s">
        <v>690</v>
      </c>
      <c s="7" r="B11" t="n">
        <v>165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46"/>
    <col customWidth="1" max="6" min="6" width="20"/>
    <col customWidth="1" max="7" min="7" width="24"/>
  </cols>
  <sheetData>
    <row r="1" spans="1:7">
      <c s="1" r="A1" t="s">
        <v>174</v>
      </c>
      <c s="2" r="B1" t="s">
        <v>175</v>
      </c>
      <c s="2" r="C1" t="s">
        <v>176</v>
      </c>
      <c s="2" r="D1" t="s">
        <v>177</v>
      </c>
      <c s="2" r="E1" t="s">
        <v>178</v>
      </c>
      <c s="2" r="F1" t="s">
        <v>179</v>
      </c>
      <c s="2" r="G1" t="s">
        <v>180</v>
      </c>
    </row>
    <row r="2" spans="1:7">
      <c s="4" r="A2" t="s">
        <v>181</v>
      </c>
      <c s="7" r="B2" t="n">
        <v>8855</v>
      </c>
      <c s="7" r="C2" t="n">
        <v>2</v>
      </c>
      <c s="7" r="D2" t="n">
        <v>14409</v>
      </c>
      <c s="7" r="E2" t="n">
        <v>-767</v>
      </c>
      <c s="7" r="F2" t="n">
        <v>-13086</v>
      </c>
      <c s="7" r="G2" t="n">
        <v>8297</v>
      </c>
    </row>
    <row r="3" spans="1:7">
      <c s="4" r="A3" t="s">
        <v>182</v>
      </c>
      <c s="6" r="C3" t="n">
        <v>24357</v>
      </c>
    </row>
    <row r="4" spans="1:7">
      <c s="4" r="A4" t="s">
        <v>106</v>
      </c>
      <c s="6" r="B4" t="n">
        <v>-23665</v>
      </c>
      <c s="6" r="F4" t="n">
        <v>-19073</v>
      </c>
      <c s="6" r="G4" t="n">
        <v>-4592</v>
      </c>
    </row>
    <row r="5" spans="1:7">
      <c s="4" r="A5" t="s">
        <v>183</v>
      </c>
      <c s="6" r="B5" t="n">
        <v>1104</v>
      </c>
      <c s="6" r="E5" t="n">
        <v>1088</v>
      </c>
      <c s="6" r="G5" t="n">
        <v>16</v>
      </c>
    </row>
    <row r="6" spans="1:7">
      <c s="4" r="A6" t="s">
        <v>184</v>
      </c>
      <c s="6" r="B6" t="n">
        <v>116</v>
      </c>
      <c s="6" r="D6" t="n">
        <v>116</v>
      </c>
    </row>
    <row r="7" spans="1:7">
      <c s="4" r="A7" t="s">
        <v>185</v>
      </c>
      <c s="6" r="B7" t="n">
        <v>21627</v>
      </c>
      <c s="7" r="C7" t="n">
        <v>1</v>
      </c>
      <c s="6" r="D7" t="n">
        <v>21626</v>
      </c>
    </row>
    <row r="8" spans="1:7">
      <c s="4" r="A8" t="s">
        <v>186</v>
      </c>
      <c s="6" r="C8" t="n">
        <v>3200</v>
      </c>
    </row>
    <row r="9" spans="1:7">
      <c s="4" r="A9" t="s">
        <v>187</v>
      </c>
      <c s="7" r="B9" t="n">
        <v>250</v>
      </c>
      <c s="6" r="D9" t="n">
        <v>250</v>
      </c>
    </row>
    <row r="10" spans="1:7">
      <c s="4" r="A10" t="s">
        <v>188</v>
      </c>
      <c s="6" r="B10" t="n">
        <v>13</v>
      </c>
    </row>
    <row r="11" spans="1:7">
      <c s="4" r="A11" t="s">
        <v>189</v>
      </c>
      <c s="7" r="B11" t="n">
        <v>696</v>
      </c>
      <c s="6" r="D11" t="n">
        <v>696</v>
      </c>
    </row>
    <row r="12" spans="1:7">
      <c s="4" r="A12" t="s">
        <v>190</v>
      </c>
      <c s="6" r="C12" t="n">
        <v>81</v>
      </c>
    </row>
    <row r="13" spans="1:7">
      <c s="4" r="A13" t="s">
        <v>191</v>
      </c>
      <c s="6" r="B13" t="n">
        <v>0</v>
      </c>
    </row>
    <row r="14" spans="1:7">
      <c s="4" r="A14" t="s">
        <v>192</v>
      </c>
      <c s="6" r="C14" t="n">
        <v>-52</v>
      </c>
    </row>
    <row r="15" spans="1:7">
      <c s="4" r="A15" t="s">
        <v>193</v>
      </c>
      <c s="6" r="B15" t="n">
        <v>8983</v>
      </c>
      <c s="7" r="C15" t="n">
        <v>3</v>
      </c>
      <c s="6" r="D15" t="n">
        <v>37097</v>
      </c>
      <c s="6" r="E15" t="n">
        <v>321</v>
      </c>
      <c s="6" r="F15" t="n">
        <v>-32159</v>
      </c>
      <c s="6" r="G15" t="n">
        <v>3721</v>
      </c>
    </row>
    <row r="16" spans="1:7">
      <c s="4" r="A16" t="s">
        <v>194</v>
      </c>
      <c s="6" r="C16" t="n">
        <v>27599</v>
      </c>
    </row>
    <row r="17" spans="1:7">
      <c s="4" r="A17" t="s">
        <v>106</v>
      </c>
      <c s="6" r="B17" t="n">
        <v>-18879</v>
      </c>
      <c s="6" r="F17" t="n">
        <v>-13096</v>
      </c>
      <c s="6" r="G17" t="n">
        <v>-5783</v>
      </c>
    </row>
    <row r="18" spans="1:7">
      <c s="4" r="A18" t="s">
        <v>183</v>
      </c>
      <c s="6" r="B18" t="n">
        <v>-905</v>
      </c>
      <c s="6" r="E18" t="n">
        <v>-907</v>
      </c>
      <c s="6" r="G18" t="n">
        <v>2</v>
      </c>
    </row>
    <row r="19" spans="1:7">
      <c s="4" r="A19" t="s">
        <v>184</v>
      </c>
      <c s="6" r="B19" t="n">
        <v>1068</v>
      </c>
      <c s="6" r="D19" t="n">
        <v>1068</v>
      </c>
    </row>
    <row r="20" spans="1:7">
      <c s="4" r="A20" t="s">
        <v>187</v>
      </c>
      <c s="6" r="B20" t="n">
        <v>15</v>
      </c>
      <c s="6" r="D20" t="n">
        <v>15</v>
      </c>
    </row>
    <row r="21" spans="1:7">
      <c s="4" r="A21" t="s">
        <v>189</v>
      </c>
      <c s="6" r="B21" t="n">
        <v>1719</v>
      </c>
      <c s="6" r="D21" t="n">
        <v>1719</v>
      </c>
    </row>
    <row r="22" spans="1:7">
      <c s="4" r="A22" t="s">
        <v>190</v>
      </c>
      <c s="6" r="C22" t="n">
        <v>976</v>
      </c>
    </row>
    <row r="23" spans="1:7">
      <c s="4" r="A23" t="s">
        <v>195</v>
      </c>
      <c s="6" r="B23" t="n">
        <v>18361</v>
      </c>
      <c s="7" r="C23" t="n">
        <v>1</v>
      </c>
      <c s="6" r="D23" t="n">
        <v>18360</v>
      </c>
    </row>
    <row r="24" spans="1:7">
      <c s="4" r="A24" t="s">
        <v>196</v>
      </c>
      <c s="6" r="C24" t="n">
        <v>6768</v>
      </c>
    </row>
    <row r="25" spans="1:7">
      <c s="4" r="A25" t="s">
        <v>197</v>
      </c>
      <c s="6" r="B25" t="n">
        <v>578</v>
      </c>
      <c s="6" r="D25" t="n">
        <v>578</v>
      </c>
    </row>
    <row r="26" spans="1:7">
      <c s="4" r="A26" t="s">
        <v>198</v>
      </c>
      <c s="6" r="C26" t="n">
        <v>375</v>
      </c>
    </row>
    <row r="27" spans="1:7">
      <c s="4" r="A27" t="s">
        <v>199</v>
      </c>
      <c s="7" r="B27" t="n">
        <v>10940</v>
      </c>
      <c s="7" r="C27" t="n">
        <v>4</v>
      </c>
      <c s="7" r="D27" t="n">
        <v>58837</v>
      </c>
      <c s="7" r="E27" t="n">
        <v>-586</v>
      </c>
      <c s="7" r="F27" t="n">
        <v>-45255</v>
      </c>
      <c s="7" r="G27" t="n">
        <v>-2060</v>
      </c>
    </row>
    <row r="28" spans="1:7">
      <c s="4" r="A28" t="s">
        <v>200</v>
      </c>
      <c s="6" r="C28" t="n">
        <v>3571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691</v>
      </c>
      <c s="2" r="B1" t="s">
        <v>692</v>
      </c>
      <c s="2" r="C1" t="s">
        <v>1</v>
      </c>
    </row>
    <row r="2" spans="1:6">
      <c s="2" r="B2" t="s">
        <v>693</v>
      </c>
      <c s="2" r="C2" t="s">
        <v>378</v>
      </c>
      <c s="2" r="D2" t="s">
        <v>379</v>
      </c>
      <c s="2" r="E2" t="s">
        <v>694</v>
      </c>
      <c s="2" r="F2" t="s">
        <v>695</v>
      </c>
    </row>
    <row r="3" spans="1:6">
      <c s="4" r="A3" t="s">
        <v>696</v>
      </c>
      <c s="7" r="C3" t="n">
        <v>2100000</v>
      </c>
      <c s="7" r="D3" t="n">
        <v>1500000</v>
      </c>
    </row>
    <row r="4" spans="1:6">
      <c s="4" r="A4" t="s">
        <v>697</v>
      </c>
      <c s="6" r="C4" t="n">
        <v>1100000</v>
      </c>
      <c s="6" r="D4" t="n">
        <v>1000000</v>
      </c>
    </row>
    <row r="5" spans="1:6">
      <c s="4" r="A5" t="s">
        <v>698</v>
      </c>
      <c s="6" r="C5" t="n">
        <v>2778000</v>
      </c>
      <c s="6" r="D5" t="n">
        <v>2476000</v>
      </c>
    </row>
    <row r="6" spans="1:6">
      <c s="4" r="A6" t="s">
        <v>699</v>
      </c>
    </row>
    <row r="7" spans="1:6">
      <c s="4" r="A7" t="s">
        <v>698</v>
      </c>
      <c s="6" r="C7" t="n">
        <v>462000</v>
      </c>
      <c s="6" r="D7" t="n">
        <v>235000</v>
      </c>
    </row>
    <row r="8" spans="1:6">
      <c s="4" r="A8" t="s">
        <v>700</v>
      </c>
      <c s="6" r="C8" t="n">
        <v>239000</v>
      </c>
      <c s="6" r="D8" t="n">
        <v>89000</v>
      </c>
    </row>
    <row r="9" spans="1:6">
      <c s="4" r="A9" t="s">
        <v>701</v>
      </c>
    </row>
    <row r="10" spans="1:6">
      <c s="4" r="A10" t="s">
        <v>700</v>
      </c>
      <c s="7" r="C10" t="n">
        <v>73000</v>
      </c>
      <c s="6" r="D10" t="n">
        <v>26000</v>
      </c>
    </row>
    <row r="11" spans="1:6">
      <c s="4" r="A11" t="s">
        <v>702</v>
      </c>
    </row>
    <row r="12" spans="1:6">
      <c s="4" r="A12" t="s">
        <v>394</v>
      </c>
      <c s="4" r="C12" t="s">
        <v>404</v>
      </c>
    </row>
    <row r="13" spans="1:6">
      <c s="4" r="A13" t="s">
        <v>703</v>
      </c>
      <c s="7" r="C13" t="n">
        <v>2200000</v>
      </c>
      <c s="6" r="D13" t="n">
        <v>1100000</v>
      </c>
    </row>
    <row r="14" spans="1:6">
      <c s="4" r="A14" t="s">
        <v>698</v>
      </c>
      <c s="6" r="C14" t="n">
        <v>1100000</v>
      </c>
      <c s="6" r="D14" t="n">
        <v>439000</v>
      </c>
    </row>
    <row r="15" spans="1:6">
      <c s="4" r="A15" t="s">
        <v>704</v>
      </c>
      <c s="6" r="C15" t="n">
        <v>168000</v>
      </c>
      <c s="6" r="D15" t="n">
        <v>56000</v>
      </c>
    </row>
    <row r="16" spans="1:6">
      <c s="4" r="A16" t="s">
        <v>705</v>
      </c>
    </row>
    <row r="17" spans="1:6">
      <c s="4" r="A17" t="s">
        <v>585</v>
      </c>
      <c s="7" r="D17" t="n">
        <v>1000000</v>
      </c>
    </row>
    <row r="18" spans="1:6">
      <c s="4" r="A18" t="s">
        <v>586</v>
      </c>
      <c s="4" r="D18" t="s">
        <v>488</v>
      </c>
    </row>
    <row r="19" spans="1:6">
      <c s="4" r="A19" t="s">
        <v>706</v>
      </c>
    </row>
    <row r="20" spans="1:6">
      <c s="4" r="A20" t="s">
        <v>707</v>
      </c>
      <c s="7" r="B20" t="n">
        <v>420000</v>
      </c>
      <c s="7" r="D20" t="n">
        <v>269000</v>
      </c>
    </row>
    <row r="21" spans="1:6">
      <c s="4" r="A21" t="s">
        <v>708</v>
      </c>
      <c s="6" r="C21" t="n">
        <v>11799</v>
      </c>
      <c s="14" r="E21" t="n">
        <v>10819</v>
      </c>
    </row>
    <row r="22" spans="1:6">
      <c s="4" r="A22" t="s">
        <v>709</v>
      </c>
      <c s="7" r="D22" t="n">
        <v>1398</v>
      </c>
      <c s="14" r="F22" t="n">
        <v>1282</v>
      </c>
    </row>
    <row r="23" spans="1:6">
      <c s="4" r="A23" t="s">
        <v>710</v>
      </c>
    </row>
    <row r="24" spans="1:6">
      <c s="4" r="A24" t="s">
        <v>711</v>
      </c>
      <c s="7" r="C24" t="n">
        <v>50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2</v>
      </c>
      <c s="2" r="B1" t="s">
        <v>1</v>
      </c>
    </row>
    <row r="2" spans="1:3">
      <c s="2" r="B2" t="s">
        <v>2</v>
      </c>
      <c s="2" r="C2" t="s">
        <v>32</v>
      </c>
    </row>
    <row r="3" spans="1:3">
      <c s="3" r="A3" t="s">
        <v>713</v>
      </c>
    </row>
    <row r="4" spans="1:3">
      <c s="4" r="A4" t="s">
        <v>98</v>
      </c>
      <c s="7" r="B4" t="n">
        <v>3329000</v>
      </c>
      <c s="7" r="C4" t="n">
        <v>0</v>
      </c>
    </row>
    <row r="5" spans="1:3">
      <c s="15" r="A5" t="n">
        <v>1</v>
      </c>
    </row>
    <row r="6" spans="1:3">
      <c s="3" r="A6" t="s">
        <v>713</v>
      </c>
    </row>
    <row r="7" spans="1:3">
      <c s="4" r="A7" t="s">
        <v>514</v>
      </c>
      <c s="6" r="B7" t="n">
        <v>5300000</v>
      </c>
      <c s="6" r="C7" t="n">
        <v>129000</v>
      </c>
    </row>
    <row r="8" spans="1:3">
      <c s="15" r="A8" t="n">
        <v>2</v>
      </c>
    </row>
    <row r="9" spans="1:3">
      <c s="3" r="A9" t="s">
        <v>713</v>
      </c>
    </row>
    <row r="10" spans="1:3">
      <c s="4" r="A10" t="s">
        <v>514</v>
      </c>
      <c s="7" r="B10" t="n">
        <v>0</v>
      </c>
      <c s="7" r="C10" t="n">
        <v>86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4</v>
      </c>
      <c s="2" r="B1" t="s">
        <v>2</v>
      </c>
      <c s="2" r="C1" t="s">
        <v>32</v>
      </c>
    </row>
    <row r="2" spans="1:3">
      <c s="3" r="A2" t="s">
        <v>713</v>
      </c>
    </row>
    <row r="3" spans="1:3">
      <c s="4" r="A3" t="s">
        <v>715</v>
      </c>
      <c s="7" r="B3" t="n">
        <v>15832</v>
      </c>
      <c s="7" r="C3" t="n">
        <v>5257</v>
      </c>
    </row>
    <row r="4" spans="1:3">
      <c s="4" r="A4" t="s">
        <v>716</v>
      </c>
      <c s="6" r="B4" t="n">
        <v>16528</v>
      </c>
    </row>
    <row r="5" spans="1:3">
      <c s="4" r="A5" t="s">
        <v>717</v>
      </c>
      <c s="6" r="B5" t="n">
        <v>32360</v>
      </c>
    </row>
    <row r="6" spans="1:3">
      <c s="4" r="A6" t="s">
        <v>718</v>
      </c>
      <c s="6" r="B6" t="n">
        <v>24064</v>
      </c>
    </row>
    <row r="7" spans="1:3">
      <c s="15" r="A7" t="n">
        <v>2</v>
      </c>
    </row>
    <row r="8" spans="1:3">
      <c s="3" r="A8" t="s">
        <v>713</v>
      </c>
    </row>
    <row r="9" spans="1:3">
      <c s="4" r="A9" t="s">
        <v>719</v>
      </c>
      <c s="6" r="B9" t="n">
        <v>14024</v>
      </c>
    </row>
    <row r="10" spans="1:3">
      <c s="15" r="A10" t="n">
        <v>3</v>
      </c>
    </row>
    <row r="11" spans="1:3">
      <c s="3" r="A11" t="s">
        <v>713</v>
      </c>
    </row>
    <row r="12" spans="1:3">
      <c s="4" r="A12" t="s">
        <v>720</v>
      </c>
      <c s="7" r="B12" t="n">
        <v>1004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39"/>
    <col customWidth="1" max="3" min="3" width="37"/>
    <col customWidth="1" max="4" min="4" width="41"/>
    <col customWidth="1" max="5" min="5" width="37"/>
    <col customWidth="1" max="6" min="6" width="19"/>
  </cols>
  <sheetData>
    <row r="1" spans="1:6">
      <c s="1" r="A1" t="s">
        <v>721</v>
      </c>
      <c s="2" r="B1" t="s">
        <v>722</v>
      </c>
      <c s="2" r="C1" t="s">
        <v>723</v>
      </c>
      <c s="2" r="D1" t="s">
        <v>724</v>
      </c>
      <c s="2" r="E1" t="s">
        <v>725</v>
      </c>
      <c s="2" r="F1" t="s">
        <v>726</v>
      </c>
    </row>
    <row r="2" spans="1:6">
      <c s="3" r="A2" t="s">
        <v>727</v>
      </c>
    </row>
    <row r="3" spans="1:6">
      <c s="4" r="A3" t="s">
        <v>728</v>
      </c>
      <c s="6" r="D3" t="n">
        <v>2</v>
      </c>
    </row>
    <row r="4" spans="1:6">
      <c s="4" r="A4" t="s">
        <v>729</v>
      </c>
      <c s="7" r="D4" t="n">
        <v>-116</v>
      </c>
      <c s="7" r="E4" t="n">
        <v>792</v>
      </c>
    </row>
    <row r="5" spans="1:6">
      <c s="4" r="A5" t="s">
        <v>730</v>
      </c>
      <c s="4" r="D5" t="s">
        <v>399</v>
      </c>
    </row>
    <row r="6" spans="1:6">
      <c s="4" r="A6" t="s">
        <v>731</v>
      </c>
      <c s="9" r="B6" t="n">
        <v>0.0001</v>
      </c>
      <c s="9" r="D6" t="n">
        <v>0.0001</v>
      </c>
      <c s="9" r="E6" t="n">
        <v>0.0001</v>
      </c>
    </row>
    <row r="7" spans="1:6">
      <c s="4" r="A7" t="s">
        <v>732</v>
      </c>
    </row>
    <row r="8" spans="1:6">
      <c s="3" r="A8" t="s">
        <v>727</v>
      </c>
    </row>
    <row r="9" spans="1:6">
      <c s="4" r="A9" t="s">
        <v>733</v>
      </c>
      <c s="4" r="C9" t="s">
        <v>399</v>
      </c>
    </row>
    <row r="10" spans="1:6">
      <c s="4" r="A10" t="s">
        <v>734</v>
      </c>
      <c s="7" r="D10" t="n">
        <v>72</v>
      </c>
    </row>
    <row r="11" spans="1:6">
      <c s="4" r="A11" t="s">
        <v>730</v>
      </c>
      <c s="4" r="D11" t="s">
        <v>399</v>
      </c>
    </row>
    <row r="12" spans="1:6">
      <c s="4" r="A12" t="s">
        <v>735</v>
      </c>
      <c s="6" r="C12" t="n">
        <v>50000</v>
      </c>
    </row>
    <row r="13" spans="1:6">
      <c s="4" r="A13" t="s">
        <v>736</v>
      </c>
      <c s="6" r="C13" t="n">
        <v>2</v>
      </c>
    </row>
    <row r="14" spans="1:6">
      <c s="4" r="A14" t="s">
        <v>737</v>
      </c>
      <c s="10" r="C14" t="n">
        <v>1.23</v>
      </c>
    </row>
    <row r="15" spans="1:6">
      <c s="4" r="A15" t="s">
        <v>738</v>
      </c>
      <c s="7" r="D15" t="n">
        <v>1162</v>
      </c>
    </row>
    <row r="16" spans="1:6">
      <c s="4" r="A16" t="s">
        <v>739</v>
      </c>
      <c s="10" r="D16" t="n">
        <v>1.06</v>
      </c>
    </row>
    <row r="17" spans="1:6">
      <c s="4" r="A17" t="s">
        <v>740</v>
      </c>
    </row>
    <row r="18" spans="1:6">
      <c s="3" r="A18" t="s">
        <v>727</v>
      </c>
    </row>
    <row r="19" spans="1:6">
      <c s="4" r="A19" t="s">
        <v>735</v>
      </c>
      <c s="6" r="B19" t="n">
        <v>1000000</v>
      </c>
    </row>
    <row r="20" spans="1:6">
      <c s="4" r="A20" t="s">
        <v>737</v>
      </c>
      <c s="10" r="B20" t="n">
        <v>1.27</v>
      </c>
    </row>
    <row r="21" spans="1:6">
      <c s="4" r="A21" t="s">
        <v>741</v>
      </c>
      <c s="6" r="B21" t="n">
        <v>2</v>
      </c>
    </row>
    <row r="22" spans="1:6">
      <c s="4" r="A22" t="s">
        <v>742</v>
      </c>
    </row>
    <row r="23" spans="1:6">
      <c s="3" r="A23" t="s">
        <v>727</v>
      </c>
    </row>
    <row r="24" spans="1:6">
      <c s="4" r="A24" t="s">
        <v>729</v>
      </c>
      <c s="7" r="D24" t="n">
        <v>1091</v>
      </c>
    </row>
    <row r="25" spans="1:6">
      <c s="4" r="A25" t="s">
        <v>743</v>
      </c>
    </row>
    <row r="26" spans="1:6">
      <c s="3" r="A26" t="s">
        <v>727</v>
      </c>
    </row>
    <row r="27" spans="1:6">
      <c s="4" r="A27" t="s">
        <v>744</v>
      </c>
      <c s="6" r="D27" t="n">
        <v>154000</v>
      </c>
    </row>
    <row r="28" spans="1:6">
      <c s="4" r="A28" t="s">
        <v>733</v>
      </c>
      <c s="4" r="D28" t="s">
        <v>399</v>
      </c>
    </row>
    <row r="29" spans="1:6">
      <c s="4" r="A29" t="s">
        <v>745</v>
      </c>
      <c s="4" r="D29" t="s">
        <v>453</v>
      </c>
    </row>
    <row r="30" spans="1:6">
      <c s="4" r="A30" t="s">
        <v>729</v>
      </c>
      <c s="7" r="D30" t="n">
        <v>-1200</v>
      </c>
      <c s="7" r="E30" t="n">
        <v>1200</v>
      </c>
    </row>
    <row r="31" spans="1:6">
      <c s="4" r="A31" t="s">
        <v>734</v>
      </c>
      <c s="7" r="D31" t="n">
        <v>73</v>
      </c>
    </row>
    <row r="32" spans="1:6">
      <c s="4" r="A32" t="s">
        <v>746</v>
      </c>
    </row>
    <row r="33" spans="1:6">
      <c s="3" r="A33" t="s">
        <v>727</v>
      </c>
    </row>
    <row r="34" spans="1:6">
      <c s="4" r="A34" t="s">
        <v>735</v>
      </c>
      <c s="6" r="D34" t="n">
        <v>1100000</v>
      </c>
    </row>
    <row r="35" spans="1:6">
      <c s="4" r="A35" t="s">
        <v>747</v>
      </c>
      <c s="6" r="D35" t="n">
        <v>1100000</v>
      </c>
      <c s="6" r="E35" t="n">
        <v>0</v>
      </c>
    </row>
    <row r="36" spans="1:6">
      <c s="4" r="A36" t="s">
        <v>748</v>
      </c>
    </row>
    <row r="37" spans="1:6">
      <c s="3" r="A37" t="s">
        <v>727</v>
      </c>
    </row>
    <row r="38" spans="1:6">
      <c s="4" r="A38" t="s">
        <v>745</v>
      </c>
      <c s="4" r="D38" t="s">
        <v>749</v>
      </c>
    </row>
    <row r="39" spans="1:6">
      <c s="4" r="A39" t="s">
        <v>750</v>
      </c>
      <c s="6" r="F39" t="n">
        <v>1500000</v>
      </c>
    </row>
    <row r="40" spans="1:6">
      <c s="4" r="A40" t="s">
        <v>751</v>
      </c>
      <c s="6" r="F40" t="n">
        <v>500000</v>
      </c>
    </row>
    <row r="41" spans="1:6">
      <c s="4" r="A41" t="s">
        <v>735</v>
      </c>
      <c s="6" r="D41" t="n">
        <v>1100000</v>
      </c>
    </row>
    <row r="42" spans="1:6">
      <c s="4" r="A42" t="s">
        <v>747</v>
      </c>
      <c s="6" r="D42" t="n">
        <v>100000</v>
      </c>
    </row>
    <row r="43" spans="1:6">
      <c s="4" r="A43" t="s">
        <v>752</v>
      </c>
    </row>
    <row r="44" spans="1:6">
      <c s="3" r="A44" t="s">
        <v>727</v>
      </c>
    </row>
    <row r="45" spans="1:6">
      <c s="4" r="A45" t="s">
        <v>735</v>
      </c>
      <c s="6" r="B45" t="n">
        <v>500000</v>
      </c>
    </row>
    <row r="46" spans="1:6">
      <c s="4" r="A46" t="s">
        <v>753</v>
      </c>
    </row>
    <row r="47" spans="1:6">
      <c s="3" r="A47" t="s">
        <v>727</v>
      </c>
    </row>
    <row r="48" spans="1:6">
      <c s="4" r="A48" t="s">
        <v>754</v>
      </c>
      <c s="6" r="D48" t="n">
        <v>1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755</v>
      </c>
      <c s="2" r="B1" t="s">
        <v>1</v>
      </c>
    </row>
    <row r="2" spans="1:3">
      <c s="2" r="B2" t="s">
        <v>2</v>
      </c>
      <c s="2" r="C2" t="s">
        <v>32</v>
      </c>
    </row>
    <row r="3" spans="1:3">
      <c s="4" r="A3" t="s">
        <v>746</v>
      </c>
    </row>
    <row r="4" spans="1:3">
      <c s="3" r="A4" t="s">
        <v>727</v>
      </c>
    </row>
    <row r="5" spans="1:3">
      <c s="4" r="A5" t="s">
        <v>756</v>
      </c>
      <c s="4" r="B5" t="s">
        <v>757</v>
      </c>
      <c s="4" r="C5" t="s">
        <v>758</v>
      </c>
    </row>
    <row r="6" spans="1:3">
      <c s="4" r="A6" t="s">
        <v>759</v>
      </c>
      <c s="4" r="C6" t="s">
        <v>565</v>
      </c>
    </row>
    <row r="7" spans="1:3">
      <c s="4" r="A7" t="s">
        <v>760</v>
      </c>
      <c s="4" r="B7" t="s">
        <v>438</v>
      </c>
      <c s="4" r="C7" t="s">
        <v>758</v>
      </c>
    </row>
    <row r="8" spans="1:3">
      <c s="4" r="A8" t="s">
        <v>761</v>
      </c>
      <c s="10" r="B8" t="n">
        <v>1.27</v>
      </c>
      <c s="7" r="C8" t="n">
        <v>0</v>
      </c>
    </row>
    <row r="9" spans="1:3">
      <c s="4" r="A9" t="s">
        <v>762</v>
      </c>
    </row>
    <row r="10" spans="1:3">
      <c s="3" r="A10" t="s">
        <v>727</v>
      </c>
    </row>
    <row r="11" spans="1:3">
      <c s="4" r="A11" t="s">
        <v>759</v>
      </c>
      <c s="4" r="B11" t="s">
        <v>399</v>
      </c>
    </row>
    <row r="12" spans="1:3">
      <c s="4" r="A12" t="s">
        <v>763</v>
      </c>
    </row>
    <row r="13" spans="1:3">
      <c s="3" r="A13" t="s">
        <v>727</v>
      </c>
    </row>
    <row r="14" spans="1:3">
      <c s="4" r="A14" t="s">
        <v>759</v>
      </c>
      <c s="4" r="B14" t="s">
        <v>453</v>
      </c>
    </row>
    <row r="15" spans="1:3">
      <c s="4" r="A15" t="s">
        <v>764</v>
      </c>
    </row>
    <row r="16" spans="1:3">
      <c s="3" r="A16" t="s">
        <v>727</v>
      </c>
    </row>
    <row r="17" spans="1:3">
      <c s="4" r="A17" t="s">
        <v>756</v>
      </c>
      <c s="4" r="B17" t="s">
        <v>765</v>
      </c>
      <c s="4" r="C17" t="s">
        <v>766</v>
      </c>
    </row>
    <row r="18" spans="1:3">
      <c s="4" r="A18" t="s">
        <v>759</v>
      </c>
      <c s="4" r="C18" t="s">
        <v>580</v>
      </c>
    </row>
    <row r="19" spans="1:3">
      <c s="4" r="A19" t="s">
        <v>760</v>
      </c>
      <c s="4" r="B19" t="s">
        <v>438</v>
      </c>
      <c s="4" r="C19" t="s">
        <v>767</v>
      </c>
    </row>
    <row r="20" spans="1:3">
      <c s="4" r="A20" t="s">
        <v>761</v>
      </c>
      <c s="10" r="B20" t="n">
        <v>1.24</v>
      </c>
      <c s="10" r="C20" t="n">
        <v>7.87</v>
      </c>
    </row>
    <row r="21" spans="1:3">
      <c s="4" r="A21" t="s">
        <v>768</v>
      </c>
    </row>
    <row r="22" spans="1:3">
      <c s="3" r="A22" t="s">
        <v>727</v>
      </c>
    </row>
    <row r="23" spans="1:3">
      <c s="4" r="A23" t="s">
        <v>759</v>
      </c>
      <c s="4" r="B23" t="s">
        <v>456</v>
      </c>
    </row>
    <row r="24" spans="1:3">
      <c s="4" r="A24" t="s">
        <v>769</v>
      </c>
    </row>
    <row r="25" spans="1:3">
      <c s="3" r="A25" t="s">
        <v>727</v>
      </c>
    </row>
    <row r="26" spans="1:3">
      <c s="4" r="A26" t="s">
        <v>759</v>
      </c>
      <c s="4" r="B26" t="s">
        <v>45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9"/>
    <col customWidth="1" max="3" min="3" width="30"/>
  </cols>
  <sheetData>
    <row r="1" spans="1:3">
      <c s="1" r="A1" t="s">
        <v>770</v>
      </c>
      <c s="2" r="B1" t="s">
        <v>771</v>
      </c>
      <c s="2" r="C1" t="s">
        <v>772</v>
      </c>
    </row>
    <row r="2" spans="1:3">
      <c s="4" r="A2" t="s">
        <v>746</v>
      </c>
    </row>
    <row r="3" spans="1:3">
      <c s="3" r="A3" t="s">
        <v>773</v>
      </c>
    </row>
    <row r="4" spans="1:3">
      <c s="4" r="A4" t="s">
        <v>774</v>
      </c>
      <c s="6" r="C4" t="n">
        <v>0</v>
      </c>
    </row>
    <row r="5" spans="1:3">
      <c s="4" r="A5" t="s">
        <v>775</v>
      </c>
      <c s="6" r="C5" t="n">
        <v>1100000</v>
      </c>
    </row>
    <row r="6" spans="1:3">
      <c s="4" r="A6" t="s">
        <v>776</v>
      </c>
      <c s="6" r="C6" t="n">
        <v>0</v>
      </c>
    </row>
    <row r="7" spans="1:3">
      <c s="4" r="A7" t="s">
        <v>777</v>
      </c>
      <c s="6" r="C7" t="n">
        <v>0</v>
      </c>
    </row>
    <row r="8" spans="1:3">
      <c s="4" r="A8" t="s">
        <v>778</v>
      </c>
      <c s="6" r="C8" t="n">
        <v>-1100000</v>
      </c>
    </row>
    <row r="9" spans="1:3">
      <c s="4" r="A9" t="s">
        <v>779</v>
      </c>
      <c s="6" r="C9" t="n">
        <v>16667</v>
      </c>
    </row>
    <row r="10" spans="1:3">
      <c s="4" r="A10" t="s">
        <v>780</v>
      </c>
      <c s="6" r="C10" t="n">
        <v>1083333</v>
      </c>
    </row>
    <row r="11" spans="1:3">
      <c s="3" r="A11" t="s">
        <v>781</v>
      </c>
    </row>
    <row r="12" spans="1:3">
      <c s="4" r="A12" t="s">
        <v>782</v>
      </c>
      <c s="7" r="C12" t="n">
        <v>0</v>
      </c>
    </row>
    <row r="13" spans="1:3">
      <c s="4" r="A13" t="s">
        <v>783</v>
      </c>
      <c s="11" r="C13" t="n">
        <v>1.23</v>
      </c>
    </row>
    <row r="14" spans="1:3">
      <c s="4" r="A14" t="s">
        <v>784</v>
      </c>
      <c s="6" r="C14" t="n">
        <v>0</v>
      </c>
    </row>
    <row r="15" spans="1:3">
      <c s="4" r="A15" t="s">
        <v>785</v>
      </c>
      <c s="6" r="C15" t="n">
        <v>0</v>
      </c>
    </row>
    <row r="16" spans="1:3">
      <c s="4" r="A16" t="s">
        <v>786</v>
      </c>
      <c s="11" r="C16" t="n">
        <v>1.23</v>
      </c>
    </row>
    <row r="17" spans="1:3">
      <c s="4" r="A17" t="s">
        <v>787</v>
      </c>
      <c s="11" r="C17" t="n">
        <v>1.23</v>
      </c>
    </row>
    <row r="18" spans="1:3">
      <c s="4" r="A18" t="s">
        <v>788</v>
      </c>
      <c s="10" r="C18" t="n">
        <v>1.23</v>
      </c>
    </row>
    <row r="19" spans="1:3">
      <c s="4" r="A19" t="s">
        <v>740</v>
      </c>
    </row>
    <row r="20" spans="1:3">
      <c s="3" r="A20" t="s">
        <v>727</v>
      </c>
    </row>
    <row r="21" spans="1:3">
      <c s="4" r="A21" t="s">
        <v>741</v>
      </c>
      <c s="6" r="B21" t="n">
        <v>2</v>
      </c>
    </row>
    <row r="22" spans="1:3">
      <c s="3" r="A22" t="s">
        <v>773</v>
      </c>
    </row>
    <row r="23" spans="1:3">
      <c s="4" r="A23" t="s">
        <v>775</v>
      </c>
      <c s="6" r="B23" t="n">
        <v>1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39"/>
    <col customWidth="1" max="3" min="3" width="37"/>
    <col customWidth="1" max="4" min="4" width="30"/>
    <col customWidth="1" max="5" min="5" width="30"/>
    <col customWidth="1" max="6" min="6" width="36"/>
    <col customWidth="1" max="7" min="7" width="20"/>
    <col customWidth="1" max="8" min="8" width="27"/>
    <col customWidth="1" max="9" min="9" width="27"/>
    <col customWidth="1" max="10" min="10" width="19"/>
    <col customWidth="1" max="11" min="11" width="21"/>
  </cols>
  <sheetData>
    <row r="1" spans="1:11">
      <c s="1" r="A1" t="s">
        <v>789</v>
      </c>
      <c s="2" r="B1" t="s">
        <v>722</v>
      </c>
      <c s="2" r="C1" t="s">
        <v>790</v>
      </c>
      <c s="2" r="D1" t="s">
        <v>791</v>
      </c>
      <c s="2" r="E1" t="s">
        <v>792</v>
      </c>
      <c s="2" r="F1" t="s">
        <v>793</v>
      </c>
      <c s="2" r="G1" t="s">
        <v>794</v>
      </c>
      <c s="2" r="H1" t="s">
        <v>795</v>
      </c>
      <c s="2" r="I1" t="s">
        <v>796</v>
      </c>
      <c s="2" r="J1" t="s">
        <v>797</v>
      </c>
      <c s="2" r="K1" t="s">
        <v>798</v>
      </c>
    </row>
    <row r="2" spans="1:11">
      <c s="3" r="A2" t="s">
        <v>799</v>
      </c>
    </row>
    <row r="3" spans="1:11">
      <c s="4" r="A3" t="s">
        <v>800</v>
      </c>
      <c s="7" r="C3" t="n">
        <v>20000000</v>
      </c>
      <c s="7" r="H3" t="n">
        <v>18360000</v>
      </c>
      <c s="7" r="I3" t="n">
        <v>0</v>
      </c>
    </row>
    <row r="4" spans="1:11">
      <c s="4" r="A4" t="s">
        <v>801</v>
      </c>
      <c s="7" r="C4" t="n">
        <v>17800000</v>
      </c>
    </row>
    <row r="5" spans="1:11">
      <c s="4" r="A5" t="s">
        <v>802</v>
      </c>
      <c s="7" r="H5" t="n">
        <v>25000000</v>
      </c>
    </row>
    <row r="6" spans="1:11">
      <c s="4" r="A6" t="s">
        <v>803</v>
      </c>
      <c s="6" r="G6" t="n">
        <v>25290676</v>
      </c>
      <c s="6" r="H6" t="n">
        <v>33712551</v>
      </c>
      <c s="6" r="I6" t="n">
        <v>25290676</v>
      </c>
    </row>
    <row r="7" spans="1:11">
      <c s="4" r="A7" t="s">
        <v>804</v>
      </c>
      <c s="4" r="G7" t="s">
        <v>749</v>
      </c>
    </row>
    <row r="8" spans="1:11">
      <c s="4" r="A8" t="s">
        <v>805</v>
      </c>
      <c s="4" r="G8" t="s">
        <v>806</v>
      </c>
      <c s="4" r="I8" t="s">
        <v>806</v>
      </c>
    </row>
    <row r="9" spans="1:11">
      <c s="4" r="A9" t="s">
        <v>807</v>
      </c>
    </row>
    <row r="10" spans="1:11">
      <c s="3" r="A10" t="s">
        <v>799</v>
      </c>
    </row>
    <row r="11" spans="1:11">
      <c s="4" r="A11" t="s">
        <v>808</v>
      </c>
      <c s="10" r="B11" t="n">
        <v>1.16</v>
      </c>
      <c s="10" r="E11" t="n">
        <v>12.8</v>
      </c>
    </row>
    <row r="12" spans="1:11">
      <c s="4" r="A12" t="s">
        <v>809</v>
      </c>
      <c s="7" r="F12" t="n">
        <v>116000</v>
      </c>
    </row>
    <row r="13" spans="1:11">
      <c s="4" r="A13" t="s">
        <v>810</v>
      </c>
      <c s="4" r="B13" t="s">
        <v>665</v>
      </c>
      <c s="4" r="F13" t="s">
        <v>665</v>
      </c>
    </row>
    <row r="14" spans="1:11">
      <c s="4" r="A14" t="s">
        <v>811</v>
      </c>
      <c s="7" r="F14" t="n">
        <v>11</v>
      </c>
    </row>
    <row r="15" spans="1:11">
      <c s="4" r="A15" t="s">
        <v>812</v>
      </c>
      <c s="6" r="B15" t="n">
        <v>50000</v>
      </c>
      <c s="6" r="E15" t="n">
        <v>50000</v>
      </c>
    </row>
    <row r="16" spans="1:11">
      <c s="4" r="A16" t="s">
        <v>813</v>
      </c>
      <c s="4" r="E16" t="s">
        <v>456</v>
      </c>
    </row>
    <row r="17" spans="1:11">
      <c s="4" r="A17" t="s">
        <v>814</v>
      </c>
      <c s="7" r="H17" t="n">
        <v>7000</v>
      </c>
    </row>
    <row r="18" spans="1:11">
      <c s="4" r="A18" t="s">
        <v>815</v>
      </c>
    </row>
    <row r="19" spans="1:11">
      <c s="3" r="A19" t="s">
        <v>799</v>
      </c>
    </row>
    <row r="20" spans="1:11">
      <c s="4" r="A20" t="s">
        <v>816</v>
      </c>
      <c s="6" r="D20" t="n">
        <v>6667000</v>
      </c>
    </row>
    <row r="21" spans="1:11">
      <c s="4" r="A21" t="s">
        <v>817</v>
      </c>
      <c s="6" r="C21" t="n">
        <v>6667000</v>
      </c>
      <c s="6" r="D21" t="n">
        <v>6667000</v>
      </c>
    </row>
    <row r="22" spans="1:11">
      <c s="4" r="A22" t="s">
        <v>818</v>
      </c>
      <c s="7" r="C22" t="n">
        <v>3</v>
      </c>
      <c s="7" r="D22" t="n">
        <v>3</v>
      </c>
    </row>
    <row r="23" spans="1:11">
      <c s="4" r="A23" t="s">
        <v>808</v>
      </c>
      <c s="10" r="C23" t="n">
        <v>3.75</v>
      </c>
      <c s="10" r="D23" t="n">
        <v>3.75</v>
      </c>
    </row>
    <row r="24" spans="1:11">
      <c s="4" r="A24" t="s">
        <v>809</v>
      </c>
      <c s="7" r="C24" t="n">
        <v>9000000</v>
      </c>
    </row>
    <row r="25" spans="1:11">
      <c s="4" r="A25" t="s">
        <v>819</v>
      </c>
      <c s="4" r="D25" t="s">
        <v>820</v>
      </c>
    </row>
    <row r="26" spans="1:11">
      <c s="4" r="A26" t="s">
        <v>821</v>
      </c>
      <c s="4" r="D26" t="s">
        <v>822</v>
      </c>
    </row>
    <row r="27" spans="1:11">
      <c s="4" r="A27" t="s">
        <v>823</v>
      </c>
      <c s="4" r="D27" t="s">
        <v>824</v>
      </c>
    </row>
    <row r="28" spans="1:11">
      <c s="4" r="A28" t="s">
        <v>825</v>
      </c>
    </row>
    <row r="29" spans="1:11">
      <c s="3" r="A29" t="s">
        <v>799</v>
      </c>
    </row>
    <row r="30" spans="1:11">
      <c s="4" r="A30" t="s">
        <v>817</v>
      </c>
      <c s="6" r="C30" t="n">
        <v>1000050</v>
      </c>
      <c s="6" r="D30" t="n">
        <v>1000050</v>
      </c>
      <c s="6" r="J30" t="n">
        <v>166675</v>
      </c>
    </row>
    <row r="31" spans="1:11">
      <c s="4" r="A31" t="s">
        <v>826</v>
      </c>
      <c s="4" r="D31" t="s">
        <v>453</v>
      </c>
    </row>
    <row r="32" spans="1:11">
      <c s="4" r="A32" t="s">
        <v>827</v>
      </c>
      <c s="4" r="D32" t="s">
        <v>828</v>
      </c>
    </row>
    <row r="33" spans="1:11">
      <c s="4" r="A33" t="s">
        <v>829</v>
      </c>
      <c s="6" r="D33" t="n">
        <v>113200</v>
      </c>
    </row>
    <row r="34" spans="1:11">
      <c s="4" r="A34" t="s">
        <v>830</v>
      </c>
    </row>
    <row r="35" spans="1:11">
      <c s="3" r="A35" t="s">
        <v>799</v>
      </c>
    </row>
    <row r="36" spans="1:11">
      <c s="4" r="A36" t="s">
        <v>831</v>
      </c>
      <c s="4" r="H36" t="s">
        <v>832</v>
      </c>
    </row>
    <row r="37" spans="1:11">
      <c s="4" r="A37" t="s">
        <v>803</v>
      </c>
      <c s="6" r="G37" t="n">
        <v>25240676</v>
      </c>
      <c s="6" r="I37" t="n">
        <v>25240676</v>
      </c>
    </row>
    <row r="38" spans="1:11">
      <c s="4" r="A38" t="s">
        <v>833</v>
      </c>
    </row>
    <row r="39" spans="1:11">
      <c s="3" r="A39" t="s">
        <v>799</v>
      </c>
    </row>
    <row r="40" spans="1:11">
      <c s="4" r="A40" t="s">
        <v>800</v>
      </c>
      <c s="7" r="H40" t="n">
        <v>684000</v>
      </c>
    </row>
    <row r="41" spans="1:11">
      <c s="4" r="A41" t="s">
        <v>834</v>
      </c>
      <c s="7" r="K41" t="n">
        <v>25000000</v>
      </c>
    </row>
    <row r="42" spans="1:11">
      <c s="4" r="A42" t="s">
        <v>661</v>
      </c>
      <c s="6" r="H42" t="n">
        <v>101083</v>
      </c>
    </row>
    <row r="43" spans="1:11">
      <c s="4" r="A43" t="s">
        <v>835</v>
      </c>
    </row>
    <row r="44" spans="1:11">
      <c s="3" r="A44" t="s">
        <v>799</v>
      </c>
    </row>
    <row r="45" spans="1:11">
      <c s="4" r="A45" t="s">
        <v>836</v>
      </c>
      <c s="6" r="F45" t="n">
        <v>12500</v>
      </c>
    </row>
    <row r="46" spans="1:11">
      <c s="4" r="A46" t="s">
        <v>837</v>
      </c>
    </row>
    <row r="47" spans="1:11">
      <c s="3" r="A47" t="s">
        <v>799</v>
      </c>
    </row>
    <row r="48" spans="1:11">
      <c s="4" r="A48" t="s">
        <v>836</v>
      </c>
      <c s="6" r="F48" t="n">
        <v>6250</v>
      </c>
    </row>
    <row r="49" spans="1:11">
      <c s="4" r="A49" t="s">
        <v>838</v>
      </c>
    </row>
    <row r="50" spans="1:11">
      <c s="3" r="A50" t="s">
        <v>799</v>
      </c>
    </row>
    <row r="51" spans="1:11">
      <c s="4" r="A51" t="s">
        <v>810</v>
      </c>
      <c s="4" r="F51" t="s">
        <v>839</v>
      </c>
    </row>
    <row r="52" spans="1:11">
      <c s="4" r="A52" t="s">
        <v>745</v>
      </c>
      <c s="4" r="E52" t="s">
        <v>665</v>
      </c>
    </row>
    <row r="53" spans="1:11">
      <c s="4" r="A53" t="s">
        <v>840</v>
      </c>
    </row>
    <row r="54" spans="1:11">
      <c s="3" r="A54" t="s">
        <v>799</v>
      </c>
    </row>
    <row r="55" spans="1:11">
      <c s="4" r="A55" t="s">
        <v>810</v>
      </c>
      <c s="4" r="F55" t="s">
        <v>580</v>
      </c>
    </row>
    <row r="56" spans="1:11">
      <c s="4" r="A56" t="s">
        <v>841</v>
      </c>
      <c s="4" r="B56" t="s">
        <v>842</v>
      </c>
      <c s="4" r="E56" t="s">
        <v>842</v>
      </c>
    </row>
    <row r="57" spans="1:11">
      <c s="4" r="A57" t="s">
        <v>740</v>
      </c>
    </row>
    <row r="58" spans="1:11">
      <c s="3" r="A58" t="s">
        <v>799</v>
      </c>
    </row>
    <row r="59" spans="1:11">
      <c s="4" r="A59" t="s">
        <v>741</v>
      </c>
      <c s="6" r="B59" t="n">
        <v>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43</v>
      </c>
      <c s="2" r="B1" t="s">
        <v>1</v>
      </c>
    </row>
    <row r="2" spans="1:3">
      <c s="2" r="B2" t="s">
        <v>2</v>
      </c>
      <c s="2" r="C2" t="s">
        <v>32</v>
      </c>
    </row>
    <row r="3" spans="1:3">
      <c s="3" r="A3" t="s">
        <v>799</v>
      </c>
    </row>
    <row r="4" spans="1:3">
      <c s="4" r="A4" t="s">
        <v>844</v>
      </c>
      <c s="7" r="B4" t="n">
        <v>321</v>
      </c>
    </row>
    <row r="5" spans="1:3">
      <c s="4" r="A5" t="s">
        <v>845</v>
      </c>
      <c s="6" r="B5" t="n">
        <v>-586</v>
      </c>
      <c s="7" r="C5" t="n">
        <v>321</v>
      </c>
    </row>
    <row r="6" spans="1:3">
      <c s="4" r="A6" t="s">
        <v>846</v>
      </c>
    </row>
    <row r="7" spans="1:3">
      <c s="3" r="A7" t="s">
        <v>799</v>
      </c>
    </row>
    <row r="8" spans="1:3">
      <c s="4" r="A8" t="s">
        <v>844</v>
      </c>
      <c s="6" r="B8" t="n">
        <v>128</v>
      </c>
      <c s="6" r="C8" t="n">
        <v>-131</v>
      </c>
    </row>
    <row r="9" spans="1:3">
      <c s="4" r="A9" t="s">
        <v>847</v>
      </c>
      <c s="6" r="B9" t="n">
        <v>-706</v>
      </c>
      <c s="6" r="C9" t="n">
        <v>275</v>
      </c>
    </row>
    <row r="10" spans="1:3">
      <c s="4" r="A10" t="s">
        <v>848</v>
      </c>
      <c s="6" r="B10" t="n">
        <v>0</v>
      </c>
      <c s="6" r="C10" t="n">
        <v>0</v>
      </c>
    </row>
    <row r="11" spans="1:3">
      <c s="4" r="A11" t="s">
        <v>849</v>
      </c>
      <c s="6" r="B11" t="n">
        <v>-2</v>
      </c>
      <c s="6" r="C11" t="n">
        <v>-16</v>
      </c>
    </row>
    <row r="12" spans="1:3">
      <c s="4" r="A12" t="s">
        <v>845</v>
      </c>
      <c s="6" r="B12" t="n">
        <v>-580</v>
      </c>
      <c s="6" r="C12" t="n">
        <v>128</v>
      </c>
    </row>
    <row r="13" spans="1:3">
      <c s="4" r="A13" t="s">
        <v>850</v>
      </c>
    </row>
    <row r="14" spans="1:3">
      <c s="3" r="A14" t="s">
        <v>799</v>
      </c>
    </row>
    <row r="15" spans="1:3">
      <c s="4" r="A15" t="s">
        <v>844</v>
      </c>
      <c s="6" r="B15" t="n">
        <v>193</v>
      </c>
      <c s="6" r="C15" t="n">
        <v>-636</v>
      </c>
    </row>
    <row r="16" spans="1:3">
      <c s="4" r="A16" t="s">
        <v>847</v>
      </c>
      <c s="6" r="B16" t="n">
        <v>0</v>
      </c>
      <c s="6" r="C16" t="n">
        <v>-15</v>
      </c>
    </row>
    <row r="17" spans="1:3">
      <c s="4" r="A17" t="s">
        <v>848</v>
      </c>
      <c s="6" r="B17" t="n">
        <v>-199</v>
      </c>
      <c s="6" r="C17" t="n">
        <v>844</v>
      </c>
    </row>
    <row r="18" spans="1:3">
      <c s="4" r="A18" t="s">
        <v>849</v>
      </c>
      <c s="6" r="B18" t="n">
        <v>0</v>
      </c>
      <c s="6" r="C18" t="n">
        <v>0</v>
      </c>
    </row>
    <row r="19" spans="1:3">
      <c s="4" r="A19" t="s">
        <v>845</v>
      </c>
      <c s="6" r="B19" t="n">
        <v>-6</v>
      </c>
      <c s="6" r="C19" t="n">
        <v>193</v>
      </c>
    </row>
    <row r="20" spans="1:3">
      <c s="4" r="A20" t="s">
        <v>851</v>
      </c>
    </row>
    <row r="21" spans="1:3">
      <c s="3" r="A21" t="s">
        <v>799</v>
      </c>
    </row>
    <row r="22" spans="1:3">
      <c s="4" r="A22" t="s">
        <v>844</v>
      </c>
      <c s="6" r="B22" t="n">
        <v>321</v>
      </c>
      <c s="6" r="C22" t="n">
        <v>-767</v>
      </c>
    </row>
    <row r="23" spans="1:3">
      <c s="4" r="A23" t="s">
        <v>847</v>
      </c>
      <c s="6" r="B23" t="n">
        <v>-706</v>
      </c>
      <c s="6" r="C23" t="n">
        <v>260</v>
      </c>
    </row>
    <row r="24" spans="1:3">
      <c s="4" r="A24" t="s">
        <v>848</v>
      </c>
      <c s="6" r="B24" t="n">
        <v>-199</v>
      </c>
      <c s="6" r="C24" t="n">
        <v>844</v>
      </c>
    </row>
    <row r="25" spans="1:3">
      <c s="4" r="A25" t="s">
        <v>849</v>
      </c>
      <c s="6" r="B25" t="n">
        <v>-2</v>
      </c>
      <c s="6" r="C25" t="n">
        <v>-16</v>
      </c>
    </row>
    <row r="26" spans="1:3">
      <c s="4" r="A26" t="s">
        <v>845</v>
      </c>
      <c s="7" r="B26" t="n">
        <v>-586</v>
      </c>
      <c s="7" r="C26" t="n">
        <v>32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2</v>
      </c>
      <c s="2" r="B1" t="s">
        <v>2</v>
      </c>
      <c s="2" r="C1" t="s">
        <v>32</v>
      </c>
    </row>
    <row r="2" spans="1:3">
      <c s="3" r="A2" t="s">
        <v>853</v>
      </c>
    </row>
    <row r="3" spans="1:3">
      <c s="4" r="A3" t="s">
        <v>106</v>
      </c>
      <c s="7" r="B3" t="n">
        <v>-586</v>
      </c>
      <c s="7" r="C3" t="n">
        <v>321</v>
      </c>
    </row>
    <row r="4" spans="1:3">
      <c s="4" r="A4" t="s">
        <v>854</v>
      </c>
    </row>
    <row r="5" spans="1:3">
      <c s="3" r="A5" t="s">
        <v>853</v>
      </c>
    </row>
    <row r="6" spans="1:3">
      <c s="4" r="A6" t="s">
        <v>855</v>
      </c>
      <c s="6" r="B6" t="n">
        <v>199</v>
      </c>
      <c s="6" r="C6" t="n">
        <v>-844</v>
      </c>
    </row>
    <row r="7" spans="1:3">
      <c s="4" r="A7" t="s">
        <v>856</v>
      </c>
      <c s="6" r="B7" t="n">
        <v>0</v>
      </c>
      <c s="6" r="C7" t="n">
        <v>0</v>
      </c>
    </row>
    <row r="8" spans="1:3">
      <c s="4" r="A8" t="s">
        <v>106</v>
      </c>
      <c s="7" r="B8" t="n">
        <v>199</v>
      </c>
      <c s="7" r="C8" t="n">
        <v>-84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857</v>
      </c>
      <c s="2" r="B1" t="s">
        <v>2</v>
      </c>
      <c s="2" r="C1" t="s">
        <v>32</v>
      </c>
    </row>
    <row r="2" spans="1:3">
      <c s="3" r="A2" t="s">
        <v>858</v>
      </c>
    </row>
    <row r="3" spans="1:3">
      <c s="4" r="A3" t="s">
        <v>803</v>
      </c>
      <c s="6" r="B3" t="n">
        <v>33712551</v>
      </c>
      <c s="6" r="C3" t="n">
        <v>25290676</v>
      </c>
    </row>
    <row r="4" spans="1:3">
      <c s="4" r="A4" t="s">
        <v>859</v>
      </c>
    </row>
    <row r="5" spans="1:3">
      <c s="3" r="A5" t="s">
        <v>858</v>
      </c>
    </row>
    <row r="6" spans="1:3">
      <c s="4" r="A6" t="s">
        <v>803</v>
      </c>
      <c s="6" r="B6" t="n">
        <v>1100000</v>
      </c>
      <c s="6" r="C6" t="n">
        <v>0</v>
      </c>
    </row>
    <row r="7" spans="1:3">
      <c s="4" r="A7" t="s">
        <v>643</v>
      </c>
    </row>
    <row r="8" spans="1:3">
      <c s="3" r="A8" t="s">
        <v>858</v>
      </c>
    </row>
    <row r="9" spans="1:3">
      <c s="4" r="A9" t="s">
        <v>803</v>
      </c>
      <c s="6" r="B9" t="n">
        <v>375000</v>
      </c>
      <c s="6" r="C9" t="n">
        <v>0</v>
      </c>
    </row>
    <row r="10" spans="1:3">
      <c s="4" r="A10" t="s">
        <v>860</v>
      </c>
    </row>
    <row r="11" spans="1:3">
      <c s="3" r="A11" t="s">
        <v>858</v>
      </c>
    </row>
    <row r="12" spans="1:3">
      <c s="4" r="A12" t="s">
        <v>803</v>
      </c>
      <c s="6" r="B12" t="n">
        <v>25240676</v>
      </c>
      <c s="6" r="C12" t="n">
        <v>25240676</v>
      </c>
    </row>
    <row r="13" spans="1:3">
      <c s="4" r="A13" t="s">
        <v>861</v>
      </c>
    </row>
    <row r="14" spans="1:3">
      <c s="3" r="A14" t="s">
        <v>858</v>
      </c>
    </row>
    <row r="15" spans="1:3">
      <c s="4" r="A15" t="s">
        <v>803</v>
      </c>
      <c s="6" r="B15" t="n">
        <v>6946875</v>
      </c>
      <c s="6" r="C15" t="n">
        <v>0</v>
      </c>
    </row>
    <row r="16" spans="1:3">
      <c s="4" r="A16" t="s">
        <v>862</v>
      </c>
    </row>
    <row r="17" spans="1:3">
      <c s="3" r="A17" t="s">
        <v>858</v>
      </c>
    </row>
    <row r="18" spans="1:3">
      <c s="4" r="A18" t="s">
        <v>803</v>
      </c>
      <c s="6" r="B18" t="n">
        <v>50000</v>
      </c>
      <c s="6" r="C18" t="n">
        <v>5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35"/>
    <col customWidth="1" max="3" min="3" width="21"/>
  </cols>
  <sheetData>
    <row r="1" spans="1:3">
      <c s="1" r="A1" t="s">
        <v>863</v>
      </c>
      <c s="2" r="B1" t="s">
        <v>1</v>
      </c>
    </row>
    <row r="2" spans="1:3">
      <c s="2" r="B2" t="s">
        <v>864</v>
      </c>
      <c s="2" r="C2" t="s">
        <v>379</v>
      </c>
    </row>
    <row r="3" spans="1:3">
      <c s="4" r="A3" t="s">
        <v>541</v>
      </c>
      <c s="6" r="B3" t="n">
        <v>5</v>
      </c>
    </row>
    <row r="4" spans="1:3">
      <c s="4" r="A4" t="s">
        <v>409</v>
      </c>
      <c s="6" r="B4" t="n">
        <v>3</v>
      </c>
    </row>
    <row r="5" spans="1:3">
      <c s="4" r="A5" t="s">
        <v>90</v>
      </c>
      <c s="7" r="B5" t="n">
        <v>113990</v>
      </c>
      <c s="7" r="C5" t="n">
        <v>81368</v>
      </c>
    </row>
    <row r="6" spans="1:3">
      <c s="4" r="A6" t="s">
        <v>43</v>
      </c>
      <c s="7" r="B6" t="n">
        <v>5387</v>
      </c>
      <c s="7" r="C6" t="n">
        <v>8191</v>
      </c>
    </row>
    <row r="7" spans="1:3">
      <c s="4" r="A7" t="s">
        <v>90</v>
      </c>
    </row>
    <row r="8" spans="1:3">
      <c s="4" r="A8" t="s">
        <v>865</v>
      </c>
      <c s="4" r="B8" t="s">
        <v>866</v>
      </c>
      <c s="4" r="C8" t="s">
        <v>867</v>
      </c>
    </row>
    <row r="9" spans="1:3">
      <c s="4" r="A9" t="s">
        <v>868</v>
      </c>
    </row>
    <row r="10" spans="1:3">
      <c s="4" r="A10" t="s">
        <v>865</v>
      </c>
      <c s="4" r="B10" t="s">
        <v>869</v>
      </c>
      <c s="4" r="C10" t="s">
        <v>870</v>
      </c>
    </row>
    <row r="11" spans="1:3">
      <c s="4" r="A11" t="s">
        <v>871</v>
      </c>
    </row>
    <row r="12" spans="1:3">
      <c s="4" r="A12" t="s">
        <v>865</v>
      </c>
      <c s="4" r="B12" t="s">
        <v>872</v>
      </c>
    </row>
    <row r="13" spans="1:3">
      <c s="4" r="A13" t="s">
        <v>873</v>
      </c>
    </row>
    <row r="14" spans="1:3">
      <c s="4" r="A14" t="s">
        <v>90</v>
      </c>
      <c s="7" r="B14" t="n">
        <v>98200</v>
      </c>
      <c s="7" r="C14" t="n">
        <v>45100</v>
      </c>
    </row>
    <row r="15" spans="1:3">
      <c s="4" r="A15" t="s">
        <v>43</v>
      </c>
      <c s="7" r="B15" t="n">
        <v>12300</v>
      </c>
      <c s="7" r="C15" t="n">
        <v>1500</v>
      </c>
    </row>
    <row r="16" spans="1:3">
      <c s="4" r="A16" t="s">
        <v>874</v>
      </c>
    </row>
    <row r="17" spans="1:3">
      <c s="4" r="A17" t="s">
        <v>875</v>
      </c>
      <c s="6" r="B17" t="n">
        <v>5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6</v>
      </c>
      <c s="2" r="B1" t="s">
        <v>2</v>
      </c>
      <c s="2" r="C1" t="s">
        <v>32</v>
      </c>
    </row>
    <row r="2" spans="1:3">
      <c s="3" r="A2" t="s">
        <v>250</v>
      </c>
    </row>
    <row r="3" spans="1:3">
      <c s="4" r="A3" t="s">
        <v>877</v>
      </c>
      <c s="7" r="B3" t="n">
        <v>82504</v>
      </c>
      <c s="7" r="C3" t="n">
        <v>57307</v>
      </c>
    </row>
    <row r="4" spans="1:3">
      <c s="4" r="A4" t="s">
        <v>595</v>
      </c>
    </row>
    <row r="5" spans="1:3">
      <c s="3" r="A5" t="s">
        <v>250</v>
      </c>
    </row>
    <row r="6" spans="1:3">
      <c s="4" r="A6" t="s">
        <v>877</v>
      </c>
      <c s="6" r="B6" t="n">
        <v>44837</v>
      </c>
      <c s="6" r="C6" t="n">
        <v>48650</v>
      </c>
    </row>
    <row r="7" spans="1:3">
      <c s="4" r="A7" t="s">
        <v>878</v>
      </c>
    </row>
    <row r="8" spans="1:3">
      <c s="3" r="A8" t="s">
        <v>250</v>
      </c>
    </row>
    <row r="9" spans="1:3">
      <c s="4" r="A9" t="s">
        <v>877</v>
      </c>
      <c s="6" r="B9" t="n">
        <v>28740</v>
      </c>
      <c s="6" r="C9" t="n">
        <v>50</v>
      </c>
    </row>
    <row r="10" spans="1:3">
      <c s="4" r="A10" t="s">
        <v>879</v>
      </c>
    </row>
    <row r="11" spans="1:3">
      <c s="3" r="A11" t="s">
        <v>250</v>
      </c>
    </row>
    <row r="12" spans="1:3">
      <c s="4" r="A12" t="s">
        <v>877</v>
      </c>
      <c s="6" r="B12" t="n">
        <v>6292</v>
      </c>
      <c s="6" r="C12" t="n">
        <v>1846</v>
      </c>
    </row>
    <row r="13" spans="1:3">
      <c s="4" r="A13" t="s">
        <v>880</v>
      </c>
    </row>
    <row r="14" spans="1:3">
      <c s="3" r="A14" t="s">
        <v>250</v>
      </c>
    </row>
    <row r="15" spans="1:3">
      <c s="4" r="A15" t="s">
        <v>877</v>
      </c>
      <c s="6" r="B15" t="n">
        <v>1968</v>
      </c>
      <c s="6" r="C15" t="n">
        <v>5680</v>
      </c>
    </row>
    <row r="16" spans="1:3">
      <c s="4" r="A16" t="s">
        <v>881</v>
      </c>
    </row>
    <row r="17" spans="1:3">
      <c s="3" r="A17" t="s">
        <v>250</v>
      </c>
    </row>
    <row r="18" spans="1:3">
      <c s="4" r="A18" t="s">
        <v>877</v>
      </c>
      <c s="7" r="B18" t="n">
        <v>667</v>
      </c>
      <c s="7" r="C18" t="n">
        <v>108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82</v>
      </c>
      <c s="2" r="B1" t="s">
        <v>1</v>
      </c>
    </row>
    <row r="2" spans="1:3">
      <c s="2" r="B2" t="s">
        <v>2</v>
      </c>
      <c s="2" r="C2" t="s">
        <v>32</v>
      </c>
    </row>
    <row r="3" spans="1:3">
      <c s="3" r="A3" t="s">
        <v>883</v>
      </c>
    </row>
    <row r="4" spans="1:3">
      <c s="4" r="A4" t="s">
        <v>88</v>
      </c>
      <c s="7" r="B4" t="n">
        <v>138352</v>
      </c>
      <c s="7" r="C4" t="n">
        <v>108811</v>
      </c>
    </row>
    <row r="5" spans="1:3">
      <c s="4" r="A5" t="s">
        <v>92</v>
      </c>
      <c s="6" r="B5" t="n">
        <v>71796</v>
      </c>
      <c s="6" r="C5" t="n">
        <v>53286</v>
      </c>
    </row>
    <row r="6" spans="1:3">
      <c s="4" r="A6" t="s">
        <v>884</v>
      </c>
      <c s="6" r="B6" t="n">
        <v>91552</v>
      </c>
      <c s="6" r="C6" t="n">
        <v>73420</v>
      </c>
    </row>
    <row r="7" spans="1:3">
      <c s="4" r="A7" t="s">
        <v>130</v>
      </c>
      <c s="6" r="B7" t="n">
        <v>-189</v>
      </c>
      <c s="6" r="C7" t="n">
        <v>845</v>
      </c>
    </row>
    <row r="8" spans="1:3">
      <c s="4" r="A8" t="s">
        <v>102</v>
      </c>
      <c s="6" r="B8" t="n">
        <v>-3625</v>
      </c>
      <c s="6" r="C8" t="n">
        <v>0</v>
      </c>
    </row>
    <row r="9" spans="1:3">
      <c s="4" r="A9" t="s">
        <v>885</v>
      </c>
      <c s="6" r="B9" t="n">
        <v>2588</v>
      </c>
      <c s="6" r="C9" t="n">
        <v>1857</v>
      </c>
    </row>
    <row r="10" spans="1:3">
      <c s="4" r="A10" t="s">
        <v>886</v>
      </c>
      <c s="6" r="B10" t="n">
        <v>-18530</v>
      </c>
      <c s="6" r="C10" t="n">
        <v>-22836</v>
      </c>
    </row>
    <row r="11" spans="1:3">
      <c s="4" r="A11" t="s">
        <v>887</v>
      </c>
    </row>
    <row r="12" spans="1:3">
      <c s="3" r="A12" t="s">
        <v>883</v>
      </c>
    </row>
    <row r="13" spans="1:3">
      <c s="4" r="A13" t="s">
        <v>88</v>
      </c>
      <c s="6" r="B13" t="n">
        <v>18243</v>
      </c>
      <c s="6" r="C13" t="n">
        <v>8554</v>
      </c>
    </row>
    <row r="14" spans="1:3">
      <c s="4" r="A14" t="s">
        <v>92</v>
      </c>
      <c s="6" r="B14" t="n">
        <v>7467</v>
      </c>
      <c s="6" r="C14" t="n">
        <v>3863</v>
      </c>
    </row>
    <row r="15" spans="1:3">
      <c s="4" r="A15" t="s">
        <v>888</v>
      </c>
    </row>
    <row r="16" spans="1:3">
      <c s="3" r="A16" t="s">
        <v>883</v>
      </c>
    </row>
    <row r="17" spans="1:3">
      <c s="4" r="A17" t="s">
        <v>88</v>
      </c>
      <c s="6" r="B17" t="n">
        <v>88047</v>
      </c>
      <c s="6" r="C17" t="n">
        <v>59810</v>
      </c>
    </row>
    <row r="18" spans="1:3">
      <c s="4" r="A18" t="s">
        <v>92</v>
      </c>
      <c s="6" r="B18" t="n">
        <v>39333</v>
      </c>
      <c s="6" r="C18" t="n">
        <v>16382</v>
      </c>
    </row>
    <row r="19" spans="1:3">
      <c s="4" r="A19" t="s">
        <v>889</v>
      </c>
    </row>
    <row r="20" spans="1:3">
      <c s="3" r="A20" t="s">
        <v>883</v>
      </c>
    </row>
    <row r="21" spans="1:3">
      <c s="4" r="A21" t="s">
        <v>88</v>
      </c>
      <c s="6" r="B21" t="n">
        <v>30629</v>
      </c>
      <c s="6" r="C21" t="n">
        <v>38337</v>
      </c>
    </row>
    <row r="22" spans="1:3">
      <c s="4" r="A22" t="s">
        <v>92</v>
      </c>
      <c s="6" r="B22" t="n">
        <v>24086</v>
      </c>
      <c s="6" r="C22" t="n">
        <v>31712</v>
      </c>
    </row>
    <row r="23" spans="1:3">
      <c s="4" r="A23" t="s">
        <v>890</v>
      </c>
    </row>
    <row r="24" spans="1:3">
      <c s="3" r="A24" t="s">
        <v>883</v>
      </c>
    </row>
    <row r="25" spans="1:3">
      <c s="4" r="A25" t="s">
        <v>88</v>
      </c>
      <c s="6" r="B25" t="n">
        <v>977</v>
      </c>
      <c s="6" r="C25" t="n">
        <v>1265</v>
      </c>
    </row>
    <row r="26" spans="1:3">
      <c s="4" r="A26" t="s">
        <v>92</v>
      </c>
      <c s="6" r="B26" t="n">
        <v>634</v>
      </c>
      <c s="6" r="C26" t="n">
        <v>813</v>
      </c>
    </row>
    <row r="27" spans="1:3">
      <c s="4" r="A27" t="s">
        <v>891</v>
      </c>
    </row>
    <row r="28" spans="1:3">
      <c s="3" r="A28" t="s">
        <v>883</v>
      </c>
    </row>
    <row r="29" spans="1:3">
      <c s="4" r="A29" t="s">
        <v>88</v>
      </c>
      <c s="6" r="B29" t="n">
        <v>456</v>
      </c>
      <c s="6" r="C29" t="n">
        <v>845</v>
      </c>
    </row>
    <row r="30" spans="1:3">
      <c s="4" r="A30" t="s">
        <v>92</v>
      </c>
      <c s="7" r="B30" t="n">
        <v>276</v>
      </c>
      <c s="7" r="C30" t="n">
        <v>51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2</v>
      </c>
      <c s="2" r="B1" t="s">
        <v>2</v>
      </c>
      <c s="2" r="C1" t="s">
        <v>32</v>
      </c>
    </row>
    <row r="2" spans="1:3">
      <c s="3" r="A2" t="s">
        <v>250</v>
      </c>
    </row>
    <row r="3" spans="1:3">
      <c s="4" r="A3" t="s">
        <v>877</v>
      </c>
      <c s="7" r="B3" t="n">
        <v>82504</v>
      </c>
      <c s="7" r="C3" t="n">
        <v>57307</v>
      </c>
    </row>
    <row r="4" spans="1:3">
      <c s="4" r="A4" t="s">
        <v>893</v>
      </c>
    </row>
    <row r="5" spans="1:3">
      <c s="3" r="A5" t="s">
        <v>250</v>
      </c>
    </row>
    <row r="6" spans="1:3">
      <c s="4" r="A6" t="s">
        <v>877</v>
      </c>
      <c s="6" r="B6" t="n">
        <v>197</v>
      </c>
      <c s="6" r="C6" t="n">
        <v>1142</v>
      </c>
    </row>
    <row r="7" spans="1:3">
      <c s="4" r="A7" t="s">
        <v>894</v>
      </c>
    </row>
    <row r="8" spans="1:3">
      <c s="3" r="A8" t="s">
        <v>250</v>
      </c>
    </row>
    <row r="9" spans="1:3">
      <c s="4" r="A9" t="s">
        <v>877</v>
      </c>
      <c s="6" r="B9" t="n">
        <v>60895</v>
      </c>
      <c s="6" r="C9" t="n">
        <v>28184</v>
      </c>
    </row>
    <row r="10" spans="1:3">
      <c s="4" r="A10" t="s">
        <v>895</v>
      </c>
    </row>
    <row r="11" spans="1:3">
      <c s="3" r="A11" t="s">
        <v>250</v>
      </c>
    </row>
    <row r="12" spans="1:3">
      <c s="4" r="A12" t="s">
        <v>877</v>
      </c>
      <c s="6" r="B12" t="n">
        <v>7092</v>
      </c>
      <c s="6" r="C12" t="n">
        <v>11693</v>
      </c>
    </row>
    <row r="13" spans="1:3">
      <c s="4" r="A13" t="s">
        <v>896</v>
      </c>
    </row>
    <row r="14" spans="1:3">
      <c s="3" r="A14" t="s">
        <v>250</v>
      </c>
    </row>
    <row r="15" spans="1:3">
      <c s="4" r="A15" t="s">
        <v>877</v>
      </c>
      <c s="7" r="B15" t="n">
        <v>14320</v>
      </c>
      <c s="7" r="C15" t="n">
        <v>1628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97</v>
      </c>
      <c s="2" r="B1" t="s">
        <v>2</v>
      </c>
      <c s="2" r="C1" t="s">
        <v>32</v>
      </c>
      <c s="2" r="D1" t="s">
        <v>464</v>
      </c>
    </row>
    <row r="2" spans="1:4">
      <c s="3" r="A2" t="s">
        <v>250</v>
      </c>
    </row>
    <row r="3" spans="1:4">
      <c s="4" r="A3" t="s">
        <v>45</v>
      </c>
      <c s="7" r="B3" t="n">
        <v>5427</v>
      </c>
      <c s="7" r="C3" t="n">
        <v>4095</v>
      </c>
      <c s="7" r="D3" t="n">
        <v>4103</v>
      </c>
    </row>
    <row r="4" spans="1:4">
      <c s="4" r="A4" t="s">
        <v>893</v>
      </c>
    </row>
    <row r="5" spans="1:4">
      <c s="3" r="A5" t="s">
        <v>250</v>
      </c>
    </row>
    <row r="6" spans="1:4">
      <c s="4" r="A6" t="s">
        <v>45</v>
      </c>
      <c s="6" r="B6" t="n">
        <v>1161</v>
      </c>
      <c s="6" r="C6" t="n">
        <v>1294</v>
      </c>
    </row>
    <row r="7" spans="1:4">
      <c s="4" r="A7" t="s">
        <v>894</v>
      </c>
    </row>
    <row r="8" spans="1:4">
      <c s="3" r="A8" t="s">
        <v>250</v>
      </c>
    </row>
    <row r="9" spans="1:4">
      <c s="4" r="A9" t="s">
        <v>45</v>
      </c>
      <c s="6" r="B9" t="n">
        <v>2137</v>
      </c>
      <c s="6" r="C9" t="n">
        <v>481</v>
      </c>
    </row>
    <row r="10" spans="1:4">
      <c s="4" r="A10" t="s">
        <v>895</v>
      </c>
    </row>
    <row r="11" spans="1:4">
      <c s="3" r="A11" t="s">
        <v>250</v>
      </c>
    </row>
    <row r="12" spans="1:4">
      <c s="4" r="A12" t="s">
        <v>45</v>
      </c>
      <c s="6" r="B12" t="n">
        <v>1938</v>
      </c>
      <c s="6" r="C12" t="n">
        <v>1938</v>
      </c>
    </row>
    <row r="13" spans="1:4">
      <c s="4" r="A13" t="s">
        <v>896</v>
      </c>
    </row>
    <row r="14" spans="1:4">
      <c s="3" r="A14" t="s">
        <v>250</v>
      </c>
    </row>
    <row r="15" spans="1:4">
      <c s="4" r="A15" t="s">
        <v>45</v>
      </c>
      <c s="7" r="B15" t="n">
        <v>191</v>
      </c>
      <c s="7" r="C15" t="n">
        <v>38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898</v>
      </c>
      <c s="2" r="B1" t="s">
        <v>658</v>
      </c>
      <c s="2" r="C1" t="s">
        <v>899</v>
      </c>
      <c s="2" r="D1" t="s">
        <v>900</v>
      </c>
      <c s="2" r="E1" t="s">
        <v>2</v>
      </c>
      <c s="2" r="F1" t="s">
        <v>636</v>
      </c>
    </row>
    <row r="2" spans="1:6">
      <c s="4" r="A2" t="s">
        <v>746</v>
      </c>
    </row>
    <row r="3" spans="1:6">
      <c s="3" r="A3" t="s">
        <v>253</v>
      </c>
    </row>
    <row r="4" spans="1:6">
      <c s="4" r="A4" t="s">
        <v>735</v>
      </c>
      <c s="6" r="E4" t="n">
        <v>1100000</v>
      </c>
    </row>
    <row r="5" spans="1:6">
      <c s="4" r="A5" t="s">
        <v>901</v>
      </c>
      <c s="10" r="E5" t="n">
        <v>1.23</v>
      </c>
    </row>
    <row r="6" spans="1:6">
      <c s="4" r="A6" t="s">
        <v>902</v>
      </c>
    </row>
    <row r="7" spans="1:6">
      <c s="3" r="A7" t="s">
        <v>253</v>
      </c>
    </row>
    <row r="8" spans="1:6">
      <c s="4" r="A8" t="s">
        <v>735</v>
      </c>
      <c s="6" r="C8" t="n">
        <v>480000</v>
      </c>
      <c s="6" r="D8" t="n">
        <v>120000</v>
      </c>
    </row>
    <row r="9" spans="1:6">
      <c s="4" r="A9" t="s">
        <v>901</v>
      </c>
      <c s="10" r="C9" t="n">
        <v>1.12</v>
      </c>
      <c s="10" r="D9" t="n">
        <v>1.04</v>
      </c>
    </row>
    <row r="10" spans="1:6">
      <c s="4" r="A10" t="s">
        <v>903</v>
      </c>
      <c s="4" r="D10" t="s">
        <v>427</v>
      </c>
    </row>
    <row r="11" spans="1:6">
      <c s="4" r="A11" t="s">
        <v>904</v>
      </c>
      <c s="4" r="D11" t="s">
        <v>580</v>
      </c>
    </row>
    <row r="12" spans="1:6">
      <c s="4" r="A12" t="s">
        <v>905</v>
      </c>
    </row>
    <row r="13" spans="1:6">
      <c s="3" r="A13" t="s">
        <v>253</v>
      </c>
    </row>
    <row r="14" spans="1:6">
      <c s="4" r="A14" t="s">
        <v>904</v>
      </c>
      <c s="4" r="D14" t="s">
        <v>456</v>
      </c>
    </row>
    <row r="15" spans="1:6">
      <c s="4" r="A15" t="s">
        <v>906</v>
      </c>
    </row>
    <row r="16" spans="1:6">
      <c s="3" r="A16" t="s">
        <v>253</v>
      </c>
    </row>
    <row r="17" spans="1:6">
      <c s="4" r="A17" t="s">
        <v>904</v>
      </c>
      <c s="4" r="D17" t="s">
        <v>399</v>
      </c>
    </row>
    <row r="18" spans="1:6">
      <c s="4" r="A18" t="s">
        <v>907</v>
      </c>
    </row>
    <row r="19" spans="1:6">
      <c s="3" r="A19" t="s">
        <v>253</v>
      </c>
    </row>
    <row r="20" spans="1:6">
      <c s="4" r="A20" t="s">
        <v>904</v>
      </c>
      <c s="4" r="D20" t="s">
        <v>430</v>
      </c>
    </row>
    <row r="21" spans="1:6">
      <c s="4" r="A21" t="s">
        <v>908</v>
      </c>
    </row>
    <row r="22" spans="1:6">
      <c s="3" r="A22" t="s">
        <v>253</v>
      </c>
    </row>
    <row r="23" spans="1:6">
      <c s="4" r="A23" t="s">
        <v>904</v>
      </c>
      <c s="4" r="D23" t="s">
        <v>453</v>
      </c>
    </row>
    <row r="24" spans="1:6">
      <c s="4" r="A24" t="s">
        <v>643</v>
      </c>
    </row>
    <row r="25" spans="1:6">
      <c s="3" r="A25" t="s">
        <v>253</v>
      </c>
    </row>
    <row r="26" spans="1:6">
      <c s="4" r="A26" t="s">
        <v>457</v>
      </c>
      <c s="4" r="F26" t="s">
        <v>644</v>
      </c>
    </row>
    <row r="27" spans="1:6">
      <c s="4" r="A27" t="s">
        <v>662</v>
      </c>
    </row>
    <row r="28" spans="1:6">
      <c s="3" r="A28" t="s">
        <v>253</v>
      </c>
    </row>
    <row r="29" spans="1:6">
      <c s="4" r="A29" t="s">
        <v>664</v>
      </c>
      <c s="4" r="B29" t="s">
        <v>665</v>
      </c>
    </row>
    <row r="30" spans="1:6">
      <c s="4" r="A30" t="s">
        <v>663</v>
      </c>
      <c s="6" r="B30" t="n">
        <v>5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General</vt:lpstr>
      <vt:lpstr>Summary of Significant Accounti</vt:lpstr>
      <vt:lpstr>Acquisitions, Dispositions and </vt:lpstr>
      <vt:lpstr>Marketable Securities</vt:lpstr>
      <vt:lpstr>Inventory</vt:lpstr>
      <vt:lpstr>Assets Held for Sale</vt:lpstr>
      <vt:lpstr>Property, plant and equipment</vt:lpstr>
      <vt:lpstr>Goodwill and Other Assets</vt:lpstr>
      <vt:lpstr>Related Party Transactions</vt:lpstr>
      <vt:lpstr>Income Taxes</vt:lpstr>
      <vt:lpstr>Long-Term Debt and Other Financ</vt:lpstr>
      <vt:lpstr>Commitments and Contingencies</vt:lpstr>
      <vt:lpstr>Fair Value</vt:lpstr>
      <vt:lpstr>Share-Based Compensation Plans</vt:lpstr>
      <vt:lpstr>Stockholders Equity and Noncont</vt:lpstr>
      <vt:lpstr>Loss Per Share Attributable to </vt:lpstr>
      <vt:lpstr>Segment Information</vt:lpstr>
      <vt:lpstr>Subsequent Events</vt:lpstr>
      <vt:lpstr>Summary of Significant Accoun26</vt:lpstr>
      <vt:lpstr>Summary of Significant Accoun27</vt:lpstr>
      <vt:lpstr>Acquisitions, Dispositions an28</vt:lpstr>
      <vt:lpstr>Marketable Securities (Tables)</vt:lpstr>
      <vt:lpstr>Inventory (Tables)</vt:lpstr>
      <vt:lpstr>Property, plant and equipment (</vt:lpstr>
      <vt:lpstr>Goodwill and Other Assets (Tabl</vt:lpstr>
      <vt:lpstr>Income Taxes (Tables)</vt:lpstr>
      <vt:lpstr>Long-Term Debt and Other Fina34</vt:lpstr>
      <vt:lpstr>Commitments and Contingencies (</vt:lpstr>
      <vt:lpstr>Fair Value (Tables)</vt:lpstr>
      <vt:lpstr>Share-Based Compensation Plans </vt:lpstr>
      <vt:lpstr>Stockholders Equity and Nonco38</vt:lpstr>
      <vt:lpstr>Loss Per Share Attributable t39</vt:lpstr>
      <vt:lpstr>Segment Information (Tables)</vt:lpstr>
      <vt:lpstr>General (Details)</vt:lpstr>
      <vt:lpstr>Summary of Significant Accoun42</vt:lpstr>
      <vt:lpstr>Summary of Significant Accoun43</vt:lpstr>
      <vt:lpstr>Acquisitions, Dispositions an44</vt:lpstr>
      <vt:lpstr>Acquisitions, Dispositions an45</vt:lpstr>
      <vt:lpstr>Acquisitions, Dispositions an46</vt:lpstr>
      <vt:lpstr>Acquisitions, Dispositions an47</vt:lpstr>
      <vt:lpstr>Acquisitions, Dispositions an48</vt:lpstr>
      <vt:lpstr>Acquisitions, Dispositions an49</vt:lpstr>
      <vt:lpstr>Marketable Securities (Details)</vt:lpstr>
      <vt:lpstr>Marketable Securities - Cash eq</vt:lpstr>
      <vt:lpstr>Inventory (Details)</vt:lpstr>
      <vt:lpstr>Assets Held for Sale (Details)</vt:lpstr>
      <vt:lpstr>Property, plant and equipment54</vt:lpstr>
      <vt:lpstr>Property, plant and equipment N</vt:lpstr>
      <vt:lpstr>Goodwill and Other Assets Goodw</vt:lpstr>
      <vt:lpstr>Goodwill and Other Assets Ident</vt:lpstr>
      <vt:lpstr>Goodwill and Other Assets (Deta</vt:lpstr>
      <vt:lpstr>Related Party Transactions Narr</vt:lpstr>
      <vt:lpstr>Income Taxes Components of Inco</vt:lpstr>
      <vt:lpstr>Income Taxes Effective Income T</vt:lpstr>
      <vt:lpstr>Income Taxes Deferred Tax Asset</vt:lpstr>
      <vt:lpstr>Income Taxes Unrecognized Tax B</vt:lpstr>
      <vt:lpstr>Income Taxes Narrative (Details</vt:lpstr>
      <vt:lpstr>Long-Term Debt and Other Fina65</vt:lpstr>
      <vt:lpstr>Long-Term Debt and Other Fina66</vt:lpstr>
      <vt:lpstr>Long-Term Debt and Other Fina67</vt:lpstr>
      <vt:lpstr>Commitments and Contingencies F</vt:lpstr>
      <vt:lpstr>Commitments and Contingencies69</vt:lpstr>
      <vt:lpstr>Commitments and Contingencies N</vt:lpstr>
      <vt:lpstr>Fair Value Narrative (Details)</vt:lpstr>
      <vt:lpstr>Fair Value Debt and Capital Lea</vt:lpstr>
      <vt:lpstr>Share-Based Compensation Plan73</vt:lpstr>
      <vt:lpstr>Share-Based Compensation Plan74</vt:lpstr>
      <vt:lpstr>Share-Based Compensation Plan75</vt:lpstr>
      <vt:lpstr>Stockholders Equity and Nonco76</vt:lpstr>
      <vt:lpstr>Stockholders Equity and Nonco77</vt:lpstr>
      <vt:lpstr>Stockholders Equity and Nonco78</vt:lpstr>
      <vt:lpstr>Loss Per Share Attributable t79</vt:lpstr>
      <vt:lpstr>Segment Information Narrative (</vt:lpstr>
      <vt:lpstr>Segment Information Assets by G</vt:lpstr>
      <vt:lpstr>Segment Information Revenues an</vt:lpstr>
      <vt:lpstr>Segment Information Assets by R</vt:lpstr>
      <vt:lpstr>Segment Information Goodwill by</vt:lpstr>
      <vt:lpstr>Subsequent Events Narrativ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07:09:59Z</dcterms:created>
  <dcterms:modified xmlns:dcterms="http://purl.org/dc/terms/" xmlns:xsi="http://www.w3.org/2001/XMLSchema-instance" xsi:type="dcterms:W3CDTF">2016-06-28T07:09:59Z</dcterms:modified>
  <dc:title xmlns:dc="http://purl.org/dc/elements/1.1/">Untitled</dc:title>
  <dc:description xmlns:dc="http://purl.org/dc/elements/1.1/"/>
  <dc:subject xmlns:dc="http://purl.org/dc/elements/1.1/"/>
  <cp:keywords/>
  <cp:category/>
</cp:coreProperties>
</file>